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y,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401(k) Plan" sheetId="16" state="visible" r:id="rId16"/>
    <sheet xmlns:r="http://schemas.openxmlformats.org/officeDocument/2006/relationships" name="Notes Payable and Stock Purchas"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Litigation" sheetId="23" state="visible" r:id="rId23"/>
    <sheet xmlns:r="http://schemas.openxmlformats.org/officeDocument/2006/relationships" name="Reclassification of Prior Year "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Inventory, net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Notes Payable and Stock Purch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Liquidity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Marketable Securities - AFS Deb" sheetId="48" state="visible" r:id="rId48"/>
    <sheet xmlns:r="http://schemas.openxmlformats.org/officeDocument/2006/relationships" name="Marketable Securities - AFS D_2" sheetId="49" state="visible" r:id="rId49"/>
    <sheet xmlns:r="http://schemas.openxmlformats.org/officeDocument/2006/relationships" name="Inventory, net (Details)" sheetId="50" state="visible" r:id="rId50"/>
    <sheet xmlns:r="http://schemas.openxmlformats.org/officeDocument/2006/relationships" name="Prepaid Expenses and Other Cu_3" sheetId="51" state="visible" r:id="rId51"/>
    <sheet xmlns:r="http://schemas.openxmlformats.org/officeDocument/2006/relationships" name="Property and Equipment, net - C" sheetId="52" state="visible" r:id="rId52"/>
    <sheet xmlns:r="http://schemas.openxmlformats.org/officeDocument/2006/relationships" name="Property and Equipment, net - D" sheetId="53" state="visible" r:id="rId53"/>
    <sheet xmlns:r="http://schemas.openxmlformats.org/officeDocument/2006/relationships" name="Accrued Expenses and Other Cu_3" sheetId="54" state="visible" r:id="rId54"/>
    <sheet xmlns:r="http://schemas.openxmlformats.org/officeDocument/2006/relationships" name="Leases - (Details)" sheetId="55" state="visible" r:id="rId55"/>
    <sheet xmlns:r="http://schemas.openxmlformats.org/officeDocument/2006/relationships" name="Leases - Assets and liabilities" sheetId="56" state="visible" r:id="rId56"/>
    <sheet xmlns:r="http://schemas.openxmlformats.org/officeDocument/2006/relationships" name="401(k) Plan (Details)" sheetId="57" state="visible" r:id="rId57"/>
    <sheet xmlns:r="http://schemas.openxmlformats.org/officeDocument/2006/relationships" name="Notes Payable and Stock Purch_3" sheetId="58" state="visible" r:id="rId58"/>
    <sheet xmlns:r="http://schemas.openxmlformats.org/officeDocument/2006/relationships" name="Notes Payable and Stock Purch_4" sheetId="59" state="visible" r:id="rId59"/>
    <sheet xmlns:r="http://schemas.openxmlformats.org/officeDocument/2006/relationships" name="Notes Payable and Stock Purch_5" sheetId="60" state="visible" r:id="rId60"/>
    <sheet xmlns:r="http://schemas.openxmlformats.org/officeDocument/2006/relationships" name="Notes Payable and Stock Purch_6" sheetId="61" state="visible" r:id="rId61"/>
    <sheet xmlns:r="http://schemas.openxmlformats.org/officeDocument/2006/relationships" name="Notes Payable and Stock Purch_7" sheetId="62" state="visible" r:id="rId62"/>
    <sheet xmlns:r="http://schemas.openxmlformats.org/officeDocument/2006/relationships" name="Stockholders' Equity (Deficit) " sheetId="63" state="visible" r:id="rId63"/>
    <sheet xmlns:r="http://schemas.openxmlformats.org/officeDocument/2006/relationships" name="Stockholders' Equity (Deficit_2" sheetId="64" state="visible" r:id="rId64"/>
    <sheet xmlns:r="http://schemas.openxmlformats.org/officeDocument/2006/relationships" name="Stockholders' Equity (Deficit_3" sheetId="65" state="visible" r:id="rId65"/>
    <sheet xmlns:r="http://schemas.openxmlformats.org/officeDocument/2006/relationships" name="Stock-Based Compensation (Detai"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Blac" sheetId="69" state="visible" r:id="rId69"/>
    <sheet xmlns:r="http://schemas.openxmlformats.org/officeDocument/2006/relationships" name="Stock-Based Compensation - Comp" sheetId="70" state="visible" r:id="rId70"/>
    <sheet xmlns:r="http://schemas.openxmlformats.org/officeDocument/2006/relationships" name="Stock-Based Compensation - Rest" sheetId="71" state="visible" r:id="rId71"/>
    <sheet xmlns:r="http://schemas.openxmlformats.org/officeDocument/2006/relationships" name="Income Taxes - Tax Provision (D" sheetId="72" state="visible" r:id="rId72"/>
    <sheet xmlns:r="http://schemas.openxmlformats.org/officeDocument/2006/relationships" name="Income Taxes - Net Operating Lo" sheetId="73" state="visible" r:id="rId73"/>
    <sheet xmlns:r="http://schemas.openxmlformats.org/officeDocument/2006/relationships" name="Income Taxes - Effective Income" sheetId="74" state="visible" r:id="rId74"/>
    <sheet xmlns:r="http://schemas.openxmlformats.org/officeDocument/2006/relationships" name="Income Taxes - Tax Law Change (" sheetId="75" state="visible" r:id="rId75"/>
    <sheet xmlns:r="http://schemas.openxmlformats.org/officeDocument/2006/relationships" name="Income Taxes - Uncertain Tax Po" sheetId="76" state="visible" r:id="rId76"/>
    <sheet xmlns:r="http://schemas.openxmlformats.org/officeDocument/2006/relationships" name="Related Party Transactions (Det" sheetId="77" state="visible" r:id="rId77"/>
    <sheet xmlns:r="http://schemas.openxmlformats.org/officeDocument/2006/relationships" name="Fair Value Measurements - Recur" sheetId="78" state="visible" r:id="rId78"/>
    <sheet xmlns:r="http://schemas.openxmlformats.org/officeDocument/2006/relationships" name="Fair Value Measurements - Valua" sheetId="79" state="visible" r:id="rId79"/>
    <sheet xmlns:r="http://schemas.openxmlformats.org/officeDocument/2006/relationships" name="Fair Value Measurements - Trans" sheetId="80" state="visible" r:id="rId80"/>
    <sheet xmlns:r="http://schemas.openxmlformats.org/officeDocument/2006/relationships" name="Reclassification of Prior Yea_2" sheetId="81" state="visible" r:id="rId81"/>
    <sheet xmlns:r="http://schemas.openxmlformats.org/officeDocument/2006/relationships" name="Subsequent Events -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_(&quot;$ &quot;#,##0.000000_);_(&quot;$ &quot;(#,##0.00000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7717</t>
        </is>
      </c>
    </row>
    <row r="9">
      <c r="A9" s="4" t="inlineStr">
        <is>
          <t>Entity Registrant Name</t>
        </is>
      </c>
      <c r="B9" s="4" t="inlineStr">
        <is>
          <t>SENSEONICS HOLDINGS, INC.</t>
        </is>
      </c>
    </row>
    <row r="10">
      <c r="A10" s="4" t="inlineStr">
        <is>
          <t>Entity Incorporation, State or Country Code</t>
        </is>
      </c>
      <c r="B10" s="4" t="inlineStr">
        <is>
          <t>DE</t>
        </is>
      </c>
    </row>
    <row r="11">
      <c r="A11" s="4" t="inlineStr">
        <is>
          <t>Entity Tax Identification Number</t>
        </is>
      </c>
      <c r="B11" s="4" t="inlineStr">
        <is>
          <t>47-1210911</t>
        </is>
      </c>
    </row>
    <row r="12">
      <c r="A12" s="4" t="inlineStr">
        <is>
          <t>Entity Address, Address Line One</t>
        </is>
      </c>
      <c r="B12" s="4" t="inlineStr">
        <is>
          <t>20451 Seneca Meadows Parkway</t>
        </is>
      </c>
    </row>
    <row r="13">
      <c r="A13" s="4" t="inlineStr">
        <is>
          <t>Entity Address, City or Town</t>
        </is>
      </c>
      <c r="B13" s="4" t="inlineStr">
        <is>
          <t>Germantown</t>
        </is>
      </c>
    </row>
    <row r="14">
      <c r="A14" s="4" t="inlineStr">
        <is>
          <t>Entity Address, State or Province</t>
        </is>
      </c>
      <c r="B14" s="4" t="inlineStr">
        <is>
          <t>MD</t>
        </is>
      </c>
    </row>
    <row r="15">
      <c r="A15" s="4" t="inlineStr">
        <is>
          <t>Entity Address, Postal Zip Code</t>
        </is>
      </c>
      <c r="B15" s="4" t="inlineStr">
        <is>
          <t>20876-7005</t>
        </is>
      </c>
    </row>
    <row r="16">
      <c r="A16" s="4" t="inlineStr">
        <is>
          <t>City Area Code</t>
        </is>
      </c>
      <c r="B16" s="4" t="inlineStr">
        <is>
          <t>301</t>
        </is>
      </c>
    </row>
    <row r="17">
      <c r="A17" s="4" t="inlineStr">
        <is>
          <t>Local Phone Number</t>
        </is>
      </c>
      <c r="B17" s="4" t="inlineStr">
        <is>
          <t>515-7260</t>
        </is>
      </c>
    </row>
    <row r="18">
      <c r="A18" s="4" t="inlineStr">
        <is>
          <t>Title of 12(b) Security</t>
        </is>
      </c>
      <c r="B18" s="4" t="inlineStr">
        <is>
          <t>Common Stock, par value $0.001 per share</t>
        </is>
      </c>
    </row>
    <row r="19">
      <c r="A19" s="4" t="inlineStr">
        <is>
          <t>Trading Symbol</t>
        </is>
      </c>
      <c r="B19" s="4" t="inlineStr">
        <is>
          <t>SENS</t>
        </is>
      </c>
    </row>
    <row r="20">
      <c r="A20" s="4" t="inlineStr">
        <is>
          <t>Security Exchange Name</t>
        </is>
      </c>
      <c r="B20" s="4" t="inlineStr">
        <is>
          <t>NYSEAMER</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63145879</v>
      </c>
    </row>
    <row r="30">
      <c r="A30" s="4" t="inlineStr">
        <is>
          <t>Entity Central Index Key</t>
        </is>
      </c>
      <c r="B30" s="4" t="inlineStr">
        <is>
          <t>000161654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Entity Public Float</t>
        </is>
      </c>
      <c r="D35" s="6" t="n">
        <v>1660</v>
      </c>
    </row>
    <row r="36">
      <c r="A36" s="4" t="inlineStr">
        <is>
          <t>ICFR Auditor Attestation Flag</t>
        </is>
      </c>
      <c r="B36" s="4" t="inlineStr">
        <is>
          <t>fals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Tysons, V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4. Marketable Securities ​ Marketable securities available for sale, were as follows (in thousands): ​ ​ ​ ​ ​ ​ ​ ​ ​ ​ ​ ​ ​ ​ ​ ​ December 31, 2021 ​ ​ ​ ​ Gross ​ Gross ​ Estimated ​ ​ Amortized ​ Unrealized ​ Unrealized ​ Market ​ Cost Gains Losses Value Commercial Paper ​ $ 57,369 ​ ​ — ​ ​ — ​ $ 57,369 Corporate debt securities ​ $ 39,825 ​ ​ — ​ ​ (77) ​ $ 39,748 Asset backed securities ​ $ 26,736 ​ ​ — ​ ​ (29) ​ $ 26,707 Government and agency securities ​ $ 24,609 ​ ​ — ​ ​ (106) ​ $ 24,503 Total ​ $ 148,539 ​ $ — ​ $ (212) ​ $ 148,327 ​ There were no marketable securities at December 31, 2020. ​ The following are the scheduled maturities as of December 31, 2021 (in thousands): ​ ​ ​ ​ ​ ​ 2022 $ 96,479 2023 ​ 45,478 2024 ​ ​ 3,552 Thereafter ​ ​ 3,030 Total $ 148,539 ​ The Company periodically review its portfolio of debt securities to determine if any investment is impaired due to credit loss or other potential valuation concerns. For debt securities where the fair value of the investment is less than the amortized cost basis, the Company assesses at the individual security level, for various quantitative factors including, but not limited to, the nature of the investments, changes in credit ratings, interest rate fluctuations, industry analyst reports, and the severity of impairment. Unrealized losses on available-for-sale securities at December 31, 2021 were not significant and were primarily due to changes in interest rates and not due to increased credit risk associated with specific securities. The Company does not intend to sell these impaired investments and it is not more likely than not that we will be required to sell the investments before recovery of their amortized cost bases, which may be at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Dec. 31, 2021</t>
        </is>
      </c>
    </row>
    <row r="3">
      <c r="A3" s="3" t="inlineStr">
        <is>
          <t>Inventory, net</t>
        </is>
      </c>
    </row>
    <row r="4">
      <c r="A4" s="4" t="inlineStr">
        <is>
          <t>Inventory, net</t>
        </is>
      </c>
      <c r="B4" s="4" t="inlineStr">
        <is>
          <t>5. Inventory, net ​ Inventory, net consisted of the following (in thousands): ​ ​ ​ ​ ​ ​ ​ ​ ​ ​ December 31, ​ 2021 2020 Finished goods $ 1,012 $ 203 Work-in-process ​ 3,770 ​ 2,626 Raw materials ​ 1,534 ​ 2,452 Total ​ $ 6,316 ​ $ 5,281 ​ The Company recorded $2.4 million, $15.1 million and $5.3 million in cost of sales for the years ended December 31, 2021, 2020 and 2019, respectively, to reduce the value of inventory for items that are potentially obsolete, to adjust costs to their net realizable value, and for inventory in excess of product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6. Prepaid expenses and other current assets ​ Prepaid expenses and other current assets consisted of the following as of December 31, 2021 and 2020 (in thousands): ​ ​ ​ ​ ​ ​ ​ ​ ​ ​ ​ December 31, ​ ​ 2021 ​ 2020 Contract manufacturing⁽¹⁾ ​ $ 5,036 ​ $ 3,324 Interest receivable ​ 443 ​ — IT and software ​ 225 ​ 150 Clinical and Preclinical ​ ​ 142 ​ ​ 11 Rent ​ ​ 105 ​ ​ 102 Sales and Marketing ​ ​ 98 ​ ​ 53 Insurance ​ ​ 74 ​ ​ 50 Research and development ​ ​ 39 ​ ​ — Other ​ ​ 29 ​ ​ — Corporate and Finance Consulting ​ ​ 27 ​ ​ 84 Total prepaid expenses and other current assets ​ $ 6,218 ​ $ 3,7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7. Property and Equipment, net ​ Property and equipment, net consisted of the following as of December 31, 2021 and 2020 (in thousands): ​ ​ ​ ​ ​ ​ ​ ​ ​ ​ ​ December 31, ​ ​ 2021 ​ 2020 ​ Machinery and laboratory equipment $ 2,357 $ 2,176 ​ Office furniture and equipment ​ 354 ​ 371 ​ Leasehold improvements ​ 127 ​ 112 ​ ​ ​ 2,838 ​ ​ 2,659 ​ Less: Accumulated depreciation ​ (1,530) ​ (1,102) ​ Property and equipment, net ​ $ 1,308 ​ $ 1,557 ​ ​ Depreciation expense for the years ended December 31, 2021, 2020, and 2019 was $0.5 million, $0.4 million, and $0.5 million, respectively. The Company disposed of less than $0.1 million of property and equipment in 2021 related to machinery and laboratory equipment, including machinery at contract manufacturers determined to be impaired or obsoleted. The Company disposed of $0.3 million and $1.4 million of property and equipment in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8. Accrued Expenses and Other Current Liabilities ​ Accrued expenses and other current liabilities consisted of the following as of December 31, 2021 and 2020 (in thousands): ​ ​ ​ ​ ​ ​ ​ ​ ​ ​ December 31, ​ ​ 2021 ​ 2020 Compensation and benefits ​ $ 3,484 ​ $ 4,344 Research and development ​ ​ 2,145 ​ ​ 842 Interest on notes payable ​ ​ 2,144 ​ ​ 1,773 Sales and marketing services ​ ​ 1,962 ​ ​ 615 Product warranty and replacement obligations ​ 1,697 ​ 646 Professional and administration services ​ 1,011 ​ 880 Contract manufacturing ​ 914 ​ 1,421 Operating lease ​ ​ 904 ​ ​ 794 Other ​ ​ 3 ​ ​ 151 Patient access programs ​ ​ — ​ ​ 208 Total accrued expenses and other current liabilities ​ $ 14,264 ​ $ 11,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Leases ​ The Company evaluates whether contractual arrangements contain leases at the inception of such arrangements. Specific considerations include whether the Company can control the underlying asset and has the right to obtain substantially all of the economic benefits or outputs from the asset. Substantially all of the Company’s leases are long-term operating leases with fixed payment terms. The Company currently does not have financing leases. Right-of-use (“ROU”) operating lease assets represent the Company’s right-to-use an underlying asset for the lease term, and operating lease liabilities represent the Company’s obligation to make lease payments. Operating lease expense is recognized on a straight-line basis over the lease term and is included in general and administrative expenses on the Company’s consolidated statement of operations and comprehensive loss. Options to extend the leases or terminate the leases early are only included in the lease term when it is reasonably certain that the option will be exercised. ​ The Company recognizes a ROU operating lease asset and liability as of the lease commencement date at the present value of the lease payments over the lease term. If the discount rate in the lease agreement is not implicit, the Company estimates the incremental borrowing rate based on the rate of interest the Company would have to pay to borrow a similar amount on a collateralized basis over a similar term. Lease and non-lease components are accounted for as a single component for facility leases. Leases with an initial term of 12 months or less are expensed to rent expense over the related term. ​ The Company leases approximately 33,000 square feet of research and office space for its corporate headquarters under a non-cancelable operating lease expiring in 2023. The Company has an option to renew the lease for one additional five-year term. With the adoption of ASC 842, the Company has recorded a ROU asset and corresponding lease liability and does not include the additional five-year term under the option. ​ On July 31, 2019, the Company entered into a non-cancellable operating lease agreement for approximately 30,500 square feet of office space commencing on September 2, 2019 and expiring in 2023. The Company does not have the option to renew the lease for an additional term. The Company did not have any lease related payments made to the lessor before the commitment date, lease incentives received from the lessor or initial direct cost adjustments to be added to the initial measurement of the liability. This facility was decommissioned in 2021 and the Company will continue making lease payments until the lease expires. An impairment charge of $0.5 million was recorded during the twelve months ended December 31, 2021. ​ The Company recorded $0.8 million of associated ROU assets and $1.5 million in lease liabilities in its consolidated balance sheet at December 31, 2021. ​ Operating lease expense for the year ended December 31, 2021, 2020 and 2019 was $0.9 million, $0.9 million and $0.7 million, respectively. ​ The following table summarizes the lease assets and liabilities as of December 31, 2021 (in thousands): ​ ​ ​ ​ ​ ​ ​ ​ ​ ​ ​ ​ ​ ​ ​ Operating Lease Assets and Liabilities ​ Balance Sheet Classification ​ Amount Assets ​ ​ ​ ​ ​ Operating lease ROU assets ​ ​ Deposits and other assets ​ $ 821 Liabilities ​ ​ ​ ​ ​ ​ Current operating lease liabilities ​ ​ Accrued expenses and other current liabilities ​ $ 904 Non-current operating lease liabilities ​ ​ Other non-current liabilities ​ ​ 579 Total operating lease liabilities ​ ​ ​ ​ $ 1,483 ​ The following table summarizes the maturity of undiscounted payments due under operating lease liabilities and the present value of those liabilities as of December 31, 2021 (in thousands): ​ ​ ​ ​ ​ 2022 ​ ​ 1,002 2023 ​ ​ 600 2024 ​ ​ - 2025 ​ ​ - 2026 ​ ​ - Total ​ ​ 1,602 Present value adjustment ​ ​ (119) Present value of lease liabilities ​ $ 1,483 ​ ​ The following table summarizes the weighted-average lease term and weighted-average discount rate as of December 31, 2021 and 2020: ​ ​ ​ ​ ​ ​ ​ Remaining lease term (years) ​ 2021 ​ 2020 ​ Operating leases ​ 1.6 ​ 2.6 ​ Discount rate ​ ​ ​ ​ ​ Operating leases ​ 9.1 % 9.1 % ​ ​ ​ ​ ​ ​ ​ During the year ended December 31, 2021, the Company made cash payments of $0.9 million included in the measurement of its operating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1</t>
        </is>
      </c>
    </row>
    <row r="3">
      <c r="A3" s="3" t="inlineStr">
        <is>
          <t>401(k) Plan</t>
        </is>
      </c>
    </row>
    <row r="4">
      <c r="A4" s="4" t="inlineStr">
        <is>
          <t>401(k) Plan</t>
        </is>
      </c>
      <c r="B4" s="4" t="inlineStr">
        <is>
          <t>10. 401(k) Plan ​ The Company has a defined contribution 401(k) plan available to all full-time employees. Employee contributions are voluntary and are determined on an individual basis subject to the maximum allowable under federal income tax regulations. Participants are fully vested in their contributions. The Company has provided a discretionary match of 1% up to 4% of the participant’s contributions. Employer match expenses during the years ended December 31, 2021, 2020, 2019 were $0.3 million, $0.1 million and $0.2 million, respectively. Administrative expenses for the plan, which are paid by the Company, were not material in 202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Stock Purchase Warrants</t>
        </is>
      </c>
      <c r="B1" s="2" t="inlineStr">
        <is>
          <t>12 Months Ended</t>
        </is>
      </c>
    </row>
    <row r="2">
      <c r="B2" s="2" t="inlineStr">
        <is>
          <t>Dec. 31, 2021</t>
        </is>
      </c>
    </row>
    <row r="3">
      <c r="A3" s="3" t="inlineStr">
        <is>
          <t>Notes Payable and Stock Purchase Warrants</t>
        </is>
      </c>
    </row>
    <row r="4">
      <c r="A4" s="4" t="inlineStr">
        <is>
          <t>Notes Payable and Stock Purchase Warrants</t>
        </is>
      </c>
      <c r="B4" s="4" t="inlineStr">
        <is>
          <t>11. Notes Payable and Stock Purchase Warrants ​ Term Loans ​ PPP Loan ​ On April 22, 2020, the Company received $5.8 million in loan funding from the PPP pursuant to the CARES Act, as amended by the Flexibility Act, and administered by the Small Business Administration (“SBA”). The unsecured loan (the “PPP Loan”) is evidenced by the PPP Note dated April 21, 2020 (the “PPP Note”) in the principal amount of $5.8 million with SVB. ​ Under the terms of the PPP Note and the PPP Loan, interest accrues on the outstanding principal at a rate of 1.0% per annum. The term of the PPP Note is two years, though it may be payable sooner in connection with an event of default under the PPP Note. The Company has elected not to apply for forgiveness and began to make equal monthly payments of principal and interest, beginning in the third quarter of 2021. ​ The PPP Note may be prepaid in part or in full, at any time, without penalty. The PPP Note provides for certain customary events of default, including (i) failing to make a payment when due under the PPP Note, (ii) failure to do anything required by the PPP Note or any other loan document, (iii) defaults of any other loan with SVB, (iv) failure to disclose any material fact or make a materially false or misleading representation to SVB or SBA, (v) default on any loan or agreement with another creditor, if SVB believes the default may materially affect the Company’s ability to pay the PPP Note, (vi) failure to pay any taxes when due, (vii) becoming the subject of a proceeding under any bankruptcy or insolvency law, having a receiver or liquidator appointed for any part of the Company’s business or property, or making an assignment for the benefit of creditors, (viii) having any adverse change in financial condition or business operation that the SVB believes may materially affect the Company’s ability to pay the PPP Note, (ix) if the Company reorganizes, merges, consolidates, or otherwise changes ownership or business structure without the SVB’s prior written consent, or (x) becoming the subject of a civil or criminal action that SVB believes may materially affect the Company’s ability to pay the PPP Note. Upon the occurrence of an event of default, SVB has customary remedies and may, among other things, require immediate payment of all amounts owed under the PPP Note, collect all amounts owing from the Company, and file suit and obtain judgment against the Company. ​ ​ Highbridge Credit Facility ​ Highbridge Loan Agreement ​ On April 21, 2020, the Company entered into the Highbridge Loan Agreement with certain funds managed by Highbridge, the Lenders and Wilmington Savings Fund Society, SCB, as collateral agent. ​ Pursuant to the Highbridge Loan Agreement, the Company borrowed an aggregate principal amount of $15.0 million in aggregate principal through the issuance and sale of First Lien Notes (the “First Lien Notes”) on April 24, 2020. In connection with the Highbridge Loan Agreement and receipt of the first tranche of borrowing, the Company issued 1,500,000 shares of its common stock to the Lenders as a commitment fee. ​ On August 14, 2020, the Company prepaid the First Lien Notes in full, including the discounted prepayment premium, in the amount of approximately $17.6 million and recognized a loss on extinguishment in the amount of $0.7 million. ​ The First Lien Notes were secured, senior obligations that bear interest at the annual rate of 12% or, at the Company’s election, payment in kind (“PIK”) at an annual rate of 13%, payable monthly in arrears. The First Lien Notes would have matured on October 24, 2021 (the “First Lien Maturity Date”). The obligations under the First Lien Notes were secured by substantially all the Company’s assets. ​ The First Lien Notes also contained redemption features that were evaluated for bifurcation as separate derivative instruments including the permitted prepayment put option, the mandatory accelerated redemption and the mandatory redemption and reinvestment upon an asset sale. The Company recorded the fair value of the embedded features in the amount of $1.0 million as a debt premium and derivative asset in the Company’s consolidated balance sheets in accordance with ASC Topic 815, Derivatives and Hedging. The derivative was adjusted to fair value at each reporting period, with the change recorded in change in fair value of derivatives that was a component of other income (expense) in the Company’s consolidated statements of operations and comprehensive loss. ​ The debt issuance costs incurred in connection with the Highbridge financings were allocated between the First Lien Notes, Second Lien Notes, common stock, and warrants. The Company incurred and deferred $1.5 million in debt issuance costs and debt discounts associated with the First Lien Notes, which were to be amortized as interest expense over the term of the First Lien Notes, along with $1.0 million of debt premium from the derivative bifurcation. ​ ​ Exchange Agreement with Highbridge ​ On April 21, 2020, the Company entered into a Note Purchase and Exchange Agreement with certain funds managed by Highbridge providing for the exchange (the “Exchange”) of $24.0 million aggregate principal amount of the Company’s outstanding 2025 Notes for (i) $15.7 million aggregate principal amount of newly issued Second Lien Notes, (ii) 11,026,086 shares of common stock, (iii) warrants to purchase up to 4,500,000 shares of common stock at an exercise price of $0.66 per share, and (iv) $0.3 million in accrued and unpaid interest on the 2025 Notes being exchanged. The Exchange closed on April 24, 2020. The warrants may be exercised in cash or on a cashless basis at any time through the three-year anniversary of the issuance date. ​ On August 9, 2020, the Company entered into a First Amendment to Note Purchase and Exchange Agreement with Highbridge (as amended by the Amendment, the “Exchange Agreement”). The debt issuance costs incurred in connection with the Amendment were allocated to the Second Lien Notes. Loan modifications require third-party debt related costs to be expensed immediately. In connection with the Amendment, the Company recorded a total of $0.5 million in debt issuance costs which were expensed immediately. ​ The Second Lien Notes were secured, senior obligations of the Company, junior only to the First Lien Notes. Interest in cash at the annual rate of 7.5% or, at the Company’s option, payment in kind at an annual rate of 8.25%, on the Second Lien Notes was payable monthly in arrears. The maturity date for the Second Lien Notes was August 9, 2023 (the “Second Lien Maturity Date”), unless earlier repurchased, redeemed or converted in accordance with their terms. The obligations under the Second Lien Notes were secured by substantially all of the Company’s assets. ​ The Company had the right to prepay the Second Lien Notes at any time, subject to a prepayment premium, which in certain circumstances the Company may elect to pay in common stock, equal to the aggregate amount of interest payments through maturity. ​ The holders of the Second Lien Notes had the right to convert the aggregate principal of the Second Lien Notes (together with any applicable prepayment premium) to common stock at a price per share equal to 90% of the greater of (i) the daily volume weighted average of the price per share of the common stock, on the conversion date, or if the conversion date is not a trading date, the trading day immediately prior to the conversion date and (ii) $0.33 per share. This conversion option had a daily limit of $1.0 million in aggregate converted principal (inclusive of principal amount of First Lien Notes that are voluntarily converted by the Lenders). Subject to certain conditions, if the Company retains or reinvests proceeds of an asset sale pursuant to the Asset Sale Prepayment Provisions in the Exchange Agreement, the Holders shall be entitled to convert additional Second Lien Notes and the Lenders shall be entitled to convert First Lien Notes in aggregate combined principal amount equal to 45% of such net proceeds retained or reinvested (together with any applicable prepayment premium). ​ The Exchange Agreement contained customary terms and covenants, including without limitation: financial covenants, such as maintaining a minimum cash balance; and negative covenants, such as limitations on indebtedness, liens, mergers, asset transfers, certain investing activities and other matters customarily restricted in such agreements. Most of these restrictions were subject to certain minimum thresholds and exceptions. The Exchange Agreement also contained customary events of default, after which the Second Lien Notes may be due and payable immediately, without limitation, payment defaults, material inaccuracy of representations and warranties, covenant defaults, material adverse changes, bankruptcy and insolvency proceedings, cross-defaults to certain other agreements, judgments against us, and change of control, termination of any guaranty, governmental approvals, and lien priority. ​ The Second Lien Notes also contained redemption features that were evaluated for bifurcation as separate derivative instruments including the permitted prepayment put option, the mandatory accelerated redemption and the mandatory redemption and reinvestment upon an asset sale. Unlike the First Lien Notes, the Second Lien Notes also permit voluntary conversion at the option of the holder as described above. The Company recorded the fair value of these embedded features in the amount of $1.9 million as a derivative asset in the Company’s consolidated balance sheets in accordance with ASC Topic 815, Derivatives and Hedging. The derivative was adjusted to fair value at each reporting period, with the change in the fair value recorded in change in fair value of derivatives that is a component of other income (expense) in the Company’s consolidated statement of operations and comprehensive loss. ​ Since Highbridge was a noteholder of the 2025 Notes and exchanged $24.0 million of outstanding principal of the 2025 Notes for Second Lien Notes, the Exchange qualifies as a loan modification. The debt issuance costs incurred in connection with the Highbridge financings were allocated between the First Lien Notes, Second Lien Notes, common stock, and warrants. Loan modifications require third-party debt related costs to be expensed immediately, whereas fees paid to lenders of the modified loans are deferred. In connection with the issuance of the Second Lien Notes, the Company recorded a total of $14.1 million in debt issuance costs and debt discounts, including $13.2 million allocated from the 2025 Notes for the $24.0 million outstanding principal exchanged and the discount from the bifurcated derivative. These costs were recorded as debt discounts to the Second Lien Notes and are amortized as interest expense over the term of the Second Lien Notes. Allocated third-party debt related costs of $0.8 million were expensed during the twelve months ended December 31, 2020. ​ For the twelve months ended December 31, 2020, Highbridge voluntarily converted all $15.7 million of outstanding principal amount of the Second Lien Notes for 42,776,936 shares of common stock, which included prepayment premiums and were based off the Company’s election of PIK interest. Accordingly, $15.7 million of allocated deferred issuance costs, debt discounts and prepayment premiums were recognized as a loss on extinguishment of debt in the Company’s consolidated statements of operations and comprehensive loss during the twelve months ended December 31, 2020. ​ Convertible Preferred Stock and Warrants ​ On November 9, 2020, the Company entered into an equity line agreement (the “Equity Line Agreement”) with Energy Capital, LLC, a Florida limited liability company (“Energy Capital”), which provides that, upon the terms and subject to the conditions and limitations set forth therein, Energy Capital is committed to purchase up to an aggregate of $12.0 million of shares of the Company’s newly designated series B convertible preferred stock (the “Series B Preferred Stock”) at the Company’s request from time to time during the 24-month ​ The Company accounted for the Equity Line Agreement as a put/call option. This put/call option is classified as a liability in accordance with ASC 480 on the Company’s balance sheet and was recorded at the estimated fair value of $4.2 million upon issuance. In connection with the issuance of the Equity Line Agreement, the Company incurred and expensed $7.6 million in debt issuance costs. The put/call option is required to be remeasured to fair value at each reporting period with the change recorded in change in fair value of derivatives that is a component of other income (expense). The fair value as of December 31, 2021 was $69.4 million. ​ On August 9, 2020, the Company entered into a Stock Purchase Agreement with Masters, pursuant to which the Company issued and sold to Masters 3,000 shares of Series A Preferred Stock, at a price of $1,000.00 per share, on the Closing Date. Masters also had the option to purchase up to an additional 27,000 shares of Series A Preferred Stock at a price of $1,000.00 per share in a subsequent closing, subject to the terms and conditions of the Stock Purchase Agreement, as amended, through January 11, 2021. Each share of Series A Preferred Stock was initially convertible into a number of shares of common stock equal to $1,000 divided by the conversion price of $0.476 per share, subject to customary anti-dilution adjustments, including in the event of any stock split. The Series A Preferred Stock ranks senior to the common stock. Upon a liquidation, dissolution or winding up of the Company, each share of Series A Preferred Stock is entitled to receive an amount per share equal to the greater of the purchase price paid and the amount that the holder would have been entitled to receive at such time if the Series A Preferred Stock were converted into common stock. The holders are also entitled to participate in dividends declared or paid on the common stock on an as-converted basis. If we undergo a change of control, each holder has the right to cause us to redeem any or all of the Series A Preferred Stock for cash consideration equal to the liquidation amount. The holders of Series A Preferred Stock generally are entitled to vote with the holders of the shares of common stock on all matters submitted for a vote of holders of shares of common stock (voting together with the holders of shares of common stock as one class) on an as-converted basis. Additionally, certain matters will require the approval of the majority of the outstanding Series A Preferred Stock, voting as a separate class, including (i) altering or changing adversely the powers, privileges, preferences or rights of the Series A Preferred Stock, or (ii) amendments, modifications, repeal or waiver of any provision of the Company’s certificate of incorporation, bylaws or of the certificate of designations that would adversely affect the rights, preferences, privileges or powers of the Series A Preferred Stock. ​ The Series A Preferred Stock was contingently redeemable upon occurrence of a change of control event which is considered outside the control of the Company, and therefore the Series A Preferred Stock was classified in temporary equity on the consolidated balance sheet. At each reporting period, the Company evaluated the probability of the Series A Preferred Stock being redeemed. The Company’s policy is to recognize the difference in carrying value to redemption value once the redemption becomes probable. ​ The Company accounted for the option to purchase up to an additional 27,000 shares of preferred stock as a freestanding warrant instrument, as it is legally detachable and separately exercisable. This warrant is classified as a liability in accordance with ASC 480 on the Company’s balance sheet and was recorded at the estimated fair value of $4.8 million upon issuance. The warrant was required to be remeasured to fair value at each reporting period with the change recorded in change in fair value of derivatives that is a component of other income (expense). ​ In January 2021, Masters and its assignees purchased in aggregate an additional 22,783 shares of Series A Preferred Stock, resulting in additional gross proceeds to the Company of $22.8 million. Each share of Series A Preferred Stock was initially convertible into a number of shares of common stock equal to $1,000.00 divided by the conversion price of $0.476 per share, subject to customary anti-dilution adjustments, including in the event of any stock split. All shares of Series A Preferred Stock have been converted to common stock as of December 31, 2021. Masters’ option to purchase the remaining unissued shares of Series A Preferred Stock expired on January 11, 2021. ​ ​ ​ Convertible Notes ​ PHC Notes On August 9, 2020, the Company entered into a Note Purchase Agreement (the “Note Purchase Agreement”) with PHC, as the purchaser (together with the other purchasers from time to time party thereto, the “Note Purchasers”) and Alter Domus (US) LLC, as collateral agent. Pursuant to the Note Purchase Agreement, the Company borrowed $35.0 million in aggregate principal through the issuance and sale of PHC Notes on August 14, 2020 (the “Closing Date”). The Company also issued 2,941,176 shares of its common stock, $0.001 par value per share to PHC as a financing fee (the “Financing Fee Shares”) on the Closing Date. The Financing Fee Shares are accounted for as debt discount in the amount of $1.5 million. ​ The PHC Notes are senior secured obligations of the Company and will be guaranteed on a senior secured basis by the Company’s wholly owned subsidiary, Senseonics, Incorporated. Interest at the annual rate of 9.5% will be payable semi-annually in cash or, at the Company’s option, payment in kind. The interest rate will decrease to 8.0% if the Company obtains approval for 180-day Eversense for marketing in the United States, subject to certain conditions. The maturity date for the PHC Notes is October 31, 2024 (the “Maturity Date”), provided that the Maturity Date will accelerate if the Company has not repaid the Company’s outstanding Second Lien Notes (other than an aggregate principal amount of up to $1.0 million) by 91 days prior to the maturity of the Second Lien Notes. The obligations under the PHC Notes are secured by substantially all of the Company’s and its subsidiary’s assets. ​ The Note Purchasers are entitled to convert the PHC Notes to common stock at a conversion rate of 1,867.4136 shares per $1,000 principal amount of the PHC Notes (including any interest added thereto as payment in kind), equivalent to a conversion price of approximately $0.54 per share, subject to specified anti-dilution adjustments, including adjustments for the Company’s issuance of equity securities on or prior to April 30, 2022 below the conversion price. In addition, following a notice of redemption or certain corporate events that occur prior to the maturity date, the Company will, in certain circumstances, increase the conversion rate for a holder who elects to convert its PHC Notes in connection with such notice of redemption or corporate event. In certain circumstances, the Company will be required to pay cash in lieu of delivering make whole shares unless the Company obtains stockholder approval to issue such shares. ​ Subject to specified conditions, on or after October 31, 2022, the PHC Notes are redeemable by the Company if the closing sale price of the common stock exceeds 275% of the conversion price for a specified period of time and subject to certain conditions upon 10 days prior written notice at a cash redemption price equal to the then outstanding principal amount (including any payment in kind interest which has been added to such amount), plus any accrued but unpaid interest. On or after October 31, 2023, the PHC Notes are redeemable by the Company upon 10 days prior written notice at a cash redemption price equal to the then outstanding principal amount (including any payment in kind interest which has been added to such amount), plus any accrued but unpaid interest, plus a call premium of 130% if redeemed at least six months prior to the Maturity Date or a call premium of 125% if redeemed within six months of the Maturity Date. ​ The Note Purchase Agreement contains customary terms and covenants, including financial covenants, such as operating within an approved budget and achieving minimum revenue and liquidity targets, and negative covenants, such as limitations on indebtedness, liens, mergers, asset transfers, certain investing activities and other matters customarily restricted in such agreements. Most of these restrictions are subject to certain minimum thresholds and exceptions. The Note Purchase Agreement also contains customary events of default, after which the PHC Notes be due and payable immediately, including defaults related to payment compliance, material inaccuracy of representations and warranties, covenant compliance, material adverse changes, bankruptcy and insolvency proceedings, cross defaults to certain other agreements, judgments against the Company, change of control or delisting events, termination of any guaranty, governmental approvals, and lien priority. ​ The Company also has the option to sell and issue PHC up to $15.0 million of convertible preferred stock on or before December 31, 2022. This purchased put option represents a freestanding financial instrument and is recognized as an asset in the Company’s consolidated balance sheets at the fair value and subject to impairment testing in each reporting period prior to the options exercise or expiration. The Company acknowledges that while the purchased put option is subject to impairment testing, there is no explicit guidance regarding how impairment should be assessed and measured for the PHC purchased put option. As such, the measurement alternative in ASC 321 for equity securities without readily determinable fair values can be applied by analogy to assess and measure impairment of the Purchased Put Option. The Company developed an estimated fair value at December 31, 2021 to be $0.2 million, and an impairment loss of $1.6 million was recognized in net income as the difference between the fair value of the investment and its carrying amount. ​ The Note Purchase Agreement also contained several provisions requiring bifurcation as a separate derivative liability including an embedded conversion feature, mandatory prepayment upon event of default that constitutes a breach of the minimum revenue financial covenant, optional redemption upon an event of default, change in interest rate after PMA approval and default interest upon an event of default. The Company recorded the fair value of the embedded features in the amount of $25.8 million as a derivative liability in the Company’s consolidated balance sheets in accordance with ASC Topic 815, Derivatives and Hedging. The derivative is adjusted to fair value at each reporting period, with the change in the fair value recorded in change in fair value of derivatives that is a component of other income (expense) in the Company’s consolidated statement of operations and comprehensive loss. The fair value of the derivative as of December 31, 2021 was $149.1 million. ​ In connection with the issuance of the Note Purchase Agreement, the Company incurred $2.9 million in debt issuance costs and debt discounts. The associated debt issuance costs are recorded as a contra liability in the amount of $1.4 million and are deferred and amortized as additional interest expense over the term of the notes. ​ The PHC Notes do not have current observable inputs such as recent trading prices (Level 3) and are measured at fair value using the binomial option pricing model and incorporate management’s assumptions for probabilities of conversion occurrence through maturity, stock price, volatility and risky (bond) rate. The fair value of the Company’s PHC Notes, excluding the embedded features, was $15.3 million as of December 31, 2021 and $12.7 million as of December 31, 2020. ​ 2025 Notes ​ In July 2019, the Company issued $82.0 million in aggregate principal amount of 2025 Notes. The 2025 Notes are general, unsecured, senior subordinated obligations of the Company and bear interest at a rate of 5.25% per year, payable semiannually in arrears on January 15 and July 15 of each year, beginning on January 15, 2020. The 2025 Notes will mature on January 15, 2025, unless earlier repurchased or converted. ​ The Company used $37.9 million of the net proceeds from the issuance of the 2025 Notes to repurchase $37.0 million aggregate principal amount of the Company’s outstanding 2023 Notes, at a purchase price equal to the principal amount thereof, plus accrued and unpaid interest thereon. ​ The 2025 Notes are convertible, at the option of the holders, into shares of the Company’s common stock, at an initial conversion rate of 757.5758 shares per $1,000 principal amount of the 2025 Notes (equivalent to an initial conversion price of approximately $1.32 per share). ​ The Company may redeem for cash all or part of the 2025 Notes, at its option, if (1) the last reported sale price of the Company’s common stock has been at least 150% of the conversion price then in effect for at least 20 30 ​ If the Company undergoes a fundamental change, such as a merger, sale, greater than 50% ownership change, liquidation, dissolution or delisting, holders may require the Company to repurchase for cash all or any portion of their 2025 Notes at a fundamental change repurchase price equal to 100% of the principal amount of the 2025 Notes to be repurchased, plus accrued and unpaid interest to, but excluding, the fundamental change repurchase date. In addition, following a notice of redemption or certain corporate events that occur prior to the maturity date, the Company will, in certain circumstances, increase the conversion rate for a holder who elects to convert its 2025 Notes in connection with such notice of redemption or corporate event. In certain circumstances, the Company will be required to pay cash in lieu of delivering make whole shares unless the Company obtains stockholder approval to issue shares. ​ The 2025 Notes are guaranteed on a senior unsecured basis by the Company’s wholly owned subsidiary, Senseonics, Incorporated, and may be guaranteed by certain future subsidiaries. The subsidiary guarantor is 100% owned, the guarantee is full and unconditional and joint and several and the parent company has no independent assets or operations and any subsidiaries of the parent company other than the subsidiary guarantor are minor. ​ In connection with the issuance of the 2025 Notes, the Company incurred $4.3 million in debt issuance costs and debt discounts. Several note holders of the 2025 Notes were also note holders of the 2023 Notes, and as a result, these transactions qualified as loan modifications. The associated debt issuance costs were allocated between the portion of 2025 Notes purchased by new note holders, and of 2025 Notes purchased by existing 2023 Note holders. Loan modifications require third-party debt related costs to be expensed immediately, whereas fees paid to lenders of the modified loans are deferred. The third-party costs associated with the new note holders are also deferred as discounts that are amortized as additional interest expense over the term of the notes. Of the $4.3 million, $3.3 million were expensed for loan modifications were recorded within other income (expense) on the consolidated statement of operations and comprehensive loss and $1.0 million were deferred as discounts to the debt in 2019. ​ The 2025 Notes also contained an embedded conversion option requiring bifurcation as a separate derivative liability, along with the fundamental change make-whole provision and the cash settled fundamental make-whole shares provision. The Company recorded the fair value of the embedded features in the amount of $38.3 million as a debt discount and derivative liability in the Company’s consolidated balance sheets in accordance with ASC Topic 815, Derivatives and Hedging Based upon recent trading prices (Level 2-market approach) and other observable inputs, including the Company’s common stock, implied volatility and risky (bond) rate, the fair value of the Company’s 2025 Notes, excluding the embedded features, was $30.3 million as of December 31, 2021 and $29.0 million at December 31, 2020. ​ For the twelve months ended December 31, 2021, there were conversions of $6.5 million of outstanding principal amount of the 2025 Notes for 4,924,998 shares of common stock. ​ 2023 Notes ​ In January 2018, the Company issued $50.0 million in aggregate principal amount of the 2023 Notes. In February 2018, the Company issued an additional $3.0 million in aggregate principal amount of the 2023 Notes, pursuant to the partial exercise of the overallotment option by the underwriter. The 2023 Notes are general, unsecured, senior subordinated obligations and bear interest at a rate of 5.25% per year, payable semiannually in arrears on February 1 and August 1 of each year. The net proceeds from the issuance of the 2023 Notes, after deducting transaction costs, were $50.7 million. The 2023 Notes are general, unsecured, senior subordinated obligations of the Company. The Company pays interest semiannually in arrears on February 1 and August 1 of each year, beginning on August 1, 2018. In July 2019, the Company used the net proceeds from the issuance of the 2025 Notes to repurchase $37.0 million aggregate principal amount of the outstanding 2023 Notes. As the 2023 Notes have a maturity date of February 1, 2023, they are classified as a long-term liability on the Company’s consolidated balance sheet at December 31, 2021. ​ Each $1,000 of principal of the 2023 Notes is initially convertible into 294.1176 shares of the Company’s common stock, which is equivalent to an initial conversion price of approximately $3.40 per share, subject to adjustment upon the occurrence of specified events. Holders may convert at any time prior to February 1, 2023. Holders who convert on or after the date that is six months after the last date of original issuance of the 2023 Notes but prior to February 1, 2021, may also be entitled to receive, under certain circumstances, an interest make-whole payment payable in shares of common stock. If specific corporate events occur prior to the maturity date, the Company will increase the conversion rate pursuant to the make-whole fundamental change provision for a holder who elects to convert their 2023 Notes in connection with such an event in certain circumstances. Additionally, if a fundamental change occurs prior to the maturity date, holders of the 2023 Notes may require the Company to repurchase all or a portion of their 2023 Notes for cash at a repurchase price equal to 100% of the principal amount plus any accrued and unpaid interest. ​ The Company bifurcated the embedded conversion option, along with the interest make-whole provision and make-whole fundamental change provision, and in January 2018 recorded the embedded features as a debt discount and derivative liability in the Company’s consolidated balance sheets at its initial fair value of $17.3 million. Additionally, the Company incurred transaction costs of $2.2 million. The debt discount and transaction costs are being amortized to interest expense over the term of the 2023 Notes at an effective interest rate of 9.30%. The derivative is adjusted to fair value at each reporting period, with the change in the fair value recorded to other income (expense) in the Company’s consolidated statement of operations and comprehensive loss. ​ The 2023 Notes do not have current observable inputs such as recent trading prices (Level 3) and are measured at fair value using the binomial option pricing model and incorporate management’s assumptions for probabilities of conversion occurrence through maturity, stock price, volatility and risky (bond) rate. The fair value of the Company’s 2023 Notes, excluding the embedded features, was $14.2 million as of December 31, 2021 and $12.9 million at December 31, 2020. There were no conversions of 2023 Notes in the years ended December 31, 2021 or 2020. ​ The following carrying amounts are outstanding under the Company’s notes payable as of December 31, 2021 and December 31, 2020 (in thousands): ​ ​ ​ ​ ​ ​ ​ ​ ​ ​ ​ ​ ​ December 31, 2021 ​ ​ ​ ​ Principal ($) ​ Debt D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t>
        </is>
      </c>
    </row>
    <row r="4">
      <c r="A4" s="4" t="inlineStr">
        <is>
          <t>Stockholders' Equity (Deficit)</t>
        </is>
      </c>
      <c r="B4" s="4" t="inlineStr">
        <is>
          <t>12. Stockholders’ Equity (Deficit) ​ In connection with the Company’s acquisition of Senseonics, Incorporated in December 2015 (the “Acquisition”), (i) all outstanding shares of common stock of Senseonics, $0.01 par value per share, were exchanged for 1,955,929 shares of the Company's common stock, $0.001 par value per share (reflecting an exchange ratio of 2.0975), (ii) all outstanding shares of preferred stock were converted into shares of common stock of Senseonics, and exchanged into 55,301,674 shares of the Company’s common stock, $0.001 par value per share, and (iii) all outstanding options and warrants to purchase shares of common stock of Senseonics were exchanged for or replaced with options and warrants to acquire shares of the Company’s common stock using the same exchange ratio. ​ Common Stock ​ As of December 31, 2021 and December 31, 2020, the Company’s authorized capital stock included 900,000,000 shares of common stock, par value $0.001 per share. The Company had 447,282,263 and 265,582,688 shares of common stock issued outstanding ​ Preferred Stock ​ As of December 31, 2021 and 2020, the Company’s authorized capital stock included 5,000,000 shares of undesignated preferred stock, par value $0.001 per share. The Company had 0 shares of preferred stock outstanding as of December 31, 2021 and 3,000 shares of preferred stock outstanding as of December 31, 2020. ​ Stock Purchase Warrants ​ The Company also issued the Energy Capital Warrants to purchase an aggregate of 10,000,000 shares of the Company’s common stock with an exercise price of $0.40 per share. The Energy Capital Warrants are exercisable until November 9, 2030. The warrants were recorded within equity based on their fair value of $3.4 million. ​ The Company issued the Highbridge Warrants to purchase an aggregate of 4,500,000 shares of the Company’s common stock with an exercise price of $0.66 per share. The Highbridge Warrants are exercisable until April 24, 2023. The proceeds from the Highbridge Notes were allocated between the debt and the Highbridge Warrants based on their fair value, and $1.3 million was recorded for the warrants within equity. ​ In connection with the issuance of the Oxford/SVB Notes, the Company issued June 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3. Stock-Based Compensation ​ 2015 Plan ​ In December 2015, the Company adopted the 2015 Equity Incentive Plan (the “2015 Plan”), under which incentive stock options and non-qualified stock options may be granted to the Company’s employees and certain other persons in accordance with the 2015 Plan provisions. In February 2016, the Company’s board of directors adopted and the Company’s stockholders approved an Amended and Restated 2015 Equity Incentive Plan (the “amended and restated 2015 Plan”), which became effective on February 20, 2016. The Company’s board of directors may terminate the amended and restated 2015 Plan at any time. Options granted under the amended and restated 2015 Plan expire ten years after the date of grant. ​ Pursuant to the amended and restated 2015 Plan, the number of shares of the Company’s common stock reserved for issuance will automatically increase on January 1 of each year, beginning on January 1, 2017 and ending on January 1, 2026, by 3.5% of the total number of shares of its common stock outstanding on December 31 of the preceding calendar year, or a lesser number of shares as may be determined by its board of directors. As of December 31, 2021, 10,006,224 shares remained available for grant under the amended and restated 2015 Plan. Effective January 1, 2022, by virtue of the automatic increase described above, the total number of shares remaining available for grant under the amended and restated 2015 Plan was increased to 25,661,103 shares. ​ Inducement Plan ​ On May 30, 2019, the Company adopted the Senseonics Holdings, Inc. Inducement Plan(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December 31, 2021, 989,795 shares remained available for grant under the Inducement Plan. ​ 2016 Employee Stock Purchase Plan ​ In February 2016, the Company adopted the 2016 Employee Stock Purchase Plan, (the “2016 ESPP”). The 2016 ESPP became effective on March 17, 2016. The maximum number of shares of common stock that may be issued under the 2016 ESPP was initially 800,000 shares and will automatically increase on January 1 of each year, beginning on January 1, 2017 and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t December 31, 2021 there were 8,670,753 shares of common stock available for issuance under the 2016 ESPP. ​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The Company initiated its first 2016 ESPP offering period on August 1, 2019. On February 1, 2021, there were 118,588 shares purchased in connection with the offering period. On August 1, 2021, there were 38,067 shares purchased in connection with the offering period. The 2016 ESPP is considered compensatory for financial reporting purposes. ​ 1997 Plan ​ On May 8, 1997, the Company adopted the 1997 Stock Option Plan (the “1997 Plan”), under which incentive stock options, non-qualified stock options, and restricted stock awards may be granted to the Company’s employees and certain other persons in accordance with the 1997 Plan provisions. Approximately 2,109,815 shares of the Company’s common stock underlying options have vested under the 1997 Plan. Upon the effectiveness of the 2015 Plan, the Company no longer grants any awards under the 1997 Plan. ​ Stock Options ​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 Stock option activity under the Plans during the years ended December 31, 2021, 2020 and 2019 is as follows: ​ ​ ​ ​ ​ ​ ​ ​ ​ ​ ​ ​ ​ Weighted- ​ ​ ​ ​ Weighted- ​ Average ​ ​ Number of ​ Average ​ Remaining ​ ​ Shares in ​ Exercise ​ Contractual ​ ​ (in thousands) ​ Price ​ Life (in years) Options outstanding as of December 31, 2019 24,218 ​ $ 2.16 ​ ​ ​ Granted 469 ​ ​ 0.54 ​ ​ ​ Exercised (201) ​ ​ 0.53 ​ ​ ​ Cancelled/forfeited (8,711) ​ ​ 1.95 ​ ​ ​ Options outstanding as of December 31, 2020 15,775 ​ ​ 2.16 ​ 6.51 ​ Granted 224 ​ ​ 2.98 ​ ​ ​ Exercised (2,355) ​ ​ 1.61 ​ ​ ​ Cancelled/forfeited (260) ​ ​ 3.06 ​ ​ ​ Options outstanding as of December 31, 2021 13,384 ​ ​ ​ ​ 5.71 ​ ​ ​ ​ ​ ​ ​ ​ ​ ​ Options vested and expected to vest as of December 31, 2021 ​ 13,384 ​ $ 2.38 ​ ​ ​ Options exercisable as of December 31, 2021 ​ 11,700 ​ $ 2.36 ​ 5.46 ​ ​ The weighted average grant-date fair value of stock option awards granted in 2021, 2020 and 2019 was $1.97, $0.33 and $1.60 per share, respectively. ​ For the years ended December 31, 2021, 2020 and 2019, 2,354,566, 201,447, and 87,591, options were exercised, respectively, with an aggregate intrinsic value at the time of exercise of $4.4 million, $0.1 million, and $0.2 million, respectively. ​ The total fair value of options that vested during 2021 and 2020 were approximately $3.1 million and $5.8 million, respectively. ​ The aggregate intrinsic value of the options currently exercisable at December 31, 2021 was $5.1 million. The aggregate intrinsic value of stock options outstanding at December 31, 2021 was $5.7 million, which approximated the aggregate intrinsic value of options vested and expected to vest as of December 31, 2021. ​ The weighted average grant date fair value of the unvested stock option awards outstanding at December 31, 2021 and 2020 was $1.58 and $1.59 per share, respectively. The weighted average grant date fair value of the stock option awards vested, exercised and forfeited/cancelled for the year ended December 31, 2021 were $1.61, $1.05 and $1.89 per share, respectively. ​ Fair value is estimated at each grant date under the plans using the Black-Scholes Model with assumptions summarized in the following table: ​ ​ ​ ​ ​ ​ ​ ​ ​ ​ ​ ​ ​ ​ ​ ​ ​ For the year ended December 31, ​ ​ 2021 ​ 2020 2019 Expected term of options (in years) ​ ​ 6.5 ​ ​ ​ 6.5 ​ ​ ​ 6.5 ​ Expected volatility rate 69.93 - 73.32 % 66.50 - 67.41 % 64.49 - 67.16 % Risk-free interest rate 0.59 - 1.25 % 0.41 - 1.80 % 1.60 - 2.64 % Expected dividend yield ​ ​ 0 % ​ ​ 0 % ​ ​ 0 % ​ The risk-free interest rate assumption is based upon observed U.S. treasury yields for a period consistent with the expected term of the Company’s employee stock options. The expected term is the period of time for which the stock-based options are expected to be outstanding. The expected term is determined using the “simplified method” which is defined as the mid-point between the vesting date and the end of the contractual term. The Company does not pay a dividend, and is not expected to pay a dividend in the foreseeable future. ​ The Company utilizes comparable public companies’ volatility rates as a proxy of its expected volatility for purposes of the Black-Scholes Model. Stock-based compensation expense is recorded monthly and is adjusted periodically for actual forfeitures as they occur. ​ Employee stock-based compensation expense for employee granted stock options was $3.2 million, $5.2 million and $7.8 million, for the years ended December 31, 2021 and 2020 and 2019, respectively, classified as follows (in thousands): ​ ​ ​ ​ ​ ​ ​ ​ ​ ​ ​ ​ ​ December 31, ​ ​ 2021 ​ 2020 ​ 2019 ​ Cost of sales ​ $ 30 ​ ​ 59 ​ ​ 153 ​ Sales and marketing ​ 545 ​ ​ 1,570 ​ ​ 3,001 Research and development ​ 1,112 ​ ​ 1,189 ​ ​ 1,600 General and administrative ​ 1,517 ​ ​ 2,349 ​ ​ 2,996 ​ Total stock-based compensation ​ $ 3,204 ​ $ 5,167 ​ $ 7,750 ​ ​ As of December 31, 2021, there was $2.5 million of total unrecognized compensation cost related to non-vested employee stock option awards, which is expected to be recognized over a weighted average period of 1.41 years. ​ Restricted Stock Units ​ The Company issued 117,290 and 462,308 restricted stock units in lieu of cash payment for board and director fees to members of the Board of Directors during 2021 and 2020, respectively. These restricted stock units were immediately vested upon issuance. The Company also issued 4,603,440 and 17,455,264 restricted stock units to members of the Board of Directors as equity compensation under the Company’s non-employee director compensation policy and to employees of the Company during 2021 and 2020, respectively, as incentive compensation. Of the restricted stock units granted in 2020, 3,893,278 were granted in December 2020 and are subject to performance-based vesting, and vested upon FDA approval of the U.S. E3 product in February 2022. All restricted stock units granted in 2021, and the remaining 13,288,909 restricted stock units granted in 2020 vest in eight equal installments beginning with an initial accelerated vesting tranche in the month following the grant, followed by seven vesting dates every six months. There were no restricted stock units granted in 2019 other than the issuance in lieu of cash to members of the Board of Directors in respect of director fees. ​ Restricted stock units activity under the Plans during the years ended December 31, 2021, 2020 and 2019 is as follows: ​ ​ ​ ​ ​ ​ ​ ​ ​ ​ ​ ​ Weighted- ​ ​ ​ ​ Weighted- ​ Average ​ ​ Number of ​ Average ​ Remaining ​ ​ Shares in ​ Exercise ​ Contractual ​ ​ (in thousands) ​ Price ​ Life (in years) RSU's outstanding as of December 31, 2019 — ​ $ — ​ ​ Granted 17,918 ​ ​ 0.45 ​ ​ Vested (3,322) ​ ​ 0.47 ​ ​ Forfeited (358) ​ ​ 0.48 ​ ​ RSU's outstanding as of December 31, 2020 14,238 ​ ​ 0.45 ​ 2.23 Granted 4,604 ​ ​ 1.80 ​ ​ Vested (5,816) ​ ​ 0.71 ​ ​ Forfeited (270) ​ ​ 0.56 ​ ​ RSU's outstanding as of December 31, 2021 12,756 ​ ​ ​ ​ 2.44 ​ ​ ​ ​ ​ ​ ​ ​ RSU's vested and expected to vest as of December 31, 2021 ​ 12,756 ​ $ 0.80 ​ ​ ​ The weighted average grant-date fair value of restricted stock units granted in 2021 and 2020 was $1.80 and $0.45 per share, respectively. ​ For the years ended December 31, 2021 and 2020, 5,816, and 3,322, restricted stock units were vested, respectively, with an aggregate intrinsic value at the time of vest of $15.9 million and $1.4 million, respectively. ​ The total fair value of the restricted stock units that vested during 2021 and 2020 were approximately $4.1 million and $1.5 million, respectively. ​ The aggregate intrinsic value of the restricted stock units currently outstanding at December 31, 2021 was $34.1 million. ​ The weighted average grant date fair value of the unvested restricted stock units outstanding at December 31, 2021 and 2020 was $0.80 and $0.45 per share, respectively. The weighted average grant date fair value of the restricted stock units granted, vested, and forfeited for the year ended December 31, 2021 were $1.80, $0.71 and $0.56 per share, respectively. Employee stock-based compensation expense for employee granted restricted stock units was $5.8 million, $2.1 million and $0.3 million, for the years ended December 31, 2021 and 2020 and 2019, respectively, classified as follows (in thousands): ​ ​ ​ ​ ​ ​ ​ ​ ​ ​ ​ ​ December 31, ​ 2021 ​ 2020 ​ 2019 Cost of sales ​ $ 14 ​ ​ 8 ​ ​ — Sales and marketing ​ 548 ​ ​ 338 ​ ​ — Research and development ​ 1,483 ​ ​ 290 ​ ​ — General and administrative ​ 3,780 ​ ​ 1,452 ​ ​ 302 Total stock-based compensation ​ $ 5,825 ​ $ 2,088 ​ $ 302 ​ As of December 31, 2021, there was $8.2 million of total unrecognized compensation cost related to non-vested restricted stock units, which is expected to be recognized over a weighted average period of 2.4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3461</v>
      </c>
      <c r="C3" s="6" t="n">
        <v>18005</v>
      </c>
    </row>
    <row r="4">
      <c r="A4" s="4" t="inlineStr">
        <is>
          <t>Restricted cash</t>
        </is>
      </c>
      <c r="C4" s="5" t="n">
        <v>200</v>
      </c>
    </row>
    <row r="5">
      <c r="A5" s="4" t="inlineStr">
        <is>
          <t>Short term investments, net</t>
        </is>
      </c>
      <c r="B5" s="5" t="n">
        <v>96445</v>
      </c>
    </row>
    <row r="6">
      <c r="A6" s="4" t="inlineStr">
        <is>
          <t>Accounts receivable, net</t>
        </is>
      </c>
      <c r="B6" s="5" t="n">
        <v>205</v>
      </c>
      <c r="C6" s="5" t="n">
        <v>565</v>
      </c>
    </row>
    <row r="7">
      <c r="A7" s="4" t="inlineStr">
        <is>
          <t>Accounts receivable, net - related parties</t>
        </is>
      </c>
      <c r="B7" s="5" t="n">
        <v>1768</v>
      </c>
      <c r="C7" s="5" t="n">
        <v>2421</v>
      </c>
    </row>
    <row r="8">
      <c r="A8" s="4" t="inlineStr">
        <is>
          <t>Inventory, net</t>
        </is>
      </c>
      <c r="B8" s="5" t="n">
        <v>6316</v>
      </c>
      <c r="C8" s="5" t="n">
        <v>5281</v>
      </c>
    </row>
    <row r="9">
      <c r="A9" s="4" t="inlineStr">
        <is>
          <t>Prepaid expenses and other current assets</t>
        </is>
      </c>
      <c r="B9" s="5" t="n">
        <v>6218</v>
      </c>
      <c r="C9" s="5" t="n">
        <v>3774</v>
      </c>
    </row>
    <row r="10">
      <c r="A10" s="4" t="inlineStr">
        <is>
          <t>Total current assets</t>
        </is>
      </c>
      <c r="B10" s="5" t="n">
        <v>144413</v>
      </c>
      <c r="C10" s="5" t="n">
        <v>30246</v>
      </c>
    </row>
    <row r="11">
      <c r="A11" s="4" t="inlineStr">
        <is>
          <t>Option</t>
        </is>
      </c>
      <c r="B11" s="5" t="n">
        <v>239</v>
      </c>
      <c r="C11" s="5" t="n">
        <v>1886</v>
      </c>
    </row>
    <row r="12">
      <c r="A12" s="4" t="inlineStr">
        <is>
          <t>Deposits and other assets</t>
        </is>
      </c>
      <c r="B12" s="5" t="n">
        <v>1086</v>
      </c>
      <c r="C12" s="5" t="n">
        <v>2229</v>
      </c>
    </row>
    <row r="13">
      <c r="A13" s="4" t="inlineStr">
        <is>
          <t>Long term investments, net</t>
        </is>
      </c>
      <c r="B13" s="5" t="n">
        <v>51882</v>
      </c>
    </row>
    <row r="14">
      <c r="A14" s="4" t="inlineStr">
        <is>
          <t>Property and equipment, net</t>
        </is>
      </c>
      <c r="B14" s="5" t="n">
        <v>1308</v>
      </c>
      <c r="C14" s="5" t="n">
        <v>1557</v>
      </c>
    </row>
    <row r="15">
      <c r="A15" s="4" t="inlineStr">
        <is>
          <t>Total assets</t>
        </is>
      </c>
      <c r="B15" s="5" t="n">
        <v>198928</v>
      </c>
      <c r="C15" s="5" t="n">
        <v>35918</v>
      </c>
    </row>
    <row r="16">
      <c r="A16" s="3" t="inlineStr">
        <is>
          <t>Current liabilities:</t>
        </is>
      </c>
    </row>
    <row r="17">
      <c r="A17" s="4" t="inlineStr">
        <is>
          <t>Accounts payable</t>
        </is>
      </c>
      <c r="B17" s="5" t="n">
        <v>1204</v>
      </c>
      <c r="C17" s="5" t="n">
        <v>1762</v>
      </c>
    </row>
    <row r="18">
      <c r="A18" s="4" t="inlineStr">
        <is>
          <t>Accrued expenses and other current liabilities</t>
        </is>
      </c>
      <c r="B18" s="5" t="n">
        <v>10667</v>
      </c>
      <c r="C18" s="5" t="n">
        <v>11674</v>
      </c>
    </row>
    <row r="19">
      <c r="A19" s="4" t="inlineStr">
        <is>
          <t>Accrued expenses and other current liabilities- related parties</t>
        </is>
      </c>
      <c r="B19" s="5" t="n">
        <v>3597</v>
      </c>
    </row>
    <row r="20">
      <c r="A20" s="4" t="inlineStr">
        <is>
          <t>Term Loans, net</t>
        </is>
      </c>
      <c r="B20" s="5" t="n">
        <v>2926</v>
      </c>
      <c r="C20" s="5" t="n">
        <v>3202</v>
      </c>
    </row>
    <row r="21">
      <c r="A21" s="4" t="inlineStr">
        <is>
          <t>Total current liabilities</t>
        </is>
      </c>
      <c r="B21" s="5" t="n">
        <v>18394</v>
      </c>
      <c r="C21" s="5" t="n">
        <v>16638</v>
      </c>
    </row>
    <row r="22">
      <c r="A22" s="4" t="inlineStr">
        <is>
          <t>Long-term debt and notes payables, net</t>
        </is>
      </c>
      <c r="B22" s="5" t="n">
        <v>59798</v>
      </c>
      <c r="C22" s="5" t="n">
        <v>57216</v>
      </c>
    </row>
    <row r="23">
      <c r="A23" s="4" t="inlineStr">
        <is>
          <t>Derivative liabilities</t>
        </is>
      </c>
      <c r="B23" s="5" t="n">
        <v>236291</v>
      </c>
      <c r="C23" s="5" t="n">
        <v>62119</v>
      </c>
    </row>
    <row r="24">
      <c r="A24" s="4" t="inlineStr">
        <is>
          <t>Option</t>
        </is>
      </c>
      <c r="B24" s="5" t="n">
        <v>69401</v>
      </c>
      <c r="C24" s="5" t="n">
        <v>39734</v>
      </c>
    </row>
    <row r="25">
      <c r="A25" s="4" t="inlineStr">
        <is>
          <t>Other liabilities</t>
        </is>
      </c>
      <c r="B25" s="5" t="n">
        <v>579</v>
      </c>
      <c r="C25" s="5" t="n">
        <v>1483</v>
      </c>
    </row>
    <row r="26">
      <c r="A26" s="4" t="inlineStr">
        <is>
          <t>Total liabilities</t>
        </is>
      </c>
      <c r="B26" s="5" t="n">
        <v>384463</v>
      </c>
      <c r="C26" s="5" t="n">
        <v>177190</v>
      </c>
    </row>
    <row r="27">
      <c r="A27" s="4" t="inlineStr">
        <is>
          <t>Preferred stock and additional paid-in-capital, subject to possible redemption: $0.001 par value per share; 0 shares issued and outstanding as of December 31, 2021 and 3,000 shares issued and outstanding as of December 31, 2020</t>
        </is>
      </c>
      <c r="C27" s="5" t="n">
        <v>2811</v>
      </c>
    </row>
    <row r="28">
      <c r="A28" s="4" t="inlineStr">
        <is>
          <t>Total temporary equity</t>
        </is>
      </c>
      <c r="C28" s="5" t="n">
        <v>2811</v>
      </c>
    </row>
    <row r="29">
      <c r="A29" s="4" t="inlineStr">
        <is>
          <t>Commitments and contingencies</t>
        </is>
      </c>
      <c r="B29" s="4" t="inlineStr">
        <is>
          <t xml:space="preserve"> </t>
        </is>
      </c>
      <c r="C29" s="4" t="inlineStr">
        <is>
          <t xml:space="preserve"> </t>
        </is>
      </c>
    </row>
    <row r="30">
      <c r="A30" s="3" t="inlineStr">
        <is>
          <t>Stockholders' deficit:</t>
        </is>
      </c>
    </row>
    <row r="31">
      <c r="A31" s="4" t="inlineStr">
        <is>
          <t>Common stock, $0.001 par value per share; 900,000,000 shares authorized; 447,282,263 and 265,582,688 shares issued and outstanding as of December 31, 2021 and December 31, 2020</t>
        </is>
      </c>
      <c r="B31" s="5" t="n">
        <v>447</v>
      </c>
      <c r="C31" s="5" t="n">
        <v>266</v>
      </c>
    </row>
    <row r="32">
      <c r="A32" s="4" t="inlineStr">
        <is>
          <t>Additional paid-in capital</t>
        </is>
      </c>
      <c r="B32" s="5" t="n">
        <v>765215</v>
      </c>
      <c r="C32" s="5" t="n">
        <v>504162</v>
      </c>
    </row>
    <row r="33">
      <c r="A33" s="4" t="inlineStr">
        <is>
          <t>Accumulated other comprehensive income, net of tax</t>
        </is>
      </c>
      <c r="B33" s="5" t="n">
        <v>-212</v>
      </c>
    </row>
    <row r="34">
      <c r="A34" s="4" t="inlineStr">
        <is>
          <t>Accumulated deficit</t>
        </is>
      </c>
      <c r="B34" s="5" t="n">
        <v>-950985</v>
      </c>
      <c r="C34" s="5" t="n">
        <v>-648511</v>
      </c>
    </row>
    <row r="35">
      <c r="A35" s="4" t="inlineStr">
        <is>
          <t>Total stockholders' deficit</t>
        </is>
      </c>
      <c r="B35" s="5" t="n">
        <v>-185535</v>
      </c>
      <c r="C35" s="5" t="n">
        <v>-144083</v>
      </c>
    </row>
    <row r="36">
      <c r="A36" s="4" t="inlineStr">
        <is>
          <t>Total liabilities and stockholders' deficit</t>
        </is>
      </c>
      <c r="B36" s="6" t="n">
        <v>198928</v>
      </c>
      <c r="C36" s="6" t="n">
        <v>35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 No provision for U.S. federal or state income taxes has been recorded as the Company has incurred net operating losses since inception and provides a full valuation allowance against its net deferred income tax assets. The tax effect of temporary differences that give rise to the net deferred income tax asset at December 31, 2021 and 2020 is as follows (in thousands): ​ ​ ​ ​ ​ ​ ​ ​ ​ ​ ​ December 31, Deferred income tax assets (liabilities ) ​ 2021 2020 ​ ​ ​ ​ ​ ​ ​ ​ Deferred Tax Assets: ​ ​ ​ ​ ​ ​ ​ Net operating loss carryforwards $ 125,242 ​ ​ 115,531 ​ Capitalized start-up costs ​ 7,315 ​ ​ 8,477 ​ R&amp;E credit carryforwards ​ 11,251 ​ ​ 10,208 ​ Stock-based compensation ​ 2,061 ​ ​ 4,056 ​ Change in fair value of derivative liability ​ ​ 8,853 ​ ​ 9,222 ​ Other ​ 912 ​ ​ 1,096 ​ Total deferred tax asset ​ ​ 155,634 ​ ​ 148,590 ​ Valuation allowance ​ ​ (146,463) ​ ​ (136,031) ​ Net deferred tax assets ​ $ 9,171 ​ $ 12,559 ​ Deferred tax liabilities: ​ ​ ​ ​ ​ ​ ​ ROU amortization ​ ​ (318) ​ ​ (477) ​ Amortization of debt discount ​ ​ (8,853) ​ ​ (12,082) ​ Total deferred tax liability ​ ​ (9,171) ​ ​ (12,559) ​ Net deferred tax assets ​ $ — ​ $ — ​ ​ The net change in valuation allowance for the years ended December 31, 2021 and 2020 was a net increase of $10.4 million and a net increase of $22.8 million, respectively. ​ The increase in valuation allowance is primarily due to net losses incurred in 2021. This increase in valuation allowance is based on management's assessment that it is more likely than not that the Company will not realize these deferred tax assets. Capitalized start-up costs represent expenses incurred in the organization and start-up of the Company. For U.S. federal and state tax purposes, start-up and organizational costs incurred before October 22, 2004 will be amortized over sixty months and those incurred on and after October 22, 2004 will be amortized over one hundred and eighty months beginning in the current year. At December 31, 2021, the Company had NOL carryforwards of $585.1 million and had research and experimental credit carryforwards of $14.1 million. Research and experimental credit carryforwards will expire in varying amounts between 2022 and 2041. NOL carryforwards in the amount of $198.5 million will expire in varying amounts between 2022 and 2037. NOL carryforwards incurred in tax years 2018 and forward have an indefinite carryforward period. Under the provisions of the Internal Revenue Code, certain substantial changes in the Company’s ownership may result in a limitation on the amount of NOL carryforwards and research and development credit carryforwards which can be available in future years. No income tax benefit was recognized in the Company’s Statement of Operations for stock-based compensation arrangements due to the Company’s net loss position. ​ ​ A reconciliation of the Company’s estimated U.S. federal statutory rate to the Company’s effective income tax rate for the years ended December 31, 2021, 2020 and 2019 is as follows: ​ ​ ​ ​ ​ ​ ​ ​ ​ ​ ​ Year Ended ​ ​ December 31, ​ ​ 2021 2020 2019 Tax at U.S. Federal Statutory rate 21.00 % 21.00 % 21.00 % State taxes, net 1.60 ​ 2.32 ​ 1.57 ​ Research and development credit ​ 0.34 ​ 0.46 ​ 1.32 ​ State tax rates changes ​ (2.18) ​ (0.85) ​ (2.17) ​ Debt Transactions ​ (17.09) ​ (11.15) ​ — ​ Stock Comp DTA ​ (0.78) ​ — ​ — ​ Other non-deductible items 0.33 ​ (0.44) ​ (0.91) ​ Decrease in valuation allowance (3.22) ​ (11.34) ​ (20.81) ​ Effective income tax rate 0.00 % 0.00 % 0.00 % ​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The federal tax rate remained unchanged at 21% for the 2021 tax year. The change in state tax rate from 2019 to 2020 and from 2020 to 2021, respectively, is primarily due to changes in applicable state apportionment factors and change in jurisdictions. ​ A breakdown of the Company’s uncertain tax position during 2021, 2020 and 2019 is as follows (in thousands): ​ ​ ​ ​ ​ ​ ​ ​ ​ ​ ​ ​ ​ 2021 2020 2019 Gross unrecognized tax benefit at beginning of year ​ $ 2,552 ​ ​ 2,351 ​ ​ 1,969 ​ Increase from tax positions taken in prior years ​ — ​ ​ — ​ ​ — ​ Increase from tax positions in current year ​ 267 ​ ​ 201 ​ ​ 396 ​ Lapse of statute of limitations / expiration ​ (6) ​ ​ — ​ ​ (14) ​ Gross unrecognized tax benefit at end of year ​ $ 2,813 ​ $ 2,552 ​ $ 2,351 ​ ​ The Company did not incur any penalties or interest payable to taxing authorities in 2020 or 2019. In 2021, The Company incurred a minor penalty due to the State of California Franchise Tax Board for an adjustment to the 2020 filed California state tax return. ​ The Company’s U.S. Federal and state income tax returns from 2001 to 2020 remain subject to examination by the tax authorities. The Company’s prior tax years remain open for examination, even though the statute of limitations has expired, due to the net operating losses and credits carried forward for use in prospectiv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5. Related Party Transactions ​ Ascensia, through the ownership interests of its parent company, PHC, has a noncontrolling ownership interest in the Company. Ascensia also has representation on the Company’s board of directors. For the year ended December 31, 2021, revenue from Ascensia was $12.3 million and the amount due from Ascensia as of December 31, 2021 was $1.8 million. At December 31, 2021, the Company had estimated replacement obligations under warranties in the amount of $0.7 million and marketing campaign support obligations in the amount of $1.8 million.‌ For the year ended December 31, 2020, revenues from Ascensia and amounts due from them were immaterial. There were not revenues or amounts due from Ascensia in 2019. ​ Roche Holding A.G, through its ownership interests in Roche Finance Ltd, has a noncontrolling ownership interest in the Company. For the year ended December 31, 2021 revenues from Roche were less than $0.1 million, and there were no amounts due from them. For the years ended December 31, 2020 and 2019, revenues from Roche were $3.6 million, and $16.4 million, respectively, and amounts due from them were $2.4 million and $7.1 million. At December 31, 2021, the Company did not have any replacement obligations under warranties due to Roch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6. Fair Value Measurements ​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 The fair value of money market funds and other investments classified as cash and cash equivalents are based on period-end statements supplied by the various banks and brokers that hold the majority of the funds. The valuation technique used to measure the fair value of the Company’s PHC option and debt instruments is based on the binomial option pricing model and the Energy Capital option using the Monte Carlo simulation method and incorporate management’s assumptions for probabilities of conversion occurrence through maturity, stock price, volatility, risky bond rate, and trade data when available. ​ The following table represents the fair value hierarchy of the Company’s financial assets and liabilities measured at fair value on a recurring basis at December 31, 2021 and 2020 (in thousands): ​ ​ ​ ​ ​ ​ ​ ​ ​ ​ ​ ​ ​ ​ ​ ​ ​ December 31, 2021 ​ Total Level 1 Level 2 Level 3 Assets ​ ​ ​ ​ ​ ​ ​ ​ ​ ​ ​ ​ ​ Money market funds⁽¹⁾ ​ $ 29,197 ​ $ 29,197 ​ ​ — ​ ​ — ​ Commercial paper ​ ​ 57,369 ​ ​ — ​ ​ 57,369 ​ ​ — ​ Corporate debt securities ​ ​ 39,748 ​ ​ — ​ ​ 39,748 ​ ​ — ​ Asset backed securities ​ ​ 26,707 ​ ​ — ​ ​ 26,707 ​ ​ — ​ Government and agency securities ​ ​ 24,503 ​ ​ 19,957 ​ ​ 4,546 ​ ​ — ​ PHC Option ​ ​ 239 ​ ​ — ​ ​ — ​ ​ 239 ​ Liabilities ​ ​ ​ ​ ​ ​ ​ ​ ​ ​ ​ ​ ​ Energy Capital Option ​ $ 69,401 ​ $ — ​ ​ — ​ ​ 69,401 ​ Embedded features of the 2023 Notes ​ ​ 5,817 ​ ​ — ​ ​ — ​ ​ 5,817 ​ Embedded features of the PHC Notes ​ ​ 149,058 ​ ​ — ​ ​ — ​ ​ 149,058 ​ Embedded features of the 2025 Notes ​ ​ 81,417 ​ ​ — ​ ​ 81,417 ​ ​ — ​ ​ ​ ​ ​ ​ ​ ​ ​ ​ ​ ​ ​ ​ ​ ​ ​ ​ ​ December 31, 2020 ​ Total Level 1 Level 2 Level 3 Assets ​ ​ ​ ​ ​ ​ ​ ​ ​ ​ ​ ​ ​ Money market funds⁽¹⁾ ​ $ 3 ​ $ 3 ​ $ — ​ $ — ​ PHC Option ​ ​ 1,886 ​ ​ — ​ ​ — ​ ​ 1,886 ​ Liabilities ​ ​ ​ ​ ​ ​ ​ ​ ​ ​ ​ ​ ​ Energy Capital Option ​ $ 16,255 ​ $ — ​ $ — ​ $ 16,255 ​ Masters Option ​ ​ 23,479 ​ ​ — ​ ​ — ​ ​ 23,479 ​ Embedded features of the 2023 Notes ​ ​ 622 ​ ​ — ​ ​ — ​ ​ 622 ​ Embedded features of the PHC Notes ​ ​ 45,647 ​ ​ — ​ ​ — ​ ​ 45,647 ​ Embedded features of the 2025 Notes ​ ​ 15,850 ​ ​ — ​ ​ 15,850 ​ ​ — ​ ​ The following table provides a reconciliation of the beginning and ending balances of items measured at fair value on a recurring basis that used significant unobservable inputs (Level 3) (in thousands): ​ ​ ​ ​ ​ ​ ​ ​ ​ ​ Level 3 ​ Instruments December 31, 2020 ​ $ 84,117 Conversion of financial instruments ​ ​ (19,973) Loss on fair value adjustment of option ​ ​ 53,152 Loss on change in fair value of derivatives ​ ​ 108,606 Gain on extinguishment of option ​ ​ (3,513) Financial asset impairment cost ​ ​ 1,648 December 31, 2021 ​ $ 224,037 ​ The recurring Level 3 fair value measurements of the embedded features of the Notes and Options include the following significant unobservable inputs: ​ ​ ​ ​ ​ ​ ​ ​ ​ ​ ​ ​ ​ 2023 Notes ​ PHC Notes ​ PHC Option ​ Energy Capital Option ​ Unobservable Inputs ​ Assumptions ​ Assumptions ​ Assumptions ​ Assumptions ​ Risky (bond) rate 30.0 % 15.0 % 40.0 % 40.0 % Stock price volatility 95.0 % 95.0 % 95.0 % 95.0 % Probabilities of conversion provisions ​ 5.0 - 90.0 % 5.0 - 85.0 % 5.0 - 25.0 % 0.0 - 100.0 % Time period until maturity (yrs) 0.50 - 1.09 ​ 0.50 - 2.83 ​ 0.50 - 11.00 ​ 0.08 - 0.61 ​ Dividend yield — % — % — % — % ​ Significant changes to these assumptions would result in increases/decreases to the fair value of the liability. ​ The Company reviews the fair value hierarchy classification on a quarterly basis. Changes in the ability to observe valuation inputs may result in a reclassification of levels for certain financial instrument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year ended December 31, 2021 and 2020. When a determination is made to classify an asset or liability within Level 3, the determination is based upon the significance of the unobservable inputs to the overall fair value measur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1</t>
        </is>
      </c>
    </row>
    <row r="3">
      <c r="A3" s="3" t="inlineStr">
        <is>
          <t>Litigation</t>
        </is>
      </c>
    </row>
    <row r="4">
      <c r="A4" s="4" t="inlineStr">
        <is>
          <t>Litigation</t>
        </is>
      </c>
      <c r="B4" s="4" t="inlineStr">
        <is>
          <t>17. Litigation ​ From time to time, the Company is subject to litigation and claims arising in the ordinary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for the period ended December 31, 2021 and 2020 has no such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12 Months Ended</t>
        </is>
      </c>
    </row>
    <row r="2">
      <c r="B2" s="2" t="inlineStr">
        <is>
          <t>Dec. 31, 2021</t>
        </is>
      </c>
    </row>
    <row r="3">
      <c r="A3" s="3" t="inlineStr">
        <is>
          <t>Reclassification of Prior Year Presentation</t>
        </is>
      </c>
    </row>
    <row r="4">
      <c r="A4" s="4" t="inlineStr">
        <is>
          <t>Reclassification of Prior Year Presentation</t>
        </is>
      </c>
      <c r="B4" s="4" t="inlineStr">
        <is>
          <t>18. Reclassification of Prior Year Presentation ​ Certain prior year amounts have been reclassified for consistency with the current year presentation. These reclassifications had no effect on the reported results of operations. An adjustment has been made to the Consolidated Statements of Cash Flows for the twelve months ended December 31, 2020 20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9. Subsequent Events ​ FDA Approval ​ The Company and Ascensia are also developing plans for the roll-out of the Eversense E3 next generation six-month product in Europe, which, subject to receipt of regulatory approval or certification, including CE Certificates of Conformity and affixing the CE mark for the EEA, is expected to offer reduced calibration requirements from the Eversense XL six-month product currently marketed in Europe. The roll-out of this next generation product in Europe is similarly subject to uncertainties and potential delays, including regulatory approval and certification and launch timing, and European revenues are dependent, among other things, on success of the following: (1) Ascensia’s continued organizational development of its European sales and marketing capabilities relative to CGM, and (2) more effective tender participation, particularly in Italian markets which favor an integrated offering. The U.S. and European commercialization plans are being designed with a goal of minimizing the impact to patients, providers, and ongoing sales of Eversense systems. ​ In November 2021, the Company entered into an Open Market Sale Agreement (the “2021 Sales Agreement”) with Jefferies LLC (“Jefferies”), under which the Company could offer and sell, from time to time, at its sole discretion, shares of its common stock having an aggregate offering price of up to $150.0 million through Jefferies as the sales agent in an “at the market” offering. Jefferies will receive a commission up to 3.0% of the gross proceeds of any common stock sold through Jefferies under the 2021 Sales Agreement. In February 2022, the Company received $8.1 million in net proceeds from the sale of 3,077,493 shares of its common stock under the 2021 Sales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 The accompanying consolidated financial statements have been prepared in accordance with accounting principles generally accepted in the United States of America (“U.S. GAAP”). The consolidated financial statements reflect the accounts of Senseonics Holdings and its wholly owned subsidiary Senseonics. All intercompany balances and transactions have been eliminated in consolidation.</t>
        </is>
      </c>
    </row>
    <row r="5">
      <c r="A5" s="4" t="inlineStr">
        <is>
          <t>Use of Estimates</t>
        </is>
      </c>
      <c r="B5" s="4" t="inlineStr">
        <is>
          <t>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 ​</t>
        </is>
      </c>
    </row>
    <row r="6">
      <c r="A6" s="4" t="inlineStr">
        <is>
          <t>Segment Information</t>
        </is>
      </c>
      <c r="B6" s="4" t="inlineStr">
        <is>
          <t>Segment Information ​ The Company views its operations and manages its business in one segment, glucose monitoring products.</t>
        </is>
      </c>
    </row>
    <row r="7">
      <c r="A7" s="4" t="inlineStr">
        <is>
          <t>Comprehensive Loss</t>
        </is>
      </c>
      <c r="B7" s="4" t="inlineStr">
        <is>
          <t>Comprehensive Loss ​ Comprehensive income (loss) comprises net income (loss) and other changes in equity that are excluded from net income (loss). For the twelve months ended December 31, 2021, the Company’s comprehensive income (loss) included $0.2 million of other comprehensive loss related to the unrealized loss on marketable securities. For the years ended December 31, 2020 and 2019, the Company’s net loss equaled its comprehensive loss and, accordingly, no additional disclosure is presented. ​</t>
        </is>
      </c>
    </row>
    <row r="8">
      <c r="A8" s="4" t="inlineStr">
        <is>
          <t>Cash and Cash Equivalents and Concentration of Credit Risk</t>
        </is>
      </c>
      <c r="B8" s="4" t="inlineStr">
        <is>
          <t>Cash and Cash Equivalents and Concentration of Credit Risk ​ The Company considers highly liquid investments with original maturities of three months or less from the date of purchase to be cash equivalents. These investments are carried at cost, which approximates fair value. Cash, cash equivalents and restricted cash consisted of the following (in thousands): ​ ​ ​ ​ ​ ​ ​ ​ ​ ​ ​ ​ ​ ​ ​ ​ ​ ​ ​ ​ ​ ​ ​ ​ ​ ​ ​ ​ ​ December 31, ​ December 31, ​ ​ ​ ​ ​ ​ ​ ​ ​ 2021 2020 Cash ⁽ ¹ ⁾ ​ ​ ​ ​ ​ ​ ​ ​ ​ ​ $ 4,264 ​ $ 18,002 ​ Money market funds ​ ​ ​ ​ ​ ​ ​ ​ ​ ​ ​ ​ 29,197 ​ ​ 3 ​ Cash and cash equivalents ​ ​ ​ ​ ​ ​ ​ ​ ​ ​ ​ $ 33,461 ​ $ 18,005 ​ (1) Includes overnight repurchase agreements. ​ ​ ​ ​ ​ ​ ​ ​ ​ ​ ​ ​ ​ ​ ​ ​ ​ ​ ​ ​ ​ ​ ​ ​ ​ ​ ​ ​ ​ December 31, ​ December 31, ​ ​ ​ ​ ​ ​ ​ 2021 2020 Cash and cash equivalents ​ ​ ​ ​ ​ ​ ​ ​ ​ ​ ​ $ 33,461 ​ $ 18,005 Restricted cash ​ ​ ​ ​ ​ ​ ​ ​ ​ ​ ​ ​ — ​ ​ 200 Cash, cash equivalents and restricted cash ​ ​ ​ ​ ​ ​ ​ ​ ​ ​ ​ $ 33,461 ​ $ 18,205 ​</t>
        </is>
      </c>
    </row>
    <row r="9">
      <c r="A9" s="4" t="inlineStr">
        <is>
          <t>Concentration of Revenue and Customers</t>
        </is>
      </c>
      <c r="B9" s="4" t="inlineStr">
        <is>
          <t>Concentration of Revenues and Customers ​ Net revenue from the Company’s distribution arrangement with Ascensia, a related party, accounted for 90% of total net revenues for the year ended December 31, 2021. Net revenue from distribution arrangement with Roche Diabetes Care GmbH, a related party, accounted for 72% of total net revenues for the year ended December 31, 2020. Revenue from distribution arrangement with Edwards Healthcare Centers, Advanced Diabetes Supply, and Solara Medical Supply, strategic fulfillment partners and supplier of CGM systems to diabetic patients in the United States, accounted for 19%, 15%, and 10%, respectively, of total net revenues for the year ended December 31, 2020. During the year ended December 2019, the Company derived 77% of its total net revenue from Roche, and 12% from Advanced Diabetes Supply. ​ Revenues by geographic region ​ The following table sets forth net revenues derived from the Company’s two primary geographical markets, the United States and outside of the United States, based on the geographic location to which the Company delivers the product, for the years ended December 31, 2021, 2020 and 2019: ​ ​ ​ ​ ​ ​ ​ ​ ​ ​ ​ ​ ​ ​ ​ ​ ​ ​ ​ ​ ​ December 31, 2021 ​ ​ December 31, 2020 ​ December 31, 2019 ​ ​ ​ ​ ​ % ​ ​ ​ ​ % ​ ​ ​ % ​ (Dollars in thousands) ​ Amount ​ of Total ​ ​ Amount ​ of Total ​ Amount ​ of Total ​ Revenue, net: ​ ​ ​ ​ ​ ​ ​ ​ ​ ​ ​ ​ ​ ​ ​ ​ ​ Outside of the United States ​ $ 11,117 ​ 81.3 % ​ $ 3,821 ​ 77.2 % $ 18,054 ​ 84.8 % United States ​ ​ 2,558 ​ 18.7 ​ ​ ​ 1,128 ​ 22.8 ​ ​ 3,247 ​ 15.2 ​ Total ​ $ 13,675 ​ 100.0 % ​ $ 4,949 ​ 100.0 % $ 21,301 ​ 100.0 % ​ ​ ​ ​ ​ ​ ​ ​ ​ ​ ​ ​ ​ ​ ​ ​ ​ ​ ​ ​ ​ ​ ​ ​ ​ ​ ​ ​ ​ ​ ​ ​ ​ ​ ​ ​ ​ ​</t>
        </is>
      </c>
    </row>
    <row r="10">
      <c r="A10" s="4" t="inlineStr">
        <is>
          <t>Marketable Securities</t>
        </is>
      </c>
      <c r="B10" s="4" t="inlineStr">
        <is>
          <t xml:space="preserve">Marketable Securities ​ Marketable securities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We classify all available-for-sale marketable securities with maturities greater than one year from the balance sheet date as non-current assets. We do not generally intend to sell these investments and it is not more likely than not that we will be required to sell the investments before recovery of their amortized cost bases, which may be at maturity. </t>
        </is>
      </c>
    </row>
    <row r="11">
      <c r="A11" s="4" t="inlineStr">
        <is>
          <t>Inventory and Obsolescence</t>
        </is>
      </c>
      <c r="B11" s="4" t="inlineStr">
        <is>
          <t>Inventory and Obsolescence ​ Inventory is valued at the lower of cost or net realizable value. Cost is determined using the standard cost method that approximates first in, first out. The Company records an adjustment to reduce the value of inventory for items that are potentially obsolete, where standard costs require adjustment to the net realizable value, and are in excess of future demand taking into consideration the product shelf life. The sensor manufacturing process can span several months, involves various contract manufacturers and includes raw components with long lead times, often resulting in significant work-in-progress inventory. However, expiry does not commence until the chemistry is applied to the sensor. The Company is able to isolate pre-chemistry sensor inventory in progress from post-chemistry sensor inventory in progress and finished goods to assess against demand forecasts and customer dating requirements for potential excess or obsolete inventory. The Company’s estimates are based on information known as of the balance sheet date and include factors such as anticipated future usage and sales, potential for external unfavorable conditions such as import holds or quality issues, and planned product upgrades. However, if actual product quality or conditions differ from the Company’s assumptions, additional inventory adjustments that would increase cost of sales could be required. ​</t>
        </is>
      </c>
    </row>
    <row r="12">
      <c r="A12" s="4" t="inlineStr">
        <is>
          <t>Accounts Receivable</t>
        </is>
      </c>
      <c r="B12" s="4" t="inlineStr">
        <is>
          <t>Accounts Receivable ​ The Company grants credit to various customers in the normal course of business. Accounts receivable consist of amounts due from distributors and are reduced by an allowance for doubtful accounts at the time potential collection risk is identified. Uncollectible accounts are written off against the allowance after appropriate collection efforts have been exhausted and when it is deemed that a balance is uncollectible. The Company does not have a history of collectability concerns, and no allowance for uncollectible accounts was recorded as of December 31, 2021. The Company had an immaterial allowance for doubtful accounts as of December 31, 2020. ​</t>
        </is>
      </c>
    </row>
    <row r="13">
      <c r="A13" s="4" t="inlineStr">
        <is>
          <t>Property and Equipment</t>
        </is>
      </c>
      <c r="B13" s="4" t="inlineStr">
        <is>
          <t>Property and Equipment ​ Property and equipment are stated at cost and depreciated using the straight-line method over the estimated useful lives of the assets, which is generally between three ​</t>
        </is>
      </c>
    </row>
    <row r="14">
      <c r="A14" s="4" t="inlineStr">
        <is>
          <t>Long-lived Assets</t>
        </is>
      </c>
      <c r="B14" s="4" t="inlineStr">
        <is>
          <t>Long-lived Assets ​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identified indicators of impairment on right-of-use assets in 2021. Management did not identify any indicators of impairment in 2020 and 2019. ​ ​</t>
        </is>
      </c>
    </row>
    <row r="15">
      <c r="A15" s="4" t="inlineStr">
        <is>
          <t>Derivative Financial Instruments</t>
        </is>
      </c>
      <c r="B15" s="4" t="inlineStr">
        <is>
          <t>Derivative Financial Instruments In connection with the Company’s issuance of the convertible senior subordinated notes due 2023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ccounting Standards Codification (“ASC”) Topic 815, Derivatives and Hedging ​ In July 2019, the Company issued $82.0 million in aggregate principal amount of convertible senior subordinated notes due 2025 (the “2025 Notes). In connection with the 2025 Notes, the Company bifurcated the embedded conversion option along with the fundamental change make-whole provision and the cash settled fundamental make-whole shares provision, and recorded the fair value of these embedded features as a derivative liability in the Company’s consolidated balance sheets in accordance with ASC Topic 815, Derivatives and Hedging ​ On April 21, 2020, the Company entered into the Highbridge Loan Agreement, in which an aggregate principal amount of $15.0 million was borrowed through the issuance and sale of the First Lien Notes and issued 1,500,000 shares of its common stock to the Lenders as a commitment fee. The First Lien Notes also contained redemption features that were evaluated for bifurcation as separate derivative instruments including the permitted prepayment put option, the mandatory accelerated redemption and the mandatory redemption and reinvestment upon an asset sale. The Company recorded the fair value of the embedded features in the amount of $1.0 million as a debt premium and derivative asset in its consolidated balance sheets in accordance with ASC Topic 815, Derivatives and Hedging. The derivative was adjusted to fair value at each reporting period, with the change recorded in change in fair value of derivatives that is a component of other income (expense) in its consolidated statements of operations and comprehensive loss. On August 14, 2020, the Company prepaid the First Lien Notes in full, including the discounted prepayment premium, in the amount of approximately $17.6 million and recognized a loss on extinguishment in the amount of $0.7 million. ​ On April 21, 2020, the Company entered into a Note Purchase and Exchange Agreement with certain funds managed by Highbridge providing for the exchange (the “Exchange”) of $24.0 million aggregate principal amount of the outstanding 2025 Notes for (i) $15.7 million aggregate principal amount of newly issued Second Lien Notes, (ii) 11,026,086 shares of common stock, (iii) warrants to purchase up to 4,500,000 shares of common stock at an exercise price of $0.66 per share, and (iv) $0.3 million in accrued and unpaid interest on the 2025 Notes being exchanged. On August 9, 2020, the Company entered into a First Amendment to Note Purchase and Exchange Agreement with Highbridge (as amended by the Amendment, the “Exchange Agreement”). The Second Lien Notes also contained redemption features that were evaluated for bifurcation as separate derivative instruments including the permitted prepayment put option, the mandatory accelerated redemption and the mandatory redemption and reinvestment upon an asset sale. Unlike the First Lien Notes, the Second Lien Notes also permit voluntary conversion at the option of the holder as described above. The Company recorded the fair value of these embedded features in the amount of $1.9 million as a derivative asset in its consolidated balance sheets in accordance with ASC Topic 815, Derivatives and Hedging. The derivative was adjusted to fair value at each reporting period, with the change in the fair value recorded in change in fair value of derivatives that is a component of other income (expense) in its consolidated statement of operations and comprehensive loss. During the fiscal year ended December 31, 2020, Highbridge elected to convert the full $15.7 million of outstanding principal on the Second Lien Notes for issuance of 42,776,936 shares of common stock, which included prepayment premiums and were based off of its election of PIK interest. ​ In August 2020, the Company issued $35.0 million in aggregate principal amount of convertible senior secured notes due PHC, or the PHC Notes. The Note Purchase Agreement also contained several provisions requiring bifurcation as a separate derivative liability including an embedded conversion feature, mandatory prepayment upon event of default that constitutes a breach of the minimum revenue financial covenant, optional redemption upon an event of default, change in interest rate after PMA approval and default interest upon an event of default. On the date of issuance, the Company recorded the fair value of the embedded features in the amount of $25.8 million as a derivative liability in the Company’s consolidated balance sheets in accordance with ASC Topic 815, Derivatives and Hedging. ​ The financial instruments above are remeasured at the end of each reporting period with changes in fair value recorded in the consolidated statements of operations and comprehensive loss in other income (expense) as a change in fair value of the derivative liability.</t>
        </is>
      </c>
    </row>
    <row r="16">
      <c r="A16" s="4" t="inlineStr">
        <is>
          <t>Warranty Obligation</t>
        </is>
      </c>
      <c r="B16" s="4" t="inlineStr">
        <is>
          <t>Warranty Obligation ​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 At December 31, 2021 and December 31, 2020, the warranty reserve was $0.7 million and $0.6 million, respectively. The following table provides a reconciliation of the change in estimated warranty liabilities for the years ended December 31, 2021 and 2020 (in thousands): ​ ​ ​ ​ ​ ​ ​ ​ ​ ​ December 31, ​ December 31, ​ 2021 2020 Balance at beginning of the period ​ $ 646 ​ $ 2,197 Provision for warranties during the period ​ ​ 781 ​ ​ (266) Settlements made during the period ​ ​ (704) ​ ​ (1,285) Balance at end of the period ​ $ 723 ​ $ 646</t>
        </is>
      </c>
    </row>
    <row r="17">
      <c r="A17" s="4" t="inlineStr">
        <is>
          <t>Revenue Recognition</t>
        </is>
      </c>
      <c r="B17" s="4" t="inlineStr">
        <is>
          <t>Revenue Recognition The Company generates product revenue from sales of the Eversense system and related components and supplies to Ascensia, through the Commercialization Agreement, third-party distributors in the European Union and to strategic fulfillment partners in the United States, or collectively, Customers, who then resell the products to health care providers and patients. The Company is paid for its sales directly to the Customers, regardless of whether or not the Customers resell the products to health care providers and patients. ​ Revenue from product sales is recognized at a point in time when the Customers obtain control of the Company’s product based upon the delivery terms as defined in the contract at an amount that reflects the consideration which the Company expect to receive in exchange for the product. Contracts with the Company’s distributors contain performance obligations, mostly for the supply of goods, and is typically satisfied upon transfer of control of the product. Customer contracts do not include the right to return unless there is a product issue, in which case we may provide replacement product. Product conformity guarantees do not create additional performance obligations and are accounted for as warranty obligations in accordance with guarantee and loss contingency accounting guidance. ​ The Company’s contracts may contain some form of variable consideration such as prompt-pay discounts, tier-volume price discounts and for the Ascensia commercial agreement, revenue share. Variable consideration, such as discounts and prompt-pay incentives, are treated as a reduction in revenue and variable considerations,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significant management judgment. Depending on the variable consideration, the Company develops estimates for the expected value based on the terms of the agreements, historical data, geographic mix, reimbursement rates, Ascensia’s ability to sell through the inventory and market conditions. ​ Contract assets consist of trade receivables and unbilled receivables from customers and are recorded at net realizable value. Unbilled receivables relate to the revenue share variable consideration from the Ascensia commercial agreement. ​</t>
        </is>
      </c>
    </row>
    <row r="18">
      <c r="A18" s="4" t="inlineStr">
        <is>
          <t>Cost of Sales</t>
        </is>
      </c>
      <c r="B18" s="4" t="inlineStr">
        <is>
          <t>Cost of Sales ​ The Company uses third-party contract manufacturers to manufacture Eversense and related components and supplies. Cost of sales includes raw materials, contract manufacturing service fees, expected warranty costs, recall costs, product obsolescence, scrap, third-party warehousing, shipping and handling expenses associated with product delivery, and employee-related costs of the internal supply chain and manufacturing team. ​</t>
        </is>
      </c>
    </row>
    <row r="19">
      <c r="A19" s="4" t="inlineStr">
        <is>
          <t>Sales and Marketing Expenses</t>
        </is>
      </c>
      <c r="B19" s="4" t="inlineStr">
        <is>
          <t>Sales and Marketing Expenses ​ Sales and marketing expenses consist primarily of salaries, commissions, and other related costs, including stock-based compensation, for personnel who perform sales, marketing, and customer support functions. Other significant costs include website design and advertising, educational and promotional materials, consultants, tradeshow expenses, marketing programs and support for Ascensia’s marketing programs including direct to consumer campaigns.</t>
        </is>
      </c>
    </row>
    <row r="20">
      <c r="A20" s="4" t="inlineStr">
        <is>
          <t>Research and Development Expenses</t>
        </is>
      </c>
      <c r="B20" s="4" t="inlineStr">
        <is>
          <t>Research and Development Expenses ​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 ​ ​</t>
        </is>
      </c>
    </row>
    <row r="21">
      <c r="A21" s="4" t="inlineStr">
        <is>
          <t>General and Administrative Expenses</t>
        </is>
      </c>
      <c r="B21" s="4" t="inlineStr">
        <is>
          <t>General and Administrative Expenses ​ General and administrative expenses consist primarily of salaries and other related costs, including stock-based compensation, for personnel in the Company’s executive, finance, accounting, business development, information technology, and human resources functions. Other significant costs include information technology, facility costs, legal fees relating to patent and corporate matters and fees for accounting and consulting services. ​</t>
        </is>
      </c>
    </row>
    <row r="22">
      <c r="A22" s="4" t="inlineStr">
        <is>
          <t>Stock-Based Compensation</t>
        </is>
      </c>
      <c r="B22" s="4" t="inlineStr">
        <is>
          <t>Stock-Based Compensation ​ The Company accounts for stock-based compensation related to stock option grants and restricted stock units under stock incentive plans, purchases under the employee stock purchase plan, as well as inducement stock grants, based on the fair value of those awards at the date of grant. The estimated fair value of stock options on the date of grant is amortized on a straight-line basis over the requisite service period of the individual award, which typically equals the vesting period. Forfeitures are accounted for in the period in which they occur. ​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 The Company has assumed no dividend yield because it does not expect to pay dividends in the future, which is consistent with its history of not paying dividends. The risk-free interest rate assumption is based on observed interest rates for constant maturity U.S. Treasury securities consistent with the expected life of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daily closing prices of a peer group of comparable publicly traded companies in similar stages of development. ​</t>
        </is>
      </c>
    </row>
    <row r="23">
      <c r="A23" s="4" t="inlineStr">
        <is>
          <t>Income Taxes</t>
        </is>
      </c>
      <c r="B23" s="4" t="inlineStr">
        <is>
          <t>Income Taxes ​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 The Company is subject to taxation in various jurisdictions in the United States and remains subject to examination by taxing jurisdictions for the year 1998 and all subsequent periods due to the availability of NOL carryforwards. In addition, all of the net operating losses and research and development credit carryforwards that may be used in future years are still subject to adjustment. ​</t>
        </is>
      </c>
    </row>
    <row r="24">
      <c r="A24" s="4" t="inlineStr">
        <is>
          <t>Fair Value of Financial Instruments</t>
        </is>
      </c>
      <c r="B24" s="4" t="inlineStr">
        <is>
          <t>Fair Value of Financial Instruments ​ The carrying amounts of cash, cash equivalents, restricted cash, accounts receivable, accounts payable, and accrued expenses approximate fair value because of their short maturities. The Company’s term loan under the 2025 Notes, PHC Notes, 2023 Notes, and Warrants are recorded at historical cost, net of discounts, and approximate fair value based on their borrowing rates. The associated embedded conversion features in the Notes are derivative instruments and along with Options are remeasured at fair value each reporting period. ​</t>
        </is>
      </c>
    </row>
    <row r="25">
      <c r="A25" s="4" t="inlineStr">
        <is>
          <t>Net Loss per Share</t>
        </is>
      </c>
      <c r="B25" s="4" t="inlineStr">
        <is>
          <t>Net Loss per Share ​ Basic loss per share is computed by dividing net loss available to common stockholders by the weighted average number of shares of common stock outstanding during the period. ​ For periods of net loss, diluted loss per share is calculated similarly to basic loss per share because the impact of all potential common shares is anti-dilutive. The total number of anti-dilutive shares at December 31, 2021, 2020 and 2019, consisting of common stock options and stock purchase warrants, which have been excluded from the computation of diluted loss per share, was as follows: ​ ​ ​ ​ ​ ​ ​ ​ ​ ​ ​ ​ ​ ​ ​ ​ 2021 2020 2019 ​ Stock-based awards ​ 26,140,291 ​ 30,013,407 ​ 24,218,612 ​ Masters preferred shares ​ — ​ 6,302,521 ​ — ​ 2023 Notes ​ 4,617,646 ​ 6,672,500 ​ 6,672,500 ​ PHC Notes ​ 65,757,177 ​ 68,222,412 ​ — ​ 2025 Notes ​ 39,689,142 ​ 44,728,676 ​ 63,565,883 ​ Warrants ​ 13,177,822 ​ 17,282,792 ​ 5,196,581 ​ Total anti-dilutive shares outstanding ​ 149,382,078 ​ 173,222,308 ​ 99,653,576 ​ ​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stock purchase warrants and employee stock purchases using the treasury stock method. ​</t>
        </is>
      </c>
    </row>
    <row r="26">
      <c r="A26" s="4" t="inlineStr">
        <is>
          <t>Recent Accounting Pronouncements</t>
        </is>
      </c>
      <c r="B26" s="4" t="inlineStr">
        <is>
          <t>Recent Accounting Pronouncements ​ Recently Adopted ​ ​ Not Yet Adopted ​ ​ In August 2020, the FASB issued ASU 2020-06, Debt-Debt with Conversion and Other Options (Subtopic 470-20) and Derivatives and Hedging—Contract in Entity’s Own Equity (Subtopic 815-40).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partial retrospective or fully retrospective method of transition. This ASU is effective for public business entities for fiscal years beginning after December 15, 2021, including interim periods within those fiscal years. Early adoption is permitted for fiscal years beginning December 15, 2020, including interim periods within that fiscal year. The Company adopted this guidance on its effective date of January 1, 2022 and does not expect this to have a significant impact on its consolidated financial statements and related disclosures at this time. ​ The Company evaluated all other issued unadopted ASUs and believes the adoption of these standards will not have a material impact on its consolidated statements of operations and comprehensive loss, balance sheet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and cash equivalents</t>
        </is>
      </c>
      <c r="B4" s="4" t="inlineStr">
        <is>
          <t>​ ​ ​ ​ ​ ​ ​ ​ ​ ​ ​ ​ ​ ​ ​ ​ ​ ​ ​ ​ ​ ​ ​ ​ ​ ​ ​ ​ December 31, ​ December 31, ​ ​ ​ ​ ​ ​ ​ ​ ​ 2021 2020 Cash ⁽ ¹ ⁾ ​ ​ ​ ​ ​ ​ ​ ​ ​ ​ $ 4,264 ​ $ 18,002 ​ Money market funds ​ ​ ​ ​ ​ ​ ​ ​ ​ ​ ​ ​ 29,197 ​ ​ 3 ​ Cash and cash equivalents ​ ​ ​ ​ ​ ​ ​ ​ ​ ​ ​ $ 33,461 ​ $ 18,005 ​ (1) Includes overnight repurchase agreements. ​ ​</t>
        </is>
      </c>
    </row>
    <row r="5">
      <c r="A5" s="4" t="inlineStr">
        <is>
          <t>Schedule of restricted cash</t>
        </is>
      </c>
      <c r="B5" s="4" t="inlineStr">
        <is>
          <t>​ ​ ​ ​ ​ ​ ​ ​ ​ ​ ​ ​ ​ ​ ​ ​ ​ ​ ​ ​ ​ ​ ​ ​ ​ ​ ​ December 31, ​ December 31, ​ ​ ​ ​ ​ ​ ​ 2021 2020 Cash and cash equivalents ​ ​ ​ ​ ​ ​ ​ ​ ​ ​ ​ $ 33,461 ​ $ 18,005 Restricted cash ​ ​ ​ ​ ​ ​ ​ ​ ​ ​ ​ ​ — ​ ​ 200 Cash, cash equivalents and restricted cash ​ ​ ​ ​ ​ ​ ​ ​ ​ ​ ​ $ 33,461 ​ $ 18,205</t>
        </is>
      </c>
    </row>
    <row r="6">
      <c r="A6" s="4" t="inlineStr">
        <is>
          <t>Schedule of revenue by geographic region</t>
        </is>
      </c>
      <c r="B6" s="4" t="inlineStr">
        <is>
          <t>​ ​ ​ ​ ​ ​ ​ ​ ​ ​ ​ ​ ​ ​ ​ ​ ​ ​ ​ ​ ​ December 31, 2021 ​ ​ December 31, 2020 ​ December 31, 2019 ​ ​ ​ ​ ​ % ​ ​ ​ ​ % ​ ​ ​ % ​ (Dollars in thousands) ​ Amount ​ of Total ​ ​ Amount ​ of Total ​ Amount ​ of Total ​ Revenue, net: ​ ​ ​ ​ ​ ​ ​ ​ ​ ​ ​ ​ ​ ​ ​ ​ ​ Outside of the United States ​ $ 11,117 ​ 81.3 % ​ $ 3,821 ​ 77.2 % $ 18,054 ​ 84.8 % United States ​ ​ 2,558 ​ 18.7 ​ ​ ​ 1,128 ​ 22.8 ​ ​ 3,247 ​ 15.2 ​ Total ​ $ 13,675 ​ 100.0 % ​ $ 4,949 ​ 100.0 % $ 21,301 ​ 100.0 % ​ ​ ​ ​ ​ ​ ​ ​ ​ ​ ​ ​ ​ ​ ​ ​ ​ ​ ​ ​ ​ ​ ​ ​ ​ ​ ​ ​ ​ ​ ​ ​ ​ ​ ​ ​</t>
        </is>
      </c>
    </row>
    <row r="7">
      <c r="A7" s="4" t="inlineStr">
        <is>
          <t>Schedule of estimated warranty liabilities</t>
        </is>
      </c>
      <c r="B7" s="4" t="inlineStr">
        <is>
          <t>​ ​ ​ ​ ​ ​ ​ ​ ​ ​ December 31, ​ December 31, ​ 2021 2020 Balance at beginning of the period ​ $ 646 ​ $ 2,197 Provision for warranties during the period ​ ​ 781 ​ ​ (266) Settlements made during the period ​ ​ (704) ​ ​ (1,285) Balance at end of the period ​ $ 723 ​ $ 646</t>
        </is>
      </c>
    </row>
    <row r="8">
      <c r="A8" s="4" t="inlineStr">
        <is>
          <t>Schedule of anti-dilutive shares which have been excluded from the computation of diluted net loss per share</t>
        </is>
      </c>
      <c r="B8" s="4" t="inlineStr">
        <is>
          <t>​ ​ ​ ​ ​ ​ ​ ​ ​ ​ ​ ​ ​ ​ ​ ​ 2021 2020 2019 ​ Stock-based awards ​ 26,140,291 ​ 30,013,407 ​ 24,218,612 ​ Masters preferred shares ​ — ​ 6,302,521 ​ — ​ 2023 Notes ​ 4,617,646 ​ 6,672,500 ​ 6,672,500 ​ PHC Notes ​ 65,757,177 ​ 68,222,412 ​ — ​ 2025 Notes ​ 39,689,142 ​ 44,728,676 ​ 63,565,883 ​ Warrants ​ 13,177,822 ​ 17,282,792 ​ 5,196,581 ​ Total anti-dilutive shares outstanding ​ 149,382,078 ​ 173,222,308 ​ 99,653,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marketable securities available for sale</t>
        </is>
      </c>
      <c r="B4" s="4" t="inlineStr">
        <is>
          <t>Marketable securities available for sale, were as follows (in thousands): ​ ​ ​ ​ ​ ​ ​ ​ ​ ​ ​ ​ ​ ​ ​ ​ December 31, 2021 ​ ​ ​ ​ Gross ​ Gross ​ Estimated ​ ​ Amortized ​ Unrealized ​ Unrealized ​ Market ​ Cost Gains Losses Value Commercial Paper ​ $ 57,369 ​ ​ — ​ ​ — ​ $ 57,369 Corporate debt securities ​ $ 39,825 ​ ​ — ​ ​ (77) ​ $ 39,748 Asset backed securities ​ $ 26,736 ​ ​ — ​ ​ (29) ​ $ 26,707 Government and agency securities ​ $ 24,609 ​ ​ — ​ ​ (106) ​ $ 24,503 Total ​ $ 148,539 ​ $ — ​ $ (212) ​ $ 148,327</t>
        </is>
      </c>
    </row>
    <row r="5">
      <c r="A5" s="4" t="inlineStr">
        <is>
          <t>Schedule of maturities of marketable securities</t>
        </is>
      </c>
      <c r="B5" s="4" t="inlineStr">
        <is>
          <t>The following are the scheduled maturities as of December 31, 2021 (in thousands): ​ ​ ​ ​ ​ ​ 2022 $ 96,479 2023 ​ 45,478 2024 ​ ​ 3,552 Thereafter ​ ​ 3,030 Total $ 148,5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12 Months Ended</t>
        </is>
      </c>
    </row>
    <row r="2">
      <c r="B2" s="2" t="inlineStr">
        <is>
          <t>Dec. 31, 2021</t>
        </is>
      </c>
    </row>
    <row r="3">
      <c r="A3" s="3" t="inlineStr">
        <is>
          <t>Inventory, net</t>
        </is>
      </c>
    </row>
    <row r="4">
      <c r="A4" s="4" t="inlineStr">
        <is>
          <t>Schedule of Inventory, net</t>
        </is>
      </c>
      <c r="B4" s="4" t="inlineStr">
        <is>
          <t>Inventory, net consisted of the following (in thousands): ​ ​ ​ ​ ​ ​ ​ ​ ​ ​ December 31, ​ 2021 2020 Finished goods $ 1,012 $ 203 Work-in-process ​ 3,770 ​ 2,626 Raw materials ​ 1,534 ​ 2,452 Total ​ $ 6,316 ​ $ 5,2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Class of stock information</t>
        </is>
      </c>
    </row>
    <row r="3">
      <c r="A3" s="4" t="inlineStr">
        <is>
          <t>Temporary equity, par or stated value per share</t>
        </is>
      </c>
      <c r="B3" s="7" t="n">
        <v>0.001</v>
      </c>
      <c r="C3" s="7" t="n">
        <v>0.001</v>
      </c>
    </row>
    <row r="4">
      <c r="A4" s="4" t="inlineStr">
        <is>
          <t>Temporary equity, shares issued</t>
        </is>
      </c>
      <c r="B4" s="5" t="n">
        <v>0</v>
      </c>
      <c r="C4" s="5" t="n">
        <v>3000</v>
      </c>
    </row>
    <row r="5">
      <c r="A5" s="4" t="inlineStr">
        <is>
          <t>Temporary equity, shares outstanding</t>
        </is>
      </c>
      <c r="B5" s="5" t="n">
        <v>0</v>
      </c>
      <c r="C5" s="5" t="n">
        <v>3000</v>
      </c>
    </row>
    <row r="6">
      <c r="A6" s="4" t="inlineStr">
        <is>
          <t>Common stock, par value per share (in dollars per share)</t>
        </is>
      </c>
      <c r="B6" s="7" t="n">
        <v>0.001</v>
      </c>
      <c r="C6" s="7" t="n">
        <v>0.001</v>
      </c>
    </row>
    <row r="7">
      <c r="A7" s="4" t="inlineStr">
        <is>
          <t>Common stock, shares authorized</t>
        </is>
      </c>
      <c r="B7" s="5" t="n">
        <v>900000000</v>
      </c>
      <c r="C7" s="5" t="n">
        <v>900000000</v>
      </c>
    </row>
    <row r="8">
      <c r="A8" s="4" t="inlineStr">
        <is>
          <t>Common stock, shares issued</t>
        </is>
      </c>
      <c r="B8" s="5" t="n">
        <v>447282263</v>
      </c>
      <c r="C8" s="5" t="n">
        <v>265582688</v>
      </c>
    </row>
    <row r="9">
      <c r="A9" s="4" t="inlineStr">
        <is>
          <t>Common stock, shares outstanding</t>
        </is>
      </c>
      <c r="B9" s="5" t="n">
        <v>447282263</v>
      </c>
      <c r="C9" s="5" t="n">
        <v>265582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Prepaid expenses and other current assets consisted of the following as of December 31, 2021 and 2020 (in thousands): ​ ​ ​ ​ ​ ​ ​ ​ ​ ​ ​ December 31, ​ ​ 2021 ​ 2020 Contract manufacturing⁽¹⁾ ​ $ 5,036 ​ $ 3,324 Interest receivable ​ 443 ​ — IT and software ​ 225 ​ 150 Clinical and Preclinical ​ ​ 142 ​ ​ 11 Rent ​ ​ 105 ​ ​ 102 Sales and Marketing ​ ​ 98 ​ ​ 53 Insurance ​ ​ 74 ​ ​ 50 Research and development ​ ​ 39 ​ ​ — Other ​ ​ 29 ​ ​ — Corporate and Finance Consulting ​ ​ 27 ​ ​ 84 Total prepaid expenses and other current assets ​ $ 6,218 ​ $ 3,7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ed of the following as of December 31, 2021 and 2020 (in thousands): ​ ​ ​ ​ ​ ​ ​ ​ ​ ​ ​ December 31, ​ ​ 2021 ​ 2020 ​ Machinery and laboratory equipment $ 2,357 $ 2,176 ​ Office furniture and equipment ​ 354 ​ 371 ​ Leasehold improvements ​ 127 ​ 112 ​ ​ ​ 2,838 ​ ​ 2,659 ​ Less: Accumulated depreciation ​ (1,530) ​ (1,102) ​ Property and equipment, net ​ $ 1,308 ​ $ 1,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as of December 31, 2021 and 2020 (in thousands): ​ ​ ​ ​ ​ ​ ​ ​ ​ ​ December 31, ​ ​ 2021 ​ 2020 Compensation and benefits ​ $ 3,484 ​ $ 4,344 Research and development ​ ​ 2,145 ​ ​ 842 Interest on notes payable ​ ​ 2,144 ​ ​ 1,773 Sales and marketing services ​ ​ 1,962 ​ ​ 615 Product warranty and replacement obligations ​ 1,697 ​ 646 Professional and administration services ​ 1,011 ​ 880 Contract manufacturing ​ 914 ​ 1,421 Operating lease ​ ​ 904 ​ ​ 794 Other ​ ​ 3 ​ ​ 151 Patient access programs ​ ​ — ​ ​ 208 Total accrued expenses and other current liabilities ​ $ 14,264 ​ $ 11,6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 assets and liabilities</t>
        </is>
      </c>
      <c r="B4" s="4" t="inlineStr">
        <is>
          <t>The following table summarizes the lease assets and liabilities as of December 31, 2021 (in thousands): ​ ​ ​ ​ ​ ​ ​ ​ ​ ​ ​ ​ ​ ​ ​ Operating Lease Assets and Liabilities ​ Balance Sheet Classification ​ Amount Assets ​ ​ ​ ​ ​ Operating lease ROU assets ​ ​ Deposits and other assets ​ $ 821 Liabilities ​ ​ ​ ​ ​ ​ Current operating lease liabilities ​ ​ Accrued expenses and other current liabilities ​ $ 904 Non-current operating lease liabilities ​ ​ Other non-current liabilities ​ ​ 579 Total operating lease liabilities ​ ​ ​ ​ $ 1,483</t>
        </is>
      </c>
    </row>
    <row r="5">
      <c r="A5" s="4" t="inlineStr">
        <is>
          <t>Schedule of operating lease liabilities maturities</t>
        </is>
      </c>
      <c r="B5" s="4" t="inlineStr">
        <is>
          <t>The following table summarizes the maturity of undiscounted payments due under operating lease liabilities and the present value of those liabilities as of December 31, 2021 (in thousands): ​ ​ ​ ​ ​ 2022 ​ ​ 1,002 2023 ​ ​ 600 2024 ​ ​ - 2025 ​ ​ - 2026 ​ ​ - Total ​ ​ 1,602 Present value adjustment ​ ​ (119) Present value of lease liabilities ​ $ 1,483 ​</t>
        </is>
      </c>
    </row>
    <row r="6">
      <c r="A6" s="4" t="inlineStr">
        <is>
          <t>Schedule of lease term and discount rate</t>
        </is>
      </c>
      <c r="B6" s="4" t="inlineStr">
        <is>
          <t>The following table summarizes the weighted-average lease term and weighted-average discount rate as of December 31, 2021 and 2020: ​ ​ ​ ​ ​ ​ ​ Remaining lease term (years) ​ 2021 ​ 2020 ​ Operating leases ​ 1.6 ​ 2.6 ​ Discount rate ​ ​ ​ ​ ​ Operating leases ​ 9.1 % 9.1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and Stock Purchase Warrants (Tables)</t>
        </is>
      </c>
      <c r="B1" s="2" t="inlineStr">
        <is>
          <t>12 Months Ended</t>
        </is>
      </c>
    </row>
    <row r="2">
      <c r="B2" s="2" t="inlineStr">
        <is>
          <t>Dec. 31, 2021</t>
        </is>
      </c>
    </row>
    <row r="3">
      <c r="A3" s="3" t="inlineStr">
        <is>
          <t>Notes Payable and Stock Purchase Warrants</t>
        </is>
      </c>
    </row>
    <row r="4">
      <c r="A4" s="4" t="inlineStr">
        <is>
          <t>Schedule of carrying amounts outstanding under the Company's notes payable</t>
        </is>
      </c>
      <c r="B4" s="4" t="inlineStr">
        <is>
          <t>The following carrying amounts are outstanding under the Company’s notes payable as of December 31, 2021 and December 31, 2020 (in thousands): ​ ​ ​ ​ ​ ​ ​ ​ ​ ​ ​ ​ ​ December 31, 2021 ​ ​ ​ ​ Principal ($) ​ Debt Discount ($) ​ Issuance Costs ($) ​ Carrying Amount ($) ​ ​ ​ 2023 Notes 15,700 ​ (1,499) ​ - ​ 14,201 ​ ​ ​ 2025 Notes 51,199 ​ (20,535) ​ (344) ​ 30,320 ​ ​ ​ PHC Notes 35,000 ​ (18,587) ​ (1,136) ​ 15,277 ​ ​ ​ PPP Loan 2,926 ​ - ​ - ​ 2,926 ​ ​ ​ ​ ​ ​ ​ ​ ​ ​ ​ ​ ​ ​ ​ December 31, 2020 ​ ​ ​ ​ Principal ($) ​ Debt Discount ($) ​ Issuance Costs ($) ​ Carrying Amount ($) ​ ​ ​ 2023 Notes 15,700 ​ (2,755) ​ - ​ 12,945 ​ ​ ​ 2025 Notes 57,700 ​ (28,276) ​ (431) ​ 28,993 ​ ​ ​ PHC Notes 36,312 ​ (22,237) ​ (1,359) ​ 12,716 ​ ​ ​ PPP Loan 5,763 ​ - ​ - ​ 5,763 ​ ​ ​</t>
        </is>
      </c>
    </row>
    <row r="5">
      <c r="A5" s="4" t="inlineStr">
        <is>
          <t>Schedule of interest expense related to the notes payable</t>
        </is>
      </c>
      <c r="B5" s="4" t="inlineStr">
        <is>
          <t>Interest expense related to the notes payable for the periods presented below is as follows (in thousands): ​ ​ ​ ​ ​ ​ ​ ​ ​ ​ ​ ​ ​ ​ December 31, 2021 ​ Effective Interest Rate ​ Interest ($) ​ Debt Discount and Fees ($) ​ Issuance Costs ($) ​ Loss on Extinguishment ($) ​ Total Interest Expense ($) 2023 Notes 5.25% ​ 824 ​ 1,256 ​ - ​ - ​ 2,080 2025 Notes 5.25% ​ 2,717 ​ 4,569 ​ 76 ​ 3,183 ​ 10,545 PHC Notes 9.50% ​ 3,287 ​ 3,650 ​ 223 ​ - ​ 7,160 PPP Loan 1.00% ​ 54 ​ - ​ - ​ - ​ 54 Total ​ ​ 6,882 ​ 9,475 ​ 299 ​ 3,183 ​ 19,839 ​ ​ ​ ​ ​ ​ ​ ​ ​ ​ ​ ​ ​ ​ ​ ​ ​ ​ ​ ​ ​ ​ ​ ​ ​ December 31, 2020 ​ Effective Interest Rate ​ Interest ($) ​ Debt Discount and Fees ($) ​ Issuance Costs ($) ​ Loss on Extinguishment ($) ​ Total Interest Expense ($) Solar Term Loan 8.98% ​ 1,001 ​ 301 ​ ​ ​ 4,546 ​ 5,848 2023 Notes 5.25% ​ 824 ​ 1,145 ​ - ​ - ​ 1,969 2025 Notes 5.25% ​ 3,481 ​ 5,026 ​ 77 ​ 158 ​ 8,742 First Lien Notes 13.00% ​ 627 ​ 29 ​ 49 ​ 689 ​ 1,394 Second Lien Notes 8.25% ​ 288 ​ 786 ​ 11 ​ 15,719 ​ 16,804 PHC Notes 9.50% ​ 1,312 ​ 1,141 ​ 70 ​ - ​ 2,523 PPP Loan 1.00% ​ 31 ​ 5 ​ 5 ​ - ​ 41 Total ​ ​ 7,564 ​ 8,433 ​ 212 ​ 21,112 ​ 37,321</t>
        </is>
      </c>
    </row>
    <row r="6">
      <c r="A6" s="4" t="inlineStr">
        <is>
          <t>Schedule of future maturities</t>
        </is>
      </c>
      <c r="B6" s="4" t="inlineStr">
        <is>
          <t>​ ​ ​ ​ ​ ​ 2022 $ 2,926 ​ 2023 ​ 15,700 ​ 2024 ​ ​ 35,000 ​ 2025 ​ ​ 51,199 ​ Thereafter ​ ​ — ​ Total $ 104,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stock option activity</t>
        </is>
      </c>
      <c r="B3" s="4" t="inlineStr">
        <is>
          <t>​ ​ ​ ​ ​ ​ ​ ​ ​ ​ ​ ​ ​ Weighted- ​ ​ ​ ​ Weighted- ​ Average ​ ​ Number of ​ Average ​ Remaining ​ ​ Shares in ​ Exercise ​ Contractual ​ ​ (in thousands) ​ Price ​ Life (in years) Options outstanding as of December 31, 2019 24,218 ​ $ 2.16 ​ ​ ​ Granted 469 ​ ​ 0.54 ​ ​ ​ Exercised (201) ​ ​ 0.53 ​ ​ ​ Cancelled/forfeited (8,711) ​ ​ 1.95 ​ ​ ​ Options outstanding as of December 31, 2020 15,775 ​ ​ 2.16 ​ 6.51 ​ Granted 224 ​ ​ 2.98 ​ ​ ​ Exercised (2,355) ​ ​ 1.61 ​ ​ ​ Cancelled/forfeited (260) ​ ​ 3.06 ​ ​ ​ Options outstanding as of December 31, 2021 13,384 ​ ​ ​ ​ 5.71 ​ ​ ​ ​ ​ ​ ​ ​ ​ ​ Options vested and expected to vest as of December 31, 2021 ​ 13,384 ​ $ 2.38 ​ ​ ​ Options exercisable as of December 31, 2021 ​ 11,700 ​ $ 2.36 ​ 5.46 ​</t>
        </is>
      </c>
    </row>
    <row r="4">
      <c r="A4" s="4" t="inlineStr">
        <is>
          <t>Schedule of assumptions of Black-Scholes option pricing model</t>
        </is>
      </c>
      <c r="B4" s="4" t="inlineStr">
        <is>
          <t>​ ​ ​ ​ ​ ​ ​ ​ ​ ​ ​ ​ ​ ​ ​ ​ ​ For the year ended December 31, ​ ​ 2021 ​ 2020 2019 Expected term of options (in years) ​ ​ 6.5 ​ ​ ​ 6.5 ​ ​ ​ 6.5 ​ Expected volatility rate 69.93 - 73.32 % 66.50 - 67.41 % 64.49 - 67.16 % Risk-free interest rate 0.59 - 1.25 % 0.41 - 1.80 % 1.60 - 2.64 % Expected dividend yield ​ ​ 0 % ​ ​ 0 % ​ ​ 0 %</t>
        </is>
      </c>
    </row>
    <row r="5">
      <c r="A5" s="4" t="inlineStr">
        <is>
          <t>Schedule of restricted stock award activity</t>
        </is>
      </c>
      <c r="B5" s="4" t="inlineStr">
        <is>
          <t>​ ​ ​ ​ ​ ​ ​ ​ ​ ​ ​ ​ Weighted- ​ ​ ​ ​ Weighted- ​ Average ​ ​ Number of ​ Average ​ Remaining ​ ​ Shares in ​ Exercise ​ Contractual ​ ​ (in thousands) ​ Price ​ Life (in years) RSU's outstanding as of December 31, 2019 — ​ $ — ​ ​ Granted 17,918 ​ ​ 0.45 ​ ​ Vested (3,322) ​ ​ 0.47 ​ ​ Forfeited (358) ​ ​ 0.48 ​ ​ RSU's outstanding as of December 31, 2020 14,238 ​ ​ 0.45 ​ 2.23 Granted 4,604 ​ ​ 1.80 ​ ​ Vested (5,816) ​ ​ 0.71 ​ ​ Forfeited (270) ​ ​ 0.56 ​ ​ RSU's outstanding as of December 31, 2021 12,756 ​ ​ ​ ​ 2.44 ​ ​ ​ ​ ​ ​ ​ ​ RSU's vested and expected to vest as of December 31, 2021 ​ 12,756 ​ $ 0.80 ​ ​</t>
        </is>
      </c>
    </row>
    <row r="6">
      <c r="A6" s="4" t="inlineStr">
        <is>
          <t>Employee granted stock options</t>
        </is>
      </c>
    </row>
    <row r="7">
      <c r="A7" s="4" t="inlineStr">
        <is>
          <t>Schedule of employee stock-based compensation expense</t>
        </is>
      </c>
      <c r="B7" s="4" t="inlineStr">
        <is>
          <t>Employee stock-based compensation expense for employee granted stock options was $3.2 million, $5.2 million and $7.8 million, for the years ended December 31, 2021 and 2020 and 2019, respectively, classified as follows (in thousands): ​ ​ ​ ​ ​ ​ ​ ​ ​ ​ ​ ​ ​ December 31, ​ ​ 2021 ​ 2020 ​ 2019 ​ Cost of sales ​ $ 30 ​ ​ 59 ​ ​ 153 ​ Sales and marketing ​ 545 ​ ​ 1,570 ​ ​ 3,001 Research and development ​ 1,112 ​ ​ 1,189 ​ ​ 1,600 General and administrative ​ 1,517 ​ ​ 2,349 ​ ​ 2,996 ​ Total stock-based compensation ​ $ 3,204 ​ $ 5,167 ​ $ 7,750 ​</t>
        </is>
      </c>
    </row>
    <row r="8">
      <c r="A8" s="4" t="inlineStr">
        <is>
          <t>Restricted Stock Award</t>
        </is>
      </c>
    </row>
    <row r="9">
      <c r="A9" s="4" t="inlineStr">
        <is>
          <t>Schedule of employee stock-based compensation expense</t>
        </is>
      </c>
      <c r="B9" s="4" t="inlineStr">
        <is>
          <t>Employee stock-based compensation expense for employee granted restricted stock units was $5.8 million, $2.1 million and $0.3 million, for the years ended December 31, 2021 and 2020 and 2019, respectively, classified as follows (in thousands): ​ ​ ​ ​ ​ ​ ​ ​ ​ ​ ​ ​ December 31, ​ 2021 ​ 2020 ​ 2019 Cost of sales ​ $ 14 ​ ​ 8 ​ ​ — Sales and marketing ​ 548 ​ ​ 338 ​ ​ — Research and development ​ 1,483 ​ ​ 290 ​ ​ — General and administrative ​ 3,780 ​ ​ 1,452 ​ ​ 302 Total stock-based compensation ​ $ 5,825 ​ $ 2,088 ​ $ 3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income tax assets and liabilities</t>
        </is>
      </c>
      <c r="B4" s="4" t="inlineStr">
        <is>
          <t>​ ​ ​ ​ ​ ​ ​ ​ ​ ​ ​ December 31, Deferred income tax assets (liabilities ) ​ 2021 2020 ​ ​ ​ ​ ​ ​ ​ ​ Deferred Tax Assets: ​ ​ ​ ​ ​ ​ ​ Net operating loss carryforwards $ 125,242 ​ ​ 115,531 ​ Capitalized start-up costs ​ 7,315 ​ ​ 8,477 ​ R&amp;E credit carryforwards ​ 11,251 ​ ​ 10,208 ​ Stock-based compensation ​ 2,061 ​ ​ 4,056 ​ Change in fair value of derivative liability ​ ​ 8,853 ​ ​ 9,222 ​ Other ​ 912 ​ ​ 1,096 ​ Total deferred tax asset ​ ​ 155,634 ​ ​ 148,590 ​ Valuation allowance ​ ​ (146,463) ​ ​ (136,031) ​ Net deferred tax assets ​ $ 9,171 ​ $ 12,559 ​ Deferred tax liabilities: ​ ​ ​ ​ ​ ​ ​ ROU amortization ​ ​ (318) ​ ​ (477) ​ Amortization of debt discount ​ ​ (8,853) ​ ​ (12,082) ​ Total deferred tax liability ​ ​ (9,171) ​ ​ (12,559) ​ Net deferred tax assets ​ $ — ​ $ — ​</t>
        </is>
      </c>
    </row>
    <row r="5">
      <c r="A5" s="4" t="inlineStr">
        <is>
          <t>Schedule of reconciliation of U.S. federal statutory rate to Company's effective tax rate</t>
        </is>
      </c>
      <c r="B5" s="4" t="inlineStr">
        <is>
          <t>​ ​ ​ ​ ​ ​ ​ ​ ​ ​ ​ Year Ended ​ ​ December 31, ​ ​ 2021 2020 2019 Tax at U.S. Federal Statutory rate 21.00 % 21.00 % 21.00 % State taxes, net 1.60 ​ 2.32 ​ 1.57 ​ Research and development credit ​ 0.34 ​ 0.46 ​ 1.32 ​ State tax rates changes ​ (2.18) ​ (0.85) ​ (2.17) ​ Debt Transactions ​ (17.09) ​ (11.15) ​ — ​ Stock Comp DTA ​ (0.78) ​ — ​ — ​ Other non-deductible items 0.33 ​ (0.44) ​ (0.91) ​ Decrease in valuation allowance (3.22) ​ (11.34) ​ (20.81) ​ Effective income tax rate 0.00 % 0.00 % 0.00 %</t>
        </is>
      </c>
    </row>
    <row r="6">
      <c r="A6" s="4" t="inlineStr">
        <is>
          <t>Schedule of uncertain tax positions</t>
        </is>
      </c>
      <c r="B6" s="4" t="inlineStr">
        <is>
          <t>​ ​ ​ ​ ​ ​ ​ ​ ​ ​ ​ ​ ​ 2021 2020 2019 Gross unrecognized tax benefit at beginning of year ​ $ 2,552 ​ ​ 2,351 ​ ​ 1,969 ​ Increase from tax positions taken in prior years ​ — ​ ​ — ​ ​ — ​ Increase from tax positions in current year ​ 267 ​ ​ 201 ​ ​ 396 ​ Lapse of statute of limitations / expiration ​ (6) ​ ​ — ​ ​ (14) ​ Gross unrecognized tax benefit at end of year ​ $ 2,813 ​ $ 2,552 ​ $ 2,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hierarchy of the Company's financial assets and liabilities measured at fair value on a recurring basis</t>
        </is>
      </c>
      <c r="B4" s="4" t="inlineStr">
        <is>
          <t>The following table represents the fair value hierarchy of the Company’s financial assets and liabilities measured at fair value on a recurring basis at December 31, 2021 and 2020 (in thousands): ​ ​ ​ ​ ​ ​ ​ ​ ​ ​ ​ ​ ​ ​ ​ ​ ​ December 31, 2021 ​ Total Level 1 Level 2 Level 3 Assets ​ ​ ​ ​ ​ ​ ​ ​ ​ ​ ​ ​ ​ Money market funds⁽¹⁾ ​ $ 29,197 ​ $ 29,197 ​ ​ — ​ ​ — ​ Commercial paper ​ ​ 57,369 ​ ​ — ​ ​ 57,369 ​ ​ — ​ Corporate debt securities ​ ​ 39,748 ​ ​ — ​ ​ 39,748 ​ ​ — ​ Asset backed securities ​ ​ 26,707 ​ ​ — ​ ​ 26,707 ​ ​ — ​ Government and agency securities ​ ​ 24,503 ​ ​ 19,957 ​ ​ 4,546 ​ ​ — ​ PHC Option ​ ​ 239 ​ ​ — ​ ​ — ​ ​ 239 ​ Liabilities ​ ​ ​ ​ ​ ​ ​ ​ ​ ​ ​ ​ ​ Energy Capital Option ​ $ 69,401 ​ $ — ​ ​ — ​ ​ 69,401 ​ Embedded features of the 2023 Notes ​ ​ 5,817 ​ ​ — ​ ​ — ​ ​ 5,817 ​ Embedded features of the PHC Notes ​ ​ 149,058 ​ ​ — ​ ​ — ​ ​ 149,058 ​ Embedded features of the 2025 Notes ​ ​ 81,417 ​ ​ — ​ ​ 81,417 ​ ​ — ​ ​ ​ ​ ​ ​ ​ ​ ​ ​ ​ ​ ​ ​ ​ ​ ​ ​ ​ December 31, 2020 ​ Total Level 1 Level 2 Level 3 Assets ​ ​ ​ ​ ​ ​ ​ ​ ​ ​ ​ ​ ​ Money market funds⁽¹⁾ ​ $ 3 ​ $ 3 ​ $ — ​ $ — ​ PHC Option ​ ​ 1,886 ​ ​ — ​ ​ — ​ ​ 1,886 ​ Liabilities ​ ​ ​ ​ ​ ​ ​ ​ ​ ​ ​ ​ ​ Energy Capital Option ​ $ 16,255 ​ $ — ​ $ — ​ $ 16,255 ​ Masters Option ​ ​ 23,479 ​ ​ — ​ ​ — ​ ​ 23,479 ​ Embedded features of the 2023 Notes ​ ​ 622 ​ ​ — ​ ​ — ​ ​ 622 ​ Embedded features of the PHC Notes ​ ​ 45,647 ​ ​ — ​ ​ — ​ ​ 45,647 ​ Embedded features of the 2025 Notes ​ ​ 15,850 ​ ​ — ​ ​ 15,850 ​ ​ — ​</t>
        </is>
      </c>
    </row>
    <row r="5">
      <c r="A5" s="4" t="inlineStr">
        <is>
          <t>Schedule of changes in the fair value of Level 3 derivative liability measured at fair value</t>
        </is>
      </c>
      <c r="B5" s="4" t="inlineStr">
        <is>
          <t>The following table provides a reconciliation of the beginning and ending balances of items measured at fair value on a recurring basis that used significant unobservable inputs (Level 3) (in thousands): ​ ​ ​ ​ ​ ​ ​ ​ ​ ​ Level 3 ​ Instruments December 31, 2020 ​ $ 84,117 Conversion of financial instruments ​ ​ (19,973) Loss on fair value adjustment of option ​ ​ 53,152 Loss on change in fair value of derivatives ​ ​ 108,606 Gain on extinguishment of option ​ ​ (3,513) Financial asset impairment cost ​ ​ 1,648 December 31, 2021 ​ $ 224,037</t>
        </is>
      </c>
    </row>
    <row r="6">
      <c r="A6" s="4" t="inlineStr">
        <is>
          <t>Schedule of assumptions used to determine fair value</t>
        </is>
      </c>
      <c r="B6" s="4" t="inlineStr">
        <is>
          <t>​ ​ ​ ​ ​ ​ ​ ​ ​ ​ ​ ​ ​ 2023 Notes ​ PHC Notes ​ PHC Option ​ Energy Capital Option ​ Unobservable Inputs ​ Assumptions ​ Assumptions ​ Assumptions ​ Assumptions ​ Risky (bond) rate 30.0 % 15.0 % 40.0 % 40.0 % Stock price volatility 95.0 % 95.0 % 95.0 % 95.0 % Probabilities of conversion provisions ​ 5.0 - 90.0 % 5.0 - 85.0 % 5.0 - 25.0 % 0.0 - 100.0 % Time period until maturity (yrs) 0.50 - 1.09 ​ 0.50 - 2.83 ​ 0.50 - 11.00 ​ 0.08 - 0.61 ​ Dividend yield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5" customWidth="1" min="11" max="11"/>
    <col width="15" customWidth="1" min="12" max="12"/>
    <col width="14" customWidth="1" min="13" max="13"/>
    <col width="14" customWidth="1" min="14" max="14"/>
    <col width="14" customWidth="1" min="15" max="15"/>
    <col width="15" customWidth="1" min="16" max="16"/>
    <col width="15" customWidth="1" min="17" max="17"/>
  </cols>
  <sheetData>
    <row r="1">
      <c r="A1" s="1" t="inlineStr">
        <is>
          <t>Liquidity (Details) - USD ($)</t>
        </is>
      </c>
      <c r="B1" s="2" t="inlineStr">
        <is>
          <t>Jan. 31, 2021</t>
        </is>
      </c>
      <c r="C1" s="2" t="inlineStr">
        <is>
          <t>Jan. 27, 2021</t>
        </is>
      </c>
      <c r="D1" s="2" t="inlineStr">
        <is>
          <t>Jan. 21, 2021</t>
        </is>
      </c>
      <c r="E1" s="2" t="inlineStr">
        <is>
          <t>Jan. 17, 2021</t>
        </is>
      </c>
      <c r="F1" s="2" t="inlineStr">
        <is>
          <t>Nov. 09, 2020</t>
        </is>
      </c>
      <c r="G1" s="2" t="inlineStr">
        <is>
          <t>Aug. 14, 2020</t>
        </is>
      </c>
      <c r="H1" s="2" t="inlineStr">
        <is>
          <t>Aug. 09, 2020</t>
        </is>
      </c>
      <c r="I1" s="2" t="inlineStr">
        <is>
          <t>Nov. 30, 2021</t>
        </is>
      </c>
      <c r="J1" s="2" t="inlineStr">
        <is>
          <t>Jun. 30, 2021</t>
        </is>
      </c>
      <c r="K1" s="2" t="inlineStr">
        <is>
          <t>Nov. 30, 2019</t>
        </is>
      </c>
      <c r="L1" s="2" t="inlineStr">
        <is>
          <t>Dec. 31, 2021</t>
        </is>
      </c>
      <c r="M1" s="2" t="inlineStr">
        <is>
          <t>Dec. 31, 2020</t>
        </is>
      </c>
      <c r="N1" s="2" t="inlineStr">
        <is>
          <t>Dec. 31, 2019</t>
        </is>
      </c>
      <c r="O1" s="2" t="inlineStr">
        <is>
          <t>Jan. 11, 2021</t>
        </is>
      </c>
      <c r="P1" s="2" t="inlineStr">
        <is>
          <t>Apr. 24, 2020</t>
        </is>
      </c>
      <c r="Q1" s="2" t="inlineStr">
        <is>
          <t>Apr. 21, 2020</t>
        </is>
      </c>
    </row>
    <row r="2">
      <c r="A2" s="4" t="inlineStr">
        <is>
          <t>Net Income (Loss)</t>
        </is>
      </c>
      <c r="L2" s="6" t="n">
        <v>-302474000</v>
      </c>
      <c r="M2" s="6" t="n">
        <v>-175168000</v>
      </c>
      <c r="N2" s="6" t="n">
        <v>-115549000</v>
      </c>
    </row>
    <row r="3">
      <c r="A3" s="4" t="inlineStr">
        <is>
          <t>Accumulated deficit</t>
        </is>
      </c>
      <c r="L3" s="5" t="n">
        <v>-950985000</v>
      </c>
      <c r="M3" s="5" t="n">
        <v>-648511000</v>
      </c>
    </row>
    <row r="4">
      <c r="A4" s="4" t="inlineStr">
        <is>
          <t>Issuance of common stock, net</t>
        </is>
      </c>
      <c r="L4" s="5" t="n">
        <v>200365000</v>
      </c>
      <c r="M4" s="6" t="n">
        <v>-26000</v>
      </c>
      <c r="N4" s="6" t="n">
        <v>26757000</v>
      </c>
    </row>
    <row r="5">
      <c r="A5" s="4" t="inlineStr">
        <is>
          <t>Cash, cash equivalents and marketable securities</t>
        </is>
      </c>
      <c r="L5" s="6" t="n">
        <v>181800000</v>
      </c>
    </row>
    <row r="6">
      <c r="A6" s="4" t="inlineStr">
        <is>
          <t>Common stock, par value per share (in dollars per share)</t>
        </is>
      </c>
      <c r="L6" s="7" t="n">
        <v>0.001</v>
      </c>
      <c r="M6" s="7" t="n">
        <v>0.001</v>
      </c>
    </row>
    <row r="7">
      <c r="A7" s="4" t="inlineStr">
        <is>
          <t>Highbridge Loan Agreement</t>
        </is>
      </c>
    </row>
    <row r="8">
      <c r="A8" s="4" t="inlineStr">
        <is>
          <t>Aggregate principal amount</t>
        </is>
      </c>
      <c r="P8" s="6" t="n">
        <v>15000000</v>
      </c>
      <c r="Q8" s="6" t="n">
        <v>15000000</v>
      </c>
    </row>
    <row r="9">
      <c r="A9" s="4" t="inlineStr">
        <is>
          <t>Threshold limit of conversion option</t>
        </is>
      </c>
      <c r="Q9" s="6" t="n">
        <v>1000000</v>
      </c>
    </row>
    <row r="10">
      <c r="A10" s="4" t="inlineStr">
        <is>
          <t>Share price</t>
        </is>
      </c>
      <c r="Q10" s="8" t="n">
        <v>0.33</v>
      </c>
    </row>
    <row r="11">
      <c r="A11" s="4" t="inlineStr">
        <is>
          <t>First Lien Notes</t>
        </is>
      </c>
    </row>
    <row r="12">
      <c r="A12" s="4" t="inlineStr">
        <is>
          <t>Prepayment of notes</t>
        </is>
      </c>
      <c r="G12" s="6" t="n">
        <v>17600000</v>
      </c>
    </row>
    <row r="13">
      <c r="A13" s="4" t="inlineStr">
        <is>
          <t>PHC Notes</t>
        </is>
      </c>
    </row>
    <row r="14">
      <c r="A14" s="4" t="inlineStr">
        <is>
          <t>Aggregate principal amount</t>
        </is>
      </c>
      <c r="H14" s="6" t="n">
        <v>35000000</v>
      </c>
      <c r="L14" s="6" t="n">
        <v>35000000</v>
      </c>
      <c r="M14" s="6" t="n">
        <v>36312000</v>
      </c>
    </row>
    <row r="15">
      <c r="A15" s="4" t="inlineStr">
        <is>
          <t>Financing fee shares issued</t>
        </is>
      </c>
      <c r="H15" s="5" t="n">
        <v>2941176</v>
      </c>
    </row>
    <row r="16">
      <c r="A16" s="4" t="inlineStr">
        <is>
          <t>Conversion price</t>
        </is>
      </c>
      <c r="H16" s="8" t="n">
        <v>0.54</v>
      </c>
    </row>
    <row r="17">
      <c r="A17" s="4" t="inlineStr">
        <is>
          <t>Common stock, par value per share (in dollars per share)</t>
        </is>
      </c>
      <c r="H17" s="7" t="n">
        <v>0.001</v>
      </c>
    </row>
    <row r="18">
      <c r="A18" s="4" t="inlineStr">
        <is>
          <t>Masters Capital</t>
        </is>
      </c>
    </row>
    <row r="19">
      <c r="A19" s="4" t="inlineStr">
        <is>
          <t>Proceeds from issuance of stock</t>
        </is>
      </c>
      <c r="B19" s="6" t="n">
        <v>22800000</v>
      </c>
    </row>
    <row r="20">
      <c r="A20" s="4" t="inlineStr">
        <is>
          <t>United States</t>
        </is>
      </c>
    </row>
    <row r="21">
      <c r="A21" s="4" t="inlineStr">
        <is>
          <t>CGM systems monitoring and management period</t>
        </is>
      </c>
      <c r="L21" s="4" t="inlineStr">
        <is>
          <t>90 days</t>
        </is>
      </c>
    </row>
    <row r="22">
      <c r="A22" s="4" t="inlineStr">
        <is>
          <t>Outside of the United States</t>
        </is>
      </c>
    </row>
    <row r="23">
      <c r="A23" s="4" t="inlineStr">
        <is>
          <t>CGM systems monitoring and management period</t>
        </is>
      </c>
      <c r="L23" s="4" t="inlineStr">
        <is>
          <t>6 months</t>
        </is>
      </c>
    </row>
    <row r="24">
      <c r="A24" s="4" t="inlineStr">
        <is>
          <t>Ascensia | PHC Notes</t>
        </is>
      </c>
    </row>
    <row r="25">
      <c r="A25" s="4" t="inlineStr">
        <is>
          <t>Aggregate principal amount</t>
        </is>
      </c>
      <c r="H25" s="6" t="n">
        <v>35000000</v>
      </c>
    </row>
    <row r="26">
      <c r="A26" s="4" t="inlineStr">
        <is>
          <t>Energy Capital, LLC</t>
        </is>
      </c>
    </row>
    <row r="27">
      <c r="A27" s="4" t="inlineStr">
        <is>
          <t>Cash and cash equivalents and other available credit</t>
        </is>
      </c>
      <c r="D27" s="6" t="n">
        <v>8000000</v>
      </c>
    </row>
    <row r="28">
      <c r="A28" s="4" t="inlineStr">
        <is>
          <t>Energy Capital, LLC | Maximum</t>
        </is>
      </c>
    </row>
    <row r="29">
      <c r="A29" s="4" t="inlineStr">
        <is>
          <t>Aggregate principal amount of convertible preferred equity</t>
        </is>
      </c>
      <c r="D29" s="6" t="n">
        <v>4000000</v>
      </c>
      <c r="L29" s="6" t="n">
        <v>12000000</v>
      </c>
    </row>
    <row r="30">
      <c r="A30" s="4" t="inlineStr">
        <is>
          <t>Share price</t>
        </is>
      </c>
      <c r="L30" s="8" t="n">
        <v>0.25</v>
      </c>
    </row>
    <row r="31">
      <c r="A31" s="4" t="inlineStr">
        <is>
          <t>Convertible Preferred Equity</t>
        </is>
      </c>
    </row>
    <row r="32">
      <c r="A32" s="4" t="inlineStr">
        <is>
          <t>Amount of possible additional debt principal amount</t>
        </is>
      </c>
      <c r="H32" s="5" t="n">
        <v>15000000</v>
      </c>
    </row>
    <row r="33">
      <c r="A33" s="4" t="inlineStr">
        <is>
          <t>Convertible Preferred Equity | Masters Capital</t>
        </is>
      </c>
    </row>
    <row r="34">
      <c r="A34" s="4" t="inlineStr">
        <is>
          <t>Issuance of common stock, net</t>
        </is>
      </c>
      <c r="H34" s="6" t="n">
        <v>3000</v>
      </c>
    </row>
    <row r="35">
      <c r="A35" s="4" t="inlineStr">
        <is>
          <t>Convertible Preferred Equity | Energy Capital, LLC</t>
        </is>
      </c>
    </row>
    <row r="36">
      <c r="A36" s="4" t="inlineStr">
        <is>
          <t>Aggregate principal amount of convertible preferred equity</t>
        </is>
      </c>
      <c r="F36" s="6" t="n">
        <v>12000000</v>
      </c>
    </row>
    <row r="37">
      <c r="A37" s="4" t="inlineStr">
        <is>
          <t>Price per share (in dollars per share)</t>
        </is>
      </c>
      <c r="D37" s="6" t="n">
        <v>1000</v>
      </c>
    </row>
    <row r="38">
      <c r="A38" s="4" t="inlineStr">
        <is>
          <t>Collaboration and commercialization agreement term</t>
        </is>
      </c>
      <c r="F38" s="4" t="inlineStr">
        <is>
          <t>24 months</t>
        </is>
      </c>
    </row>
    <row r="39">
      <c r="A39" s="4" t="inlineStr">
        <is>
          <t>Share price</t>
        </is>
      </c>
      <c r="L39" s="6" t="n">
        <v>1000</v>
      </c>
    </row>
    <row r="40">
      <c r="A40" s="4" t="inlineStr">
        <is>
          <t>Threshold redemption period of temporary equity</t>
        </is>
      </c>
      <c r="L40" s="4" t="inlineStr">
        <is>
          <t>9 months</t>
        </is>
      </c>
    </row>
    <row r="41">
      <c r="A41" s="4" t="inlineStr">
        <is>
          <t>Conversion price</t>
        </is>
      </c>
      <c r="L41" s="9" t="n">
        <v>0.3951</v>
      </c>
    </row>
    <row r="42">
      <c r="A42" s="4" t="inlineStr">
        <is>
          <t>Series A Preferred Stock</t>
        </is>
      </c>
    </row>
    <row r="43">
      <c r="A43" s="4" t="inlineStr">
        <is>
          <t>Aggregate principal amount of convertible preferred equity</t>
        </is>
      </c>
      <c r="L43" s="6" t="n">
        <v>42756000</v>
      </c>
      <c r="M43" s="6" t="n">
        <v>2811000</v>
      </c>
    </row>
    <row r="44">
      <c r="A44" s="4" t="inlineStr">
        <is>
          <t>Series A Preferred Stock | Masters Capital</t>
        </is>
      </c>
    </row>
    <row r="45">
      <c r="A45" s="4" t="inlineStr">
        <is>
          <t>Shares issued</t>
        </is>
      </c>
      <c r="B45" s="5" t="n">
        <v>22783</v>
      </c>
    </row>
    <row r="46">
      <c r="A46" s="4" t="inlineStr">
        <is>
          <t>Price per share (in dollars per share)</t>
        </is>
      </c>
      <c r="B46" s="6" t="n">
        <v>1000</v>
      </c>
      <c r="G46" s="6" t="n">
        <v>1000</v>
      </c>
      <c r="H46" s="6" t="n">
        <v>1000</v>
      </c>
    </row>
    <row r="47">
      <c r="A47" s="4" t="inlineStr">
        <is>
          <t>Conversion price</t>
        </is>
      </c>
      <c r="B47" s="7" t="n">
        <v>0.476</v>
      </c>
      <c r="O47" s="7" t="n">
        <v>0.476</v>
      </c>
    </row>
    <row r="48">
      <c r="A48" s="4" t="inlineStr">
        <is>
          <t>Series A Preferred Stock | Masters Capital | Maximum</t>
        </is>
      </c>
    </row>
    <row r="49">
      <c r="A49" s="4" t="inlineStr">
        <is>
          <t>Shares issued</t>
        </is>
      </c>
      <c r="H49" s="5" t="n">
        <v>27000</v>
      </c>
    </row>
    <row r="50">
      <c r="A50" s="4" t="inlineStr">
        <is>
          <t>Purchasers</t>
        </is>
      </c>
    </row>
    <row r="51">
      <c r="A51" s="4" t="inlineStr">
        <is>
          <t>Shares issued</t>
        </is>
      </c>
      <c r="E51" s="5" t="n">
        <v>40000000</v>
      </c>
    </row>
    <row r="52">
      <c r="A52" s="4" t="inlineStr">
        <is>
          <t>Price per share (in dollars per share)</t>
        </is>
      </c>
      <c r="E52" s="8" t="n">
        <v>1.25</v>
      </c>
    </row>
    <row r="53">
      <c r="A53" s="4" t="inlineStr">
        <is>
          <t>Common stock, par value per share (in dollars per share)</t>
        </is>
      </c>
      <c r="E53" s="7" t="n">
        <v>0.001</v>
      </c>
    </row>
    <row r="54">
      <c r="A54" s="4" t="inlineStr">
        <is>
          <t>Net proceeds</t>
        </is>
      </c>
      <c r="E54" s="6" t="n">
        <v>46100000</v>
      </c>
    </row>
    <row r="55">
      <c r="A55" s="4" t="inlineStr">
        <is>
          <t>Proceeds from issuance of stock</t>
        </is>
      </c>
      <c r="E55" s="6" t="n">
        <v>50000000</v>
      </c>
    </row>
    <row r="56">
      <c r="A56" s="4" t="inlineStr">
        <is>
          <t>Overallotment | Purchasers</t>
        </is>
      </c>
    </row>
    <row r="57">
      <c r="A57" s="4" t="inlineStr">
        <is>
          <t>Price per share (in dollars per share)</t>
        </is>
      </c>
      <c r="D57" s="10" t="n">
        <v>1.925</v>
      </c>
    </row>
    <row r="58">
      <c r="A58" s="4" t="inlineStr">
        <is>
          <t>Underwriters Share Price</t>
        </is>
      </c>
      <c r="D58" s="11" t="n">
        <v>1.799875</v>
      </c>
    </row>
    <row r="59">
      <c r="A59" s="4" t="inlineStr">
        <is>
          <t>Overallotment | Public Offering</t>
        </is>
      </c>
    </row>
    <row r="60">
      <c r="A60" s="4" t="inlineStr">
        <is>
          <t>Issuance of common stock, net</t>
        </is>
      </c>
      <c r="D60" s="6" t="n">
        <v>51948052</v>
      </c>
    </row>
    <row r="61">
      <c r="A61" s="4" t="inlineStr">
        <is>
          <t>Shares issued</t>
        </is>
      </c>
      <c r="C61" s="5" t="n">
        <v>7792207</v>
      </c>
    </row>
    <row r="62">
      <c r="A62" s="4" t="inlineStr">
        <is>
          <t>Net proceeds</t>
        </is>
      </c>
      <c r="C62" s="6" t="n">
        <v>106100000</v>
      </c>
    </row>
    <row r="63">
      <c r="A63" s="4" t="inlineStr">
        <is>
          <t>Open Market Sale Agreement</t>
        </is>
      </c>
    </row>
    <row r="64">
      <c r="A64" s="4" t="inlineStr">
        <is>
          <t>Shares issued</t>
        </is>
      </c>
      <c r="J64" s="5" t="n">
        <v>12830333</v>
      </c>
      <c r="L64" s="5" t="n">
        <v>3077493</v>
      </c>
      <c r="M64" s="5" t="n">
        <v>175289</v>
      </c>
    </row>
    <row r="65">
      <c r="A65" s="4" t="inlineStr">
        <is>
          <t>Proceeds from issuance of stock</t>
        </is>
      </c>
      <c r="J65" s="6" t="n">
        <v>48400000</v>
      </c>
      <c r="L65" s="6" t="n">
        <v>8100000</v>
      </c>
      <c r="M65" s="6" t="n">
        <v>100000</v>
      </c>
    </row>
    <row r="66">
      <c r="A66" s="4" t="inlineStr">
        <is>
          <t>Open Market Sale Agreement | Maximum</t>
        </is>
      </c>
    </row>
    <row r="67">
      <c r="A67" s="4" t="inlineStr">
        <is>
          <t>Issuance of common stock, net</t>
        </is>
      </c>
      <c r="I67" s="6" t="n">
        <v>150000000</v>
      </c>
      <c r="K67" s="6" t="n">
        <v>50000000</v>
      </c>
    </row>
    <row r="68">
      <c r="A68" s="4" t="inlineStr">
        <is>
          <t>Percentage of commission on proceeds from common stock</t>
        </is>
      </c>
      <c r="I68"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1segment</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Income (Loss)</t>
        </is>
      </c>
    </row>
    <row r="4">
      <c r="A4" s="4" t="inlineStr">
        <is>
          <t>Revenue, net</t>
        </is>
      </c>
      <c r="B4" s="6" t="n">
        <v>1394</v>
      </c>
      <c r="C4" s="6" t="n">
        <v>1368</v>
      </c>
      <c r="D4" s="6" t="n">
        <v>4924</v>
      </c>
    </row>
    <row r="5">
      <c r="A5" s="4" t="inlineStr">
        <is>
          <t>Revenue, net - related parties</t>
        </is>
      </c>
      <c r="B5" s="5" t="n">
        <v>12281</v>
      </c>
      <c r="C5" s="5" t="n">
        <v>3581</v>
      </c>
      <c r="D5" s="5" t="n">
        <v>16377</v>
      </c>
    </row>
    <row r="6">
      <c r="A6" s="4" t="inlineStr">
        <is>
          <t>Total revenue</t>
        </is>
      </c>
      <c r="B6" s="5" t="n">
        <v>13675</v>
      </c>
      <c r="C6" s="5" t="n">
        <v>4949</v>
      </c>
      <c r="D6" s="5" t="n">
        <v>21301</v>
      </c>
    </row>
    <row r="7">
      <c r="A7" s="4" t="inlineStr">
        <is>
          <t>Cost of sales</t>
        </is>
      </c>
      <c r="B7" s="5" t="n">
        <v>14486</v>
      </c>
      <c r="C7" s="5" t="n">
        <v>22315</v>
      </c>
      <c r="D7" s="5" t="n">
        <v>40749</v>
      </c>
    </row>
    <row r="8">
      <c r="A8" s="4" t="inlineStr">
        <is>
          <t>Gross profit (loss)</t>
        </is>
      </c>
      <c r="B8" s="5" t="n">
        <v>-811</v>
      </c>
      <c r="C8" s="5" t="n">
        <v>-17366</v>
      </c>
      <c r="D8" s="5" t="n">
        <v>-19448</v>
      </c>
    </row>
    <row r="9">
      <c r="A9" s="3" t="inlineStr">
        <is>
          <t>Expenses:</t>
        </is>
      </c>
    </row>
    <row r="10">
      <c r="A10" s="4" t="inlineStr">
        <is>
          <t>Sales and marketing expenses</t>
        </is>
      </c>
      <c r="B10" s="5" t="n">
        <v>5483</v>
      </c>
      <c r="C10" s="5" t="n">
        <v>20550</v>
      </c>
      <c r="D10" s="5" t="n">
        <v>49555</v>
      </c>
    </row>
    <row r="11">
      <c r="A11" s="4" t="inlineStr">
        <is>
          <t>Sales and marketing expenses- related parties</t>
        </is>
      </c>
      <c r="B11" s="5" t="n">
        <v>2133</v>
      </c>
    </row>
    <row r="12">
      <c r="A12" s="4" t="inlineStr">
        <is>
          <t>Total sales and marketing expenses</t>
        </is>
      </c>
      <c r="B12" s="5" t="n">
        <v>7616</v>
      </c>
      <c r="C12" s="5" t="n">
        <v>20550</v>
      </c>
      <c r="D12" s="5" t="n">
        <v>49555</v>
      </c>
    </row>
    <row r="13">
      <c r="A13" s="4" t="inlineStr">
        <is>
          <t>Research and development expenses</t>
        </is>
      </c>
      <c r="B13" s="5" t="n">
        <v>27217</v>
      </c>
      <c r="C13" s="5" t="n">
        <v>20413</v>
      </c>
      <c r="D13" s="5" t="n">
        <v>38430</v>
      </c>
    </row>
    <row r="14">
      <c r="A14" s="4" t="inlineStr">
        <is>
          <t>General and administrative expenses</t>
        </is>
      </c>
      <c r="B14" s="5" t="n">
        <v>21538</v>
      </c>
      <c r="C14" s="5" t="n">
        <v>20801</v>
      </c>
      <c r="D14" s="5" t="n">
        <v>23229</v>
      </c>
    </row>
    <row r="15">
      <c r="A15" s="4" t="inlineStr">
        <is>
          <t>Operating loss</t>
        </is>
      </c>
      <c r="B15" s="5" t="n">
        <v>-57182</v>
      </c>
      <c r="C15" s="5" t="n">
        <v>-79130</v>
      </c>
      <c r="D15" s="5" t="n">
        <v>-130662</v>
      </c>
    </row>
    <row r="16">
      <c r="A16" s="3" t="inlineStr">
        <is>
          <t>Other income (expense), net:</t>
        </is>
      </c>
    </row>
    <row r="17">
      <c r="A17" s="4" t="inlineStr">
        <is>
          <t>Interest income</t>
        </is>
      </c>
      <c r="B17" s="5" t="n">
        <v>243</v>
      </c>
      <c r="C17" s="5" t="n">
        <v>175</v>
      </c>
      <c r="D17" s="5" t="n">
        <v>1933</v>
      </c>
    </row>
    <row r="18">
      <c r="A18" s="4" t="inlineStr">
        <is>
          <t>Loss on fair value adjustment of option</t>
        </is>
      </c>
      <c r="B18" s="5" t="n">
        <v>-53152</v>
      </c>
      <c r="C18" s="5" t="n">
        <v>-30721</v>
      </c>
    </row>
    <row r="19">
      <c r="A19" s="4" t="inlineStr">
        <is>
          <t>Gain (Loss) on extinguishment of debt and option</t>
        </is>
      </c>
      <c r="B19" s="5" t="n">
        <v>330</v>
      </c>
      <c r="C19" s="5" t="n">
        <v>-21112</v>
      </c>
      <c r="D19" s="5" t="n">
        <v>-398</v>
      </c>
    </row>
    <row r="20">
      <c r="A20" s="4" t="inlineStr">
        <is>
          <t>Loss on issuance of debt &amp; other issuance costs</t>
        </is>
      </c>
      <c r="C20" s="5" t="n">
        <v>-12706</v>
      </c>
    </row>
    <row r="21">
      <c r="A21" s="4" t="inlineStr">
        <is>
          <t>Interest expense</t>
        </is>
      </c>
      <c r="B21" s="5" t="n">
        <v>-16720</v>
      </c>
      <c r="C21" s="5" t="n">
        <v>-16167</v>
      </c>
      <c r="D21" s="5" t="n">
        <v>-11799</v>
      </c>
    </row>
    <row r="22">
      <c r="A22" s="4" t="inlineStr">
        <is>
          <t>Debt issuance costs</t>
        </is>
      </c>
      <c r="C22" s="5" t="n">
        <v>-1216</v>
      </c>
      <c r="D22" s="5" t="n">
        <v>-3344</v>
      </c>
    </row>
    <row r="23">
      <c r="A23" s="4" t="inlineStr">
        <is>
          <t>Gain (Loss) on change in fair value of derivatives</t>
        </is>
      </c>
      <c r="B23" s="5" t="n">
        <v>-174173</v>
      </c>
      <c r="C23" s="5" t="n">
        <v>-11641</v>
      </c>
      <c r="D23" s="5" t="n">
        <v>29232</v>
      </c>
    </row>
    <row r="24">
      <c r="A24" s="4" t="inlineStr">
        <is>
          <t>Impairment cost</t>
        </is>
      </c>
      <c r="B24" s="5" t="n">
        <v>-1647</v>
      </c>
      <c r="C24" s="5" t="n">
        <v>-2339</v>
      </c>
    </row>
    <row r="25">
      <c r="A25" s="4" t="inlineStr">
        <is>
          <t>Other expense</t>
        </is>
      </c>
      <c r="B25" s="5" t="n">
        <v>-173</v>
      </c>
      <c r="C25" s="5" t="n">
        <v>-311</v>
      </c>
      <c r="D25" s="5" t="n">
        <v>-511</v>
      </c>
    </row>
    <row r="26">
      <c r="A26" s="4" t="inlineStr">
        <is>
          <t>Total other income (expense), net</t>
        </is>
      </c>
      <c r="B26" s="5" t="n">
        <v>-245292</v>
      </c>
      <c r="C26" s="5" t="n">
        <v>-96038</v>
      </c>
      <c r="D26" s="5" t="n">
        <v>15113</v>
      </c>
    </row>
    <row r="27">
      <c r="A27" s="4" t="inlineStr">
        <is>
          <t>Net Loss</t>
        </is>
      </c>
      <c r="B27" s="5" t="n">
        <v>-302474</v>
      </c>
      <c r="C27" s="5" t="n">
        <v>-175168</v>
      </c>
      <c r="D27" s="5" t="n">
        <v>-115549</v>
      </c>
    </row>
    <row r="28">
      <c r="A28" s="3" t="inlineStr">
        <is>
          <t>Other comprehensive income, net of tax</t>
        </is>
      </c>
    </row>
    <row r="29">
      <c r="A29" s="4" t="inlineStr">
        <is>
          <t>Unrealized loss on marketable securities</t>
        </is>
      </c>
      <c r="B29" s="5" t="n">
        <v>-212</v>
      </c>
    </row>
    <row r="30">
      <c r="A30" s="4" t="inlineStr">
        <is>
          <t>Total other comprehensive income, net of tax</t>
        </is>
      </c>
      <c r="B30" s="5" t="n">
        <v>-212</v>
      </c>
    </row>
    <row r="31">
      <c r="A31" s="4" t="inlineStr">
        <is>
          <t>Total comprehensive loss, net of tax</t>
        </is>
      </c>
      <c r="B31" s="6" t="n">
        <v>-302686</v>
      </c>
      <c r="C31" s="6" t="n">
        <v>-175168</v>
      </c>
      <c r="D31" s="6" t="n">
        <v>-115549</v>
      </c>
    </row>
    <row r="32">
      <c r="A32" s="4" t="inlineStr">
        <is>
          <t>Basic net loss per common share</t>
        </is>
      </c>
      <c r="B32" s="8" t="n">
        <v>-0.72</v>
      </c>
      <c r="C32" s="8" t="n">
        <v>-0.77</v>
      </c>
      <c r="D32" s="8" t="n">
        <v>-0.61</v>
      </c>
    </row>
    <row r="33">
      <c r="A33" s="4" t="inlineStr">
        <is>
          <t>Basic weighted-average shares outstanding</t>
        </is>
      </c>
      <c r="B33" s="5" t="n">
        <v>422321023</v>
      </c>
      <c r="C33" s="5" t="n">
        <v>227912358</v>
      </c>
      <c r="D33" s="5" t="n">
        <v>188754160</v>
      </c>
    </row>
    <row r="34">
      <c r="A34" s="4" t="inlineStr">
        <is>
          <t>Diluted net loss per common share</t>
        </is>
      </c>
      <c r="B34" s="8" t="n">
        <v>-0.72</v>
      </c>
      <c r="C34" s="8" t="n">
        <v>-0.77</v>
      </c>
      <c r="D34" s="8" t="n">
        <v>-0.61</v>
      </c>
    </row>
    <row r="35">
      <c r="A35" s="4" t="inlineStr">
        <is>
          <t>Diluted weighted-average shares outstanding</t>
        </is>
      </c>
      <c r="B35" s="5" t="n">
        <v>422321023</v>
      </c>
      <c r="C35" s="5" t="n">
        <v>227912358</v>
      </c>
      <c r="D35" s="5" t="n">
        <v>1887541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Details) - USD ($) $ in Thousands</t>
        </is>
      </c>
      <c r="B1" s="2" t="inlineStr">
        <is>
          <t>12 Months Ended</t>
        </is>
      </c>
    </row>
    <row r="2">
      <c r="B2" s="2" t="inlineStr">
        <is>
          <t>Dec. 31, 2021</t>
        </is>
      </c>
      <c r="C2" s="2" t="inlineStr">
        <is>
          <t>Dec. 31, 2020</t>
        </is>
      </c>
    </row>
    <row r="3">
      <c r="A3" s="3" t="inlineStr">
        <is>
          <t>Cash and Cash Equivalents, at Carrying Value [Abstract]</t>
        </is>
      </c>
    </row>
    <row r="4">
      <c r="A4" s="4" t="inlineStr">
        <is>
          <t>Cash</t>
        </is>
      </c>
      <c r="B4" s="6" t="n">
        <v>4264</v>
      </c>
      <c r="C4" s="6" t="n">
        <v>18002</v>
      </c>
    </row>
    <row r="5">
      <c r="A5" s="4" t="inlineStr">
        <is>
          <t>Money market funds</t>
        </is>
      </c>
      <c r="B5" s="5" t="n">
        <v>29197</v>
      </c>
      <c r="C5" s="5" t="n">
        <v>3</v>
      </c>
    </row>
    <row r="6">
      <c r="A6" s="4" t="inlineStr">
        <is>
          <t>Cash and cash equivalents</t>
        </is>
      </c>
      <c r="B6" s="5" t="n">
        <v>33461</v>
      </c>
      <c r="C6" s="6" t="n">
        <v>18005</v>
      </c>
    </row>
    <row r="7">
      <c r="A7" s="4" t="inlineStr">
        <is>
          <t>Unrealized loss on marketable securities</t>
        </is>
      </c>
      <c r="B7" s="6" t="n">
        <v>-2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t Carrying Value [Abstract]</t>
        </is>
      </c>
    </row>
    <row r="3">
      <c r="A3" s="4" t="inlineStr">
        <is>
          <t>Cash and cash equivalents</t>
        </is>
      </c>
      <c r="B3" s="6" t="n">
        <v>33461</v>
      </c>
      <c r="C3" s="6" t="n">
        <v>18005</v>
      </c>
    </row>
    <row r="4">
      <c r="A4" s="4" t="inlineStr">
        <is>
          <t>Restricted cash</t>
        </is>
      </c>
      <c r="C4" s="5" t="n">
        <v>200</v>
      </c>
    </row>
    <row r="5">
      <c r="A5" s="4" t="inlineStr">
        <is>
          <t>Cash, cash equivalents, and restricted cash</t>
        </is>
      </c>
      <c r="B5" s="6" t="n">
        <v>33461</v>
      </c>
      <c r="C5" s="6" t="n">
        <v>18205</v>
      </c>
      <c r="D5" s="6" t="n">
        <v>95938</v>
      </c>
      <c r="E5" s="6" t="n">
        <v>1367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Million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Impairment</t>
        </is>
      </c>
      <c r="C4" s="6" t="n">
        <v>0</v>
      </c>
      <c r="D4" s="6" t="n">
        <v>0</v>
      </c>
    </row>
    <row r="5">
      <c r="A5" s="4" t="inlineStr">
        <is>
          <t>Minimum</t>
        </is>
      </c>
    </row>
    <row r="6">
      <c r="A6" s="3" t="inlineStr">
        <is>
          <t>Property and Equipment, net</t>
        </is>
      </c>
    </row>
    <row r="7">
      <c r="A7" s="4" t="inlineStr">
        <is>
          <t>Useful lives</t>
        </is>
      </c>
      <c r="B7" s="4" t="inlineStr">
        <is>
          <t>3 years</t>
        </is>
      </c>
    </row>
    <row r="8">
      <c r="A8" s="4" t="inlineStr">
        <is>
          <t>Maximum</t>
        </is>
      </c>
    </row>
    <row r="9">
      <c r="A9" s="3" t="inlineStr">
        <is>
          <t>Property and Equipment, net</t>
        </is>
      </c>
    </row>
    <row r="10">
      <c r="A10" s="4" t="inlineStr">
        <is>
          <t>Useful lives</t>
        </is>
      </c>
      <c r="B10" s="4" t="inlineStr">
        <is>
          <t>7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Derivative Financial Instruments and Warranty Obligation (Details) - USD ($) $ / shares in Units, $ in Thousands</t>
        </is>
      </c>
      <c r="B1" s="2" t="inlineStr">
        <is>
          <t>Aug. 14, 2020</t>
        </is>
      </c>
      <c r="C1" s="2" t="inlineStr">
        <is>
          <t>Apr. 24, 2020</t>
        </is>
      </c>
      <c r="D1" s="2" t="inlineStr">
        <is>
          <t>Apr. 21, 2020</t>
        </is>
      </c>
      <c r="E1" s="2" t="inlineStr">
        <is>
          <t>Dec. 31, 2021</t>
        </is>
      </c>
      <c r="F1" s="2" t="inlineStr">
        <is>
          <t>Dec. 31, 2020</t>
        </is>
      </c>
      <c r="G1" s="2" t="inlineStr">
        <is>
          <t>Aug. 09, 2020</t>
        </is>
      </c>
      <c r="H1" s="2" t="inlineStr">
        <is>
          <t>Jul. 31, 2019</t>
        </is>
      </c>
    </row>
    <row r="2">
      <c r="A2" s="3" t="inlineStr">
        <is>
          <t>Derivative [Line Items]</t>
        </is>
      </c>
    </row>
    <row r="3">
      <c r="A3" s="4" t="inlineStr">
        <is>
          <t>Derivative assets</t>
        </is>
      </c>
      <c r="E3" s="6" t="n">
        <v>239</v>
      </c>
      <c r="F3" s="6" t="n">
        <v>1886</v>
      </c>
    </row>
    <row r="4">
      <c r="A4" s="4" t="inlineStr">
        <is>
          <t>Loss on extinguishment</t>
        </is>
      </c>
      <c r="E4" s="5" t="n">
        <v>-3183</v>
      </c>
      <c r="F4" s="5" t="n">
        <v>-21112</v>
      </c>
    </row>
    <row r="5">
      <c r="A5" s="4" t="inlineStr">
        <is>
          <t>Exchange Agreement with Highbridge</t>
        </is>
      </c>
    </row>
    <row r="6">
      <c r="A6" s="3" t="inlineStr">
        <is>
          <t>Derivative [Line Items]</t>
        </is>
      </c>
    </row>
    <row r="7">
      <c r="A7" s="4" t="inlineStr">
        <is>
          <t>Shares issued</t>
        </is>
      </c>
      <c r="D7" s="5" t="n">
        <v>11026086</v>
      </c>
    </row>
    <row r="8">
      <c r="A8" s="4" t="inlineStr">
        <is>
          <t>Warrants to purchase shares</t>
        </is>
      </c>
      <c r="D8" s="5" t="n">
        <v>4500000</v>
      </c>
    </row>
    <row r="9">
      <c r="A9" s="4" t="inlineStr">
        <is>
          <t>Exercise price of warrant (in dollars per share)</t>
        </is>
      </c>
      <c r="D9" s="8" t="n">
        <v>0.66</v>
      </c>
    </row>
    <row r="10">
      <c r="A10" s="4" t="inlineStr">
        <is>
          <t>Accrued and unpaid interest</t>
        </is>
      </c>
      <c r="D10" s="6" t="n">
        <v>300</v>
      </c>
    </row>
    <row r="11">
      <c r="A11" s="4" t="inlineStr">
        <is>
          <t>Highbridge Loan Agreement</t>
        </is>
      </c>
    </row>
    <row r="12">
      <c r="A12" s="3" t="inlineStr">
        <is>
          <t>Derivative [Line Items]</t>
        </is>
      </c>
    </row>
    <row r="13">
      <c r="A13" s="4" t="inlineStr">
        <is>
          <t>Principal amount</t>
        </is>
      </c>
      <c r="C13" s="6" t="n">
        <v>15000</v>
      </c>
      <c r="D13" s="5" t="n">
        <v>15000</v>
      </c>
    </row>
    <row r="14">
      <c r="A14" s="4" t="inlineStr">
        <is>
          <t>2025 Notes.</t>
        </is>
      </c>
    </row>
    <row r="15">
      <c r="A15" s="3" t="inlineStr">
        <is>
          <t>Derivative [Line Items]</t>
        </is>
      </c>
    </row>
    <row r="16">
      <c r="A16" s="4" t="inlineStr">
        <is>
          <t>Principal amount</t>
        </is>
      </c>
      <c r="E16" s="5" t="n">
        <v>51199</v>
      </c>
      <c r="F16" s="5" t="n">
        <v>57700</v>
      </c>
      <c r="H16" s="6" t="n">
        <v>82000</v>
      </c>
    </row>
    <row r="17">
      <c r="A17" s="4" t="inlineStr">
        <is>
          <t>Loss on extinguishment</t>
        </is>
      </c>
      <c r="E17" s="5" t="n">
        <v>3183</v>
      </c>
      <c r="F17" s="5" t="n">
        <v>158</v>
      </c>
    </row>
    <row r="18">
      <c r="A18" s="4" t="inlineStr">
        <is>
          <t>Original debt conversion amount</t>
        </is>
      </c>
      <c r="E18" s="5" t="n">
        <v>6500</v>
      </c>
    </row>
    <row r="19">
      <c r="A19" s="4" t="inlineStr">
        <is>
          <t>2025 Notes. | Exchange Agreement with Highbridge</t>
        </is>
      </c>
    </row>
    <row r="20">
      <c r="A20" s="3" t="inlineStr">
        <is>
          <t>Derivative [Line Items]</t>
        </is>
      </c>
    </row>
    <row r="21">
      <c r="A21" s="4" t="inlineStr">
        <is>
          <t>Principal amount</t>
        </is>
      </c>
      <c r="D21" s="5" t="n">
        <v>24000</v>
      </c>
    </row>
    <row r="22">
      <c r="A22" s="4" t="inlineStr">
        <is>
          <t>PHC Notes</t>
        </is>
      </c>
    </row>
    <row r="23">
      <c r="A23" s="3" t="inlineStr">
        <is>
          <t>Derivative [Line Items]</t>
        </is>
      </c>
    </row>
    <row r="24">
      <c r="A24" s="4" t="inlineStr">
        <is>
          <t>Principal amount</t>
        </is>
      </c>
      <c r="E24" s="5" t="n">
        <v>35000</v>
      </c>
      <c r="F24" s="5" t="n">
        <v>36312</v>
      </c>
      <c r="G24" s="6" t="n">
        <v>35000</v>
      </c>
    </row>
    <row r="25">
      <c r="A25" s="4" t="inlineStr">
        <is>
          <t>Fair value of the embedded conversion option</t>
        </is>
      </c>
      <c r="E25" s="5" t="n">
        <v>149100</v>
      </c>
      <c r="G25" s="6" t="n">
        <v>25800</v>
      </c>
    </row>
    <row r="26">
      <c r="A26" s="4" t="inlineStr">
        <is>
          <t>First Lien Notes</t>
        </is>
      </c>
    </row>
    <row r="27">
      <c r="A27" s="3" t="inlineStr">
        <is>
          <t>Derivative [Line Items]</t>
        </is>
      </c>
    </row>
    <row r="28">
      <c r="A28" s="4" t="inlineStr">
        <is>
          <t>Derivative assets</t>
        </is>
      </c>
      <c r="E28" s="6" t="n">
        <v>1000</v>
      </c>
    </row>
    <row r="29">
      <c r="A29" s="4" t="inlineStr">
        <is>
          <t>Prepayment of Notes</t>
        </is>
      </c>
      <c r="B29" s="6" t="n">
        <v>17600</v>
      </c>
    </row>
    <row r="30">
      <c r="A30" s="4" t="inlineStr">
        <is>
          <t>Loss on extinguishment</t>
        </is>
      </c>
      <c r="B30" s="6" t="n">
        <v>700</v>
      </c>
      <c r="F30" s="5" t="n">
        <v>689</v>
      </c>
    </row>
    <row r="31">
      <c r="A31" s="4" t="inlineStr">
        <is>
          <t>First Lien Notes | Highbridge Loan Agreement</t>
        </is>
      </c>
    </row>
    <row r="32">
      <c r="A32" s="3" t="inlineStr">
        <is>
          <t>Derivative [Line Items]</t>
        </is>
      </c>
    </row>
    <row r="33">
      <c r="A33" s="4" t="inlineStr">
        <is>
          <t>Derivative assets</t>
        </is>
      </c>
      <c r="D33" s="5" t="n">
        <v>1000</v>
      </c>
    </row>
    <row r="34">
      <c r="A34" s="4" t="inlineStr">
        <is>
          <t>Second Lien Notes</t>
        </is>
      </c>
    </row>
    <row r="35">
      <c r="A35" s="3" t="inlineStr">
        <is>
          <t>Derivative [Line Items]</t>
        </is>
      </c>
    </row>
    <row r="36">
      <c r="A36" s="4" t="inlineStr">
        <is>
          <t>Loss on extinguishment</t>
        </is>
      </c>
      <c r="F36" s="6" t="n">
        <v>15719</v>
      </c>
    </row>
    <row r="37">
      <c r="A37" s="4" t="inlineStr">
        <is>
          <t>Debt converted, Shares issued</t>
        </is>
      </c>
      <c r="E37" s="5" t="n">
        <v>42776936</v>
      </c>
      <c r="F37" s="5" t="n">
        <v>42776936</v>
      </c>
    </row>
    <row r="38">
      <c r="A38" s="4" t="inlineStr">
        <is>
          <t>Original debt conversion amount</t>
        </is>
      </c>
      <c r="F38" s="6" t="n">
        <v>15700</v>
      </c>
    </row>
    <row r="39">
      <c r="A39" s="4" t="inlineStr">
        <is>
          <t>Second Lien Notes | Exchange Agreement with Highbridge</t>
        </is>
      </c>
    </row>
    <row r="40">
      <c r="A40" s="3" t="inlineStr">
        <is>
          <t>Derivative [Line Items]</t>
        </is>
      </c>
    </row>
    <row r="41">
      <c r="A41" s="4" t="inlineStr">
        <is>
          <t>Principal amount</t>
        </is>
      </c>
      <c r="D41" s="5" t="n">
        <v>15700</v>
      </c>
    </row>
    <row r="42">
      <c r="A42" s="4" t="inlineStr">
        <is>
          <t>Fair value of the embedded conversion option</t>
        </is>
      </c>
      <c r="D42" s="6" t="n">
        <v>1900</v>
      </c>
    </row>
    <row r="43">
      <c r="A43" s="4" t="inlineStr">
        <is>
          <t>Tranche 1 Term Loan | Highbridge Loan Agreement</t>
        </is>
      </c>
    </row>
    <row r="44">
      <c r="A44" s="3" t="inlineStr">
        <is>
          <t>Derivative [Line Items]</t>
        </is>
      </c>
    </row>
    <row r="45">
      <c r="A45" s="4" t="inlineStr">
        <is>
          <t>Shares issued</t>
        </is>
      </c>
      <c r="C45" s="5" t="n">
        <v>1500000</v>
      </c>
      <c r="D45" s="5" t="n">
        <v>1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y Reserve (Details) - USD ($) $ in Thousands</t>
        </is>
      </c>
      <c r="B1" s="2" t="inlineStr">
        <is>
          <t>12 Months Ended</t>
        </is>
      </c>
    </row>
    <row r="2">
      <c r="B2" s="2" t="inlineStr">
        <is>
          <t>Dec. 31, 2021</t>
        </is>
      </c>
      <c r="C2" s="2" t="inlineStr">
        <is>
          <t>Dec. 31, 2020</t>
        </is>
      </c>
    </row>
    <row r="3">
      <c r="A3" s="3" t="inlineStr">
        <is>
          <t>Reconciliation of the change in estimated warranty liabilities</t>
        </is>
      </c>
    </row>
    <row r="4">
      <c r="A4" s="4" t="inlineStr">
        <is>
          <t>Warranty term</t>
        </is>
      </c>
      <c r="B4" s="4" t="inlineStr">
        <is>
          <t>1 year</t>
        </is>
      </c>
    </row>
    <row r="5">
      <c r="A5" s="4" t="inlineStr">
        <is>
          <t>Balance at beginning of the period</t>
        </is>
      </c>
      <c r="B5" s="6" t="n">
        <v>646</v>
      </c>
      <c r="C5" s="6" t="n">
        <v>2197</v>
      </c>
    </row>
    <row r="6">
      <c r="A6" s="4" t="inlineStr">
        <is>
          <t>Provision for warranties during the period</t>
        </is>
      </c>
      <c r="C6" s="5" t="n">
        <v>-266</v>
      </c>
    </row>
    <row r="7">
      <c r="A7" s="4" t="inlineStr">
        <is>
          <t>Provision for warranties during the period</t>
        </is>
      </c>
      <c r="B7" s="5" t="n">
        <v>781</v>
      </c>
    </row>
    <row r="8">
      <c r="A8" s="4" t="inlineStr">
        <is>
          <t>Settlements made during the period</t>
        </is>
      </c>
      <c r="B8" s="5" t="n">
        <v>-704</v>
      </c>
      <c r="C8" s="5" t="n">
        <v>-1285</v>
      </c>
    </row>
    <row r="9">
      <c r="A9" s="4" t="inlineStr">
        <is>
          <t>Balance at end of the period</t>
        </is>
      </c>
      <c r="B9" s="6" t="n">
        <v>723</v>
      </c>
      <c r="C9" s="6" t="n">
        <v>6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 Concentration of Revenue and Customers (Details) $ in Thousands</t>
        </is>
      </c>
      <c r="B1" s="2" t="inlineStr">
        <is>
          <t>12 Months Ended</t>
        </is>
      </c>
    </row>
    <row r="2">
      <c r="B2" s="2" t="inlineStr">
        <is>
          <t>Dec. 31, 2021USD ($)item</t>
        </is>
      </c>
      <c r="C2" s="2" t="inlineStr">
        <is>
          <t>Dec. 31, 2020USD ($)item</t>
        </is>
      </c>
      <c r="D2" s="2" t="inlineStr">
        <is>
          <t>Dec. 31, 2019USD ($)item</t>
        </is>
      </c>
    </row>
    <row r="3">
      <c r="A3" s="3" t="inlineStr">
        <is>
          <t>Estimated total revenue from major customers</t>
        </is>
      </c>
    </row>
    <row r="4">
      <c r="A4" s="4" t="inlineStr">
        <is>
          <t>Number of geographical markets | item</t>
        </is>
      </c>
      <c r="B4" s="5" t="n">
        <v>2</v>
      </c>
      <c r="C4" s="5" t="n">
        <v>2</v>
      </c>
      <c r="D4" s="5" t="n">
        <v>2</v>
      </c>
    </row>
    <row r="5">
      <c r="A5" s="4" t="inlineStr">
        <is>
          <t>Revenues</t>
        </is>
      </c>
      <c r="B5" s="6" t="n">
        <v>13675</v>
      </c>
      <c r="C5" s="6" t="n">
        <v>4949</v>
      </c>
      <c r="D5" s="6" t="n">
        <v>21301</v>
      </c>
    </row>
    <row r="6">
      <c r="A6" s="4" t="inlineStr">
        <is>
          <t>Revenue | Customer Concentration Risk</t>
        </is>
      </c>
    </row>
    <row r="7">
      <c r="A7" s="3" t="inlineStr">
        <is>
          <t>Estimated total revenue from major customers</t>
        </is>
      </c>
    </row>
    <row r="8">
      <c r="A8" s="4" t="inlineStr">
        <is>
          <t>Percentage of total revenue</t>
        </is>
      </c>
      <c r="B8" s="4" t="inlineStr">
        <is>
          <t>100.00%</t>
        </is>
      </c>
      <c r="C8" s="4" t="inlineStr">
        <is>
          <t>100.00%</t>
        </is>
      </c>
      <c r="D8" s="4" t="inlineStr">
        <is>
          <t>100.00%</t>
        </is>
      </c>
    </row>
    <row r="9">
      <c r="A9" s="4" t="inlineStr">
        <is>
          <t>Revenues</t>
        </is>
      </c>
      <c r="B9" s="6" t="n">
        <v>13675</v>
      </c>
      <c r="C9" s="6" t="n">
        <v>4949</v>
      </c>
      <c r="D9" s="6" t="n">
        <v>21301</v>
      </c>
    </row>
    <row r="10">
      <c r="A10" s="4" t="inlineStr">
        <is>
          <t>Revenue | Customer Concentration Risk | Roche</t>
        </is>
      </c>
    </row>
    <row r="11">
      <c r="A11" s="3" t="inlineStr">
        <is>
          <t>Estimated total revenue from major customers</t>
        </is>
      </c>
    </row>
    <row r="12">
      <c r="A12" s="4" t="inlineStr">
        <is>
          <t>Percentage of total revenue</t>
        </is>
      </c>
      <c r="B12" s="4" t="inlineStr">
        <is>
          <t>90.00%</t>
        </is>
      </c>
      <c r="C12" s="4" t="inlineStr">
        <is>
          <t>72.00%</t>
        </is>
      </c>
      <c r="D12" s="4" t="inlineStr">
        <is>
          <t>77.00%</t>
        </is>
      </c>
    </row>
    <row r="13">
      <c r="A13" s="4" t="inlineStr">
        <is>
          <t>Revenue | Customer Concentration Risk | Advanced Diabetes Supply</t>
        </is>
      </c>
    </row>
    <row r="14">
      <c r="A14" s="3" t="inlineStr">
        <is>
          <t>Estimated total revenue from major customers</t>
        </is>
      </c>
    </row>
    <row r="15">
      <c r="A15" s="4" t="inlineStr">
        <is>
          <t>Percentage of total revenue</t>
        </is>
      </c>
      <c r="D15" s="4" t="inlineStr">
        <is>
          <t>12.00%</t>
        </is>
      </c>
    </row>
    <row r="16">
      <c r="A16" s="4" t="inlineStr">
        <is>
          <t>Revenue | Geographic Concentration Risk | Edwards Healthcare Centers</t>
        </is>
      </c>
    </row>
    <row r="17">
      <c r="A17" s="3" t="inlineStr">
        <is>
          <t>Estimated total revenue from major customers</t>
        </is>
      </c>
    </row>
    <row r="18">
      <c r="A18" s="4" t="inlineStr">
        <is>
          <t>Percentage of total revenue</t>
        </is>
      </c>
      <c r="C18" s="4" t="inlineStr">
        <is>
          <t>19.00%</t>
        </is>
      </c>
    </row>
    <row r="19">
      <c r="A19" s="4" t="inlineStr">
        <is>
          <t>Revenue | Geographic Concentration Risk | Advanced Diabetes Supply</t>
        </is>
      </c>
    </row>
    <row r="20">
      <c r="A20" s="3" t="inlineStr">
        <is>
          <t>Estimated total revenue from major customers</t>
        </is>
      </c>
    </row>
    <row r="21">
      <c r="A21" s="4" t="inlineStr">
        <is>
          <t>Percentage of total revenue</t>
        </is>
      </c>
      <c r="C21" s="4" t="inlineStr">
        <is>
          <t>15.00%</t>
        </is>
      </c>
    </row>
    <row r="22">
      <c r="A22" s="4" t="inlineStr">
        <is>
          <t>Revenue | Geographic Concentration Risk | Solara Medical Supply</t>
        </is>
      </c>
    </row>
    <row r="23">
      <c r="A23" s="3" t="inlineStr">
        <is>
          <t>Estimated total revenue from major customers</t>
        </is>
      </c>
    </row>
    <row r="24">
      <c r="A24" s="4" t="inlineStr">
        <is>
          <t>Percentage of total revenue</t>
        </is>
      </c>
      <c r="C24" s="4" t="inlineStr">
        <is>
          <t>10.00%</t>
        </is>
      </c>
    </row>
    <row r="25">
      <c r="A25" s="4" t="inlineStr">
        <is>
          <t>Outside of the United States | Revenue | Geographic Concentration Risk</t>
        </is>
      </c>
    </row>
    <row r="26">
      <c r="A26" s="3" t="inlineStr">
        <is>
          <t>Estimated total revenue from major customers</t>
        </is>
      </c>
    </row>
    <row r="27">
      <c r="A27" s="4" t="inlineStr">
        <is>
          <t>Percentage of total revenue</t>
        </is>
      </c>
      <c r="B27" s="4" t="inlineStr">
        <is>
          <t>81.30%</t>
        </is>
      </c>
      <c r="C27" s="4" t="inlineStr">
        <is>
          <t>77.20%</t>
        </is>
      </c>
      <c r="D27" s="4" t="inlineStr">
        <is>
          <t>84.80%</t>
        </is>
      </c>
    </row>
    <row r="28">
      <c r="A28" s="4" t="inlineStr">
        <is>
          <t>Revenues</t>
        </is>
      </c>
      <c r="B28" s="6" t="n">
        <v>11117</v>
      </c>
      <c r="C28" s="6" t="n">
        <v>3821</v>
      </c>
      <c r="D28" s="6" t="n">
        <v>18054</v>
      </c>
    </row>
    <row r="29">
      <c r="A29" s="4" t="inlineStr">
        <is>
          <t>United States | Revenue | Geographic Concentration Risk</t>
        </is>
      </c>
    </row>
    <row r="30">
      <c r="A30" s="3" t="inlineStr">
        <is>
          <t>Estimated total revenue from major customers</t>
        </is>
      </c>
    </row>
    <row r="31">
      <c r="A31" s="4" t="inlineStr">
        <is>
          <t>Percentage of total revenue</t>
        </is>
      </c>
      <c r="B31" s="4" t="inlineStr">
        <is>
          <t>18.70%</t>
        </is>
      </c>
      <c r="C31" s="4" t="inlineStr">
        <is>
          <t>22.80%</t>
        </is>
      </c>
      <c r="D31" s="4" t="inlineStr">
        <is>
          <t>15.20%</t>
        </is>
      </c>
    </row>
    <row r="32">
      <c r="A32" s="4" t="inlineStr">
        <is>
          <t>Revenues</t>
        </is>
      </c>
      <c r="B32" s="6" t="n">
        <v>2558</v>
      </c>
      <c r="C32" s="6" t="n">
        <v>1128</v>
      </c>
      <c r="D32" s="6" t="n">
        <v>324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Receivable (Details) $ in Millions</t>
        </is>
      </c>
      <c r="B1" s="2" t="inlineStr">
        <is>
          <t>Dec. 31, 2021USD ($)</t>
        </is>
      </c>
    </row>
    <row r="2">
      <c r="A2" s="3" t="inlineStr">
        <is>
          <t>Accounts Receivable</t>
        </is>
      </c>
    </row>
    <row r="3">
      <c r="A3" s="4" t="inlineStr">
        <is>
          <t>Allowance for uncollectible accounts</t>
        </is>
      </c>
      <c r="B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loss</t>
        </is>
      </c>
      <c r="B4" s="6" t="n">
        <v>-302474</v>
      </c>
      <c r="C4" s="6" t="n">
        <v>-175168</v>
      </c>
      <c r="D4" s="6" t="n">
        <v>-115549</v>
      </c>
    </row>
    <row r="5">
      <c r="A5" s="3" t="inlineStr">
        <is>
          <t>Net income (loss) per share</t>
        </is>
      </c>
    </row>
    <row r="6">
      <c r="A6" s="4" t="inlineStr">
        <is>
          <t>Basic</t>
        </is>
      </c>
      <c r="B6" s="8" t="n">
        <v>-0.72</v>
      </c>
      <c r="C6" s="8" t="n">
        <v>-0.77</v>
      </c>
      <c r="D6" s="8" t="n">
        <v>-0.61</v>
      </c>
    </row>
    <row r="7">
      <c r="A7" s="4" t="inlineStr">
        <is>
          <t>Diluted</t>
        </is>
      </c>
      <c r="B7" s="8" t="n">
        <v>-0.72</v>
      </c>
      <c r="C7" s="8" t="n">
        <v>-0.77</v>
      </c>
      <c r="D7" s="8" t="n">
        <v>-0.61</v>
      </c>
    </row>
    <row r="8">
      <c r="A8" s="4" t="inlineStr">
        <is>
          <t>Basic weighted average shares outstanding</t>
        </is>
      </c>
      <c r="B8" s="5" t="n">
        <v>422321023</v>
      </c>
      <c r="C8" s="5" t="n">
        <v>227912358</v>
      </c>
      <c r="D8" s="5" t="n">
        <v>188754160</v>
      </c>
    </row>
    <row r="9">
      <c r="A9" s="3" t="inlineStr">
        <is>
          <t>Dilutive potential common stock outstanding</t>
        </is>
      </c>
    </row>
    <row r="10">
      <c r="A10" s="4" t="inlineStr">
        <is>
          <t>Diluted weighted average shares outstanding</t>
        </is>
      </c>
      <c r="B10" s="5" t="n">
        <v>422321023</v>
      </c>
      <c r="C10" s="5" t="n">
        <v>227912358</v>
      </c>
      <c r="D10" s="5" t="n">
        <v>188754160</v>
      </c>
    </row>
    <row r="11">
      <c r="A11" s="3" t="inlineStr">
        <is>
          <t>Net Loss per Share</t>
        </is>
      </c>
    </row>
    <row r="12">
      <c r="A12" s="4" t="inlineStr">
        <is>
          <t>Total anti-dilutive shares outstanding</t>
        </is>
      </c>
      <c r="B12" s="5" t="n">
        <v>149382078</v>
      </c>
      <c r="C12" s="5" t="n">
        <v>173222308</v>
      </c>
      <c r="D12" s="5" t="n">
        <v>99653576</v>
      </c>
    </row>
    <row r="13">
      <c r="A13" s="4" t="inlineStr">
        <is>
          <t>Stock-based awards</t>
        </is>
      </c>
    </row>
    <row r="14">
      <c r="A14" s="3" t="inlineStr">
        <is>
          <t>Net Loss per Share</t>
        </is>
      </c>
    </row>
    <row r="15">
      <c r="A15" s="4" t="inlineStr">
        <is>
          <t>Total anti-dilutive shares outstanding</t>
        </is>
      </c>
      <c r="B15" s="5" t="n">
        <v>26140291</v>
      </c>
      <c r="C15" s="5" t="n">
        <v>30013407</v>
      </c>
      <c r="D15" s="5" t="n">
        <v>24218612</v>
      </c>
    </row>
    <row r="16">
      <c r="A16" s="4" t="inlineStr">
        <is>
          <t>2023 Notes</t>
        </is>
      </c>
    </row>
    <row r="17">
      <c r="A17" s="3" t="inlineStr">
        <is>
          <t>Net Loss per Share</t>
        </is>
      </c>
    </row>
    <row r="18">
      <c r="A18" s="4" t="inlineStr">
        <is>
          <t>Total anti-dilutive shares outstanding</t>
        </is>
      </c>
      <c r="B18" s="5" t="n">
        <v>4617646</v>
      </c>
      <c r="C18" s="5" t="n">
        <v>6672500</v>
      </c>
      <c r="D18" s="5" t="n">
        <v>6672500</v>
      </c>
    </row>
    <row r="19">
      <c r="A19" s="4" t="inlineStr">
        <is>
          <t>2025 Notes.</t>
        </is>
      </c>
    </row>
    <row r="20">
      <c r="A20" s="3" t="inlineStr">
        <is>
          <t>Net Loss per Share</t>
        </is>
      </c>
    </row>
    <row r="21">
      <c r="A21" s="4" t="inlineStr">
        <is>
          <t>Total anti-dilutive shares outstanding</t>
        </is>
      </c>
      <c r="B21" s="5" t="n">
        <v>39689142</v>
      </c>
      <c r="C21" s="5" t="n">
        <v>44728676</v>
      </c>
      <c r="D21" s="5" t="n">
        <v>63565883</v>
      </c>
    </row>
    <row r="22">
      <c r="A22" s="4" t="inlineStr">
        <is>
          <t>PHC Notes</t>
        </is>
      </c>
    </row>
    <row r="23">
      <c r="A23" s="3" t="inlineStr">
        <is>
          <t>Net Loss per Share</t>
        </is>
      </c>
    </row>
    <row r="24">
      <c r="A24" s="4" t="inlineStr">
        <is>
          <t>Total anti-dilutive shares outstanding</t>
        </is>
      </c>
      <c r="B24" s="5" t="n">
        <v>65757177</v>
      </c>
      <c r="C24" s="5" t="n">
        <v>68222412</v>
      </c>
    </row>
    <row r="25">
      <c r="A25" s="4" t="inlineStr">
        <is>
          <t>Master preferred shares</t>
        </is>
      </c>
    </row>
    <row r="26">
      <c r="A26" s="3" t="inlineStr">
        <is>
          <t>Net Loss per Share</t>
        </is>
      </c>
    </row>
    <row r="27">
      <c r="A27" s="4" t="inlineStr">
        <is>
          <t>Total anti-dilutive shares outstanding</t>
        </is>
      </c>
      <c r="C27" s="5" t="n">
        <v>6302521</v>
      </c>
    </row>
    <row r="28">
      <c r="A28" s="4" t="inlineStr">
        <is>
          <t>Warrants</t>
        </is>
      </c>
    </row>
    <row r="29">
      <c r="A29" s="3" t="inlineStr">
        <is>
          <t>Net Loss per Share</t>
        </is>
      </c>
    </row>
    <row r="30">
      <c r="A30" s="4" t="inlineStr">
        <is>
          <t>Total anti-dilutive shares outstanding</t>
        </is>
      </c>
      <c r="B30" s="5" t="n">
        <v>13177822</v>
      </c>
      <c r="C30" s="5" t="n">
        <v>17282792</v>
      </c>
      <c r="D30" s="5" t="n">
        <v>51965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AFS Debt Securities (Details) - USD ($) $ in Thousands</t>
        </is>
      </c>
      <c r="B1" s="2" t="inlineStr">
        <is>
          <t>Dec. 31, 2021</t>
        </is>
      </c>
      <c r="C1" s="2" t="inlineStr">
        <is>
          <t>Dec. 31, 2020</t>
        </is>
      </c>
    </row>
    <row r="2">
      <c r="A2" s="3" t="inlineStr">
        <is>
          <t>Marketable securities available for sale, consisting of debt securities:</t>
        </is>
      </c>
    </row>
    <row r="3">
      <c r="A3" s="4" t="inlineStr">
        <is>
          <t>Amortized Cost</t>
        </is>
      </c>
      <c r="B3" s="6" t="n">
        <v>148539</v>
      </c>
    </row>
    <row r="4">
      <c r="A4" s="4" t="inlineStr">
        <is>
          <t>Gross Unrealized Losses</t>
        </is>
      </c>
      <c r="B4" s="5" t="n">
        <v>-212</v>
      </c>
    </row>
    <row r="5">
      <c r="A5" s="4" t="inlineStr">
        <is>
          <t>Estimated Market Value</t>
        </is>
      </c>
      <c r="B5" s="5" t="n">
        <v>148327</v>
      </c>
    </row>
    <row r="6">
      <c r="A6" s="4" t="inlineStr">
        <is>
          <t>Marketable securities</t>
        </is>
      </c>
      <c r="C6" s="6" t="n">
        <v>0</v>
      </c>
    </row>
    <row r="7">
      <c r="A7" s="4" t="inlineStr">
        <is>
          <t>Commercial paper</t>
        </is>
      </c>
    </row>
    <row r="8">
      <c r="A8" s="3" t="inlineStr">
        <is>
          <t>Marketable securities available for sale, consisting of debt securities:</t>
        </is>
      </c>
    </row>
    <row r="9">
      <c r="A9" s="4" t="inlineStr">
        <is>
          <t>Amortized Cost</t>
        </is>
      </c>
      <c r="B9" s="5" t="n">
        <v>57369</v>
      </c>
    </row>
    <row r="10">
      <c r="A10" s="4" t="inlineStr">
        <is>
          <t>Estimated Market Value</t>
        </is>
      </c>
      <c r="B10" s="5" t="n">
        <v>57369</v>
      </c>
    </row>
    <row r="11">
      <c r="A11" s="4" t="inlineStr">
        <is>
          <t>Corporate debt securities</t>
        </is>
      </c>
    </row>
    <row r="12">
      <c r="A12" s="3" t="inlineStr">
        <is>
          <t>Marketable securities available for sale, consisting of debt securities:</t>
        </is>
      </c>
    </row>
    <row r="13">
      <c r="A13" s="4" t="inlineStr">
        <is>
          <t>Amortized Cost</t>
        </is>
      </c>
      <c r="B13" s="5" t="n">
        <v>39825</v>
      </c>
    </row>
    <row r="14">
      <c r="A14" s="4" t="inlineStr">
        <is>
          <t>Gross Unrealized Losses</t>
        </is>
      </c>
      <c r="B14" s="5" t="n">
        <v>-77</v>
      </c>
    </row>
    <row r="15">
      <c r="A15" s="4" t="inlineStr">
        <is>
          <t>Estimated Market Value</t>
        </is>
      </c>
      <c r="B15" s="5" t="n">
        <v>39748</v>
      </c>
    </row>
    <row r="16">
      <c r="A16" s="4" t="inlineStr">
        <is>
          <t>Asset backed Securities</t>
        </is>
      </c>
    </row>
    <row r="17">
      <c r="A17" s="3" t="inlineStr">
        <is>
          <t>Marketable securities available for sale, consisting of debt securities:</t>
        </is>
      </c>
    </row>
    <row r="18">
      <c r="A18" s="4" t="inlineStr">
        <is>
          <t>Amortized Cost</t>
        </is>
      </c>
      <c r="B18" s="5" t="n">
        <v>26736</v>
      </c>
    </row>
    <row r="19">
      <c r="A19" s="4" t="inlineStr">
        <is>
          <t>Gross Unrealized Losses</t>
        </is>
      </c>
      <c r="B19" s="5" t="n">
        <v>-29</v>
      </c>
    </row>
    <row r="20">
      <c r="A20" s="4" t="inlineStr">
        <is>
          <t>Estimated Market Value</t>
        </is>
      </c>
      <c r="B20" s="5" t="n">
        <v>26707</v>
      </c>
    </row>
    <row r="21">
      <c r="A21" s="4" t="inlineStr">
        <is>
          <t>Government and agency securities</t>
        </is>
      </c>
    </row>
    <row r="22">
      <c r="A22" s="3" t="inlineStr">
        <is>
          <t>Marketable securities available for sale, consisting of debt securities:</t>
        </is>
      </c>
    </row>
    <row r="23">
      <c r="A23" s="4" t="inlineStr">
        <is>
          <t>Amortized Cost</t>
        </is>
      </c>
      <c r="B23" s="5" t="n">
        <v>24609</v>
      </c>
    </row>
    <row r="24">
      <c r="A24" s="4" t="inlineStr">
        <is>
          <t>Gross Unrealized Losses</t>
        </is>
      </c>
      <c r="B24" s="5" t="n">
        <v>-106</v>
      </c>
    </row>
    <row r="25">
      <c r="A25" s="4" t="inlineStr">
        <is>
          <t>Estimated Market Value</t>
        </is>
      </c>
      <c r="B25" s="6" t="n">
        <v>245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FS Debt Securities - Maturities (Details) $ in Thousands</t>
        </is>
      </c>
      <c r="B1" s="2" t="inlineStr">
        <is>
          <t>Dec. 31, 2021USD ($)</t>
        </is>
      </c>
    </row>
    <row r="2">
      <c r="A2" s="3" t="inlineStr">
        <is>
          <t>Debt Securities, Available-for-sale, Fair Value, Fiscal Year Maturity [Abstract]</t>
        </is>
      </c>
    </row>
    <row r="3">
      <c r="A3" s="4" t="inlineStr">
        <is>
          <t>2022</t>
        </is>
      </c>
      <c r="B3" s="6" t="n">
        <v>96479</v>
      </c>
    </row>
    <row r="4">
      <c r="A4" s="4" t="inlineStr">
        <is>
          <t>2023</t>
        </is>
      </c>
      <c r="B4" s="5" t="n">
        <v>45478</v>
      </c>
    </row>
    <row r="5">
      <c r="A5" s="4" t="inlineStr">
        <is>
          <t>2024</t>
        </is>
      </c>
      <c r="B5" s="5" t="n">
        <v>3552</v>
      </c>
    </row>
    <row r="6">
      <c r="A6" s="4" t="inlineStr">
        <is>
          <t>Thereafter</t>
        </is>
      </c>
      <c r="B6" s="5" t="n">
        <v>3030</v>
      </c>
    </row>
    <row r="7">
      <c r="A7" s="4" t="inlineStr">
        <is>
          <t>Total</t>
        </is>
      </c>
      <c r="B7" s="6" t="n">
        <v>1485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25" customWidth="1" min="6" max="6"/>
    <col width="13" customWidth="1" min="7" max="7"/>
  </cols>
  <sheetData>
    <row r="1">
      <c r="A1" s="1" t="inlineStr">
        <is>
          <t>Consolidated Statements of Changes in Stockholders' Equity (Deficit) - USD ($) shares in Thousands, $ in Thousands</t>
        </is>
      </c>
      <c r="B1" s="2" t="inlineStr">
        <is>
          <t>Common Stock</t>
        </is>
      </c>
      <c r="C1" s="2" t="inlineStr">
        <is>
          <t>Additional Paid-In Capital</t>
        </is>
      </c>
      <c r="D1" s="2" t="inlineStr">
        <is>
          <t>AOCI Attributable to Parent [Member]</t>
        </is>
      </c>
      <c r="E1" s="2" t="inlineStr">
        <is>
          <t>Accumulated Deficit</t>
        </is>
      </c>
      <c r="F1" s="2" t="inlineStr">
        <is>
          <t>Series A Preferred Stock</t>
        </is>
      </c>
      <c r="G1" s="2" t="inlineStr">
        <is>
          <t>Total</t>
        </is>
      </c>
    </row>
    <row r="2">
      <c r="A2" s="4" t="inlineStr">
        <is>
          <t>Balance at Dec. 31, 2018</t>
        </is>
      </c>
      <c r="B2" s="6" t="n">
        <v>177</v>
      </c>
      <c r="C2" s="6" t="n">
        <v>428878</v>
      </c>
      <c r="E2" s="6" t="n">
        <v>-357794</v>
      </c>
      <c r="G2" s="6" t="n">
        <v>71261</v>
      </c>
    </row>
    <row r="3">
      <c r="A3" s="4" t="inlineStr">
        <is>
          <t>Balance (in shares) at Dec. 31, 2018</t>
        </is>
      </c>
      <c r="B3" s="5" t="n">
        <v>176918</v>
      </c>
    </row>
    <row r="4">
      <c r="A4" s="3" t="inlineStr">
        <is>
          <t>Changes in Stockholders' Equity (Deficit)</t>
        </is>
      </c>
    </row>
    <row r="5">
      <c r="A5" s="4" t="inlineStr">
        <is>
          <t>Issuance of common stock, net</t>
        </is>
      </c>
      <c r="B5" s="6" t="n">
        <v>26</v>
      </c>
      <c r="C5" s="5" t="n">
        <v>26731</v>
      </c>
      <c r="G5" s="5" t="n">
        <v>26757</v>
      </c>
    </row>
    <row r="6">
      <c r="A6" s="4" t="inlineStr">
        <is>
          <t>Issuance of common stock (in shares)</t>
        </is>
      </c>
      <c r="B6" s="5" t="n">
        <v>26136</v>
      </c>
    </row>
    <row r="7">
      <c r="A7" s="4" t="inlineStr">
        <is>
          <t>Exercise of stock options and warrants</t>
        </is>
      </c>
      <c r="C7" s="5" t="n">
        <v>108</v>
      </c>
      <c r="G7" s="5" t="n">
        <v>108</v>
      </c>
    </row>
    <row r="8">
      <c r="A8" s="4" t="inlineStr">
        <is>
          <t>Exercise of stock options and warrants (in shares)</t>
        </is>
      </c>
      <c r="B8" s="5" t="n">
        <v>256</v>
      </c>
    </row>
    <row r="9">
      <c r="A9" s="4" t="inlineStr">
        <is>
          <t>Exchange and conversion of convertible notes, net</t>
        </is>
      </c>
      <c r="C9" s="5" t="n">
        <v>8052</v>
      </c>
      <c r="G9" s="5" t="n">
        <v>8052</v>
      </c>
    </row>
    <row r="10">
      <c r="A10" s="4" t="inlineStr">
        <is>
          <t>Exchange and conversion of convertible notes, net (in shares)</t>
        </is>
      </c>
      <c r="B10" s="5" t="n">
        <v>143</v>
      </c>
    </row>
    <row r="11">
      <c r="A11" s="4" t="inlineStr">
        <is>
          <t>Stock-based compensation expense and vesting of RSUs</t>
        </is>
      </c>
      <c r="C11" s="5" t="n">
        <v>722</v>
      </c>
      <c r="G11" s="5" t="n">
        <v>722</v>
      </c>
    </row>
    <row r="12">
      <c r="A12" s="4" t="inlineStr">
        <is>
          <t>Net loss</t>
        </is>
      </c>
      <c r="E12" s="5" t="n">
        <v>-115549</v>
      </c>
      <c r="G12" s="5" t="n">
        <v>-115549</v>
      </c>
    </row>
    <row r="13">
      <c r="A13" s="4" t="inlineStr">
        <is>
          <t>Balance at Dec. 31, 2019</t>
        </is>
      </c>
      <c r="B13" s="6" t="n">
        <v>203</v>
      </c>
      <c r="C13" s="5" t="n">
        <v>464491</v>
      </c>
      <c r="E13" s="5" t="n">
        <v>-473343</v>
      </c>
      <c r="G13" s="5" t="n">
        <v>-8649</v>
      </c>
    </row>
    <row r="14">
      <c r="A14" s="4" t="inlineStr">
        <is>
          <t>Balance (in shares) at Dec. 31, 2019</t>
        </is>
      </c>
      <c r="B14" s="5" t="n">
        <v>203453</v>
      </c>
    </row>
    <row r="15">
      <c r="A15" s="3" t="inlineStr">
        <is>
          <t>Changes in Stockholders' Equity (Deficit)</t>
        </is>
      </c>
    </row>
    <row r="16">
      <c r="A16" s="4" t="inlineStr">
        <is>
          <t>Issuance of common stock, net</t>
        </is>
      </c>
      <c r="C16" s="5" t="n">
        <v>-26</v>
      </c>
      <c r="G16" s="5" t="n">
        <v>-26</v>
      </c>
    </row>
    <row r="17">
      <c r="A17" s="4" t="inlineStr">
        <is>
          <t>Issuance of common stock (in shares)</t>
        </is>
      </c>
      <c r="B17" s="5" t="n">
        <v>329</v>
      </c>
    </row>
    <row r="18">
      <c r="A18" s="4" t="inlineStr">
        <is>
          <t>Exercise of stock options and warrants</t>
        </is>
      </c>
      <c r="B18" s="6" t="n">
        <v>3</v>
      </c>
      <c r="C18" s="5" t="n">
        <v>573</v>
      </c>
      <c r="G18" s="5" t="n">
        <v>576</v>
      </c>
    </row>
    <row r="19">
      <c r="A19" s="4" t="inlineStr">
        <is>
          <t>Exercise of stock options and warrants (in shares)</t>
        </is>
      </c>
      <c r="B19" s="5" t="n">
        <v>3329</v>
      </c>
    </row>
    <row r="20">
      <c r="A20" s="4" t="inlineStr">
        <is>
          <t>Exchange and conversion of convertible notes, net</t>
        </is>
      </c>
      <c r="B20" s="6" t="n">
        <v>60</v>
      </c>
      <c r="C20" s="5" t="n">
        <v>27199</v>
      </c>
      <c r="G20" s="5" t="n">
        <v>27259</v>
      </c>
    </row>
    <row r="21">
      <c r="A21" s="4" t="inlineStr">
        <is>
          <t>Exchange and conversion of convertible notes, net (in shares)</t>
        </is>
      </c>
      <c r="B21" s="5" t="n">
        <v>58470</v>
      </c>
    </row>
    <row r="22">
      <c r="A22" s="4" t="inlineStr">
        <is>
          <t>Stock-based compensation expense and vesting of RSUs</t>
        </is>
      </c>
      <c r="C22" s="5" t="n">
        <v>7314</v>
      </c>
      <c r="G22" s="5" t="n">
        <v>7314</v>
      </c>
    </row>
    <row r="23">
      <c r="A23" s="4" t="inlineStr">
        <is>
          <t>Issuance of warrants related to debt, net</t>
        </is>
      </c>
      <c r="C23" s="5" t="n">
        <v>4611</v>
      </c>
      <c r="G23" s="5" t="n">
        <v>4611</v>
      </c>
    </row>
    <row r="24">
      <c r="A24" s="4" t="inlineStr">
        <is>
          <t>Net loss</t>
        </is>
      </c>
      <c r="E24" s="5" t="n">
        <v>-175168</v>
      </c>
      <c r="G24" s="5" t="n">
        <v>-175168</v>
      </c>
    </row>
    <row r="25">
      <c r="A25" s="4" t="inlineStr">
        <is>
          <t>Balance at Dec. 31, 2020</t>
        </is>
      </c>
      <c r="B25" s="6" t="n">
        <v>266</v>
      </c>
      <c r="C25" s="5" t="n">
        <v>504162</v>
      </c>
      <c r="E25" s="5" t="n">
        <v>-648511</v>
      </c>
      <c r="G25" s="5" t="n">
        <v>-144083</v>
      </c>
    </row>
    <row r="26">
      <c r="A26" s="4" t="inlineStr">
        <is>
          <t>Balance (in shares) at Dec. 31, 2020</t>
        </is>
      </c>
      <c r="B26" s="5" t="n">
        <v>265581</v>
      </c>
    </row>
    <row r="27">
      <c r="A27" s="3" t="inlineStr">
        <is>
          <t>Increase (Decrease) in Temporary Equity</t>
        </is>
      </c>
    </row>
    <row r="28">
      <c r="A28" s="4" t="inlineStr">
        <is>
          <t>Issuance of convertible preferred stock, net</t>
        </is>
      </c>
      <c r="F28" s="6" t="n">
        <v>2811</v>
      </c>
    </row>
    <row r="29">
      <c r="A29" s="4" t="inlineStr">
        <is>
          <t>Temporary Equity, Ending Balance at Dec. 31, 2020</t>
        </is>
      </c>
      <c r="F29" s="5" t="n">
        <v>2811</v>
      </c>
    </row>
    <row r="30">
      <c r="A30" s="3" t="inlineStr">
        <is>
          <t>Changes in Stockholders' Equity (Deficit)</t>
        </is>
      </c>
    </row>
    <row r="31">
      <c r="A31" s="4" t="inlineStr">
        <is>
          <t>Conversion of preferred stock</t>
        </is>
      </c>
      <c r="B31" s="6" t="n">
        <v>54</v>
      </c>
      <c r="C31" s="5" t="n">
        <v>45511</v>
      </c>
      <c r="G31" s="5" t="n">
        <v>45565</v>
      </c>
    </row>
    <row r="32">
      <c r="A32" s="4" t="inlineStr">
        <is>
          <t>Conversion of preferred stock (in shares)</t>
        </is>
      </c>
      <c r="B32" s="5" t="n">
        <v>54166</v>
      </c>
    </row>
    <row r="33">
      <c r="A33" s="4" t="inlineStr">
        <is>
          <t>Issuance of common stock, net</t>
        </is>
      </c>
      <c r="B33" s="6" t="n">
        <v>113</v>
      </c>
      <c r="C33" s="5" t="n">
        <v>200252</v>
      </c>
      <c r="G33" s="5" t="n">
        <v>200365</v>
      </c>
    </row>
    <row r="34">
      <c r="A34" s="4" t="inlineStr">
        <is>
          <t>Issuance of common stock (in shares)</t>
        </is>
      </c>
      <c r="B34" s="5" t="n">
        <v>112571</v>
      </c>
    </row>
    <row r="35">
      <c r="A35" s="4" t="inlineStr">
        <is>
          <t>Exercise of stock options and warrants</t>
        </is>
      </c>
      <c r="B35" s="6" t="n">
        <v>5</v>
      </c>
      <c r="C35" s="5" t="n">
        <v>4988</v>
      </c>
      <c r="G35" s="5" t="n">
        <v>4993</v>
      </c>
    </row>
    <row r="36">
      <c r="A36" s="4" t="inlineStr">
        <is>
          <t>Exercise of stock options and warrants (in shares)</t>
        </is>
      </c>
      <c r="B36" s="5" t="n">
        <v>5732</v>
      </c>
    </row>
    <row r="37">
      <c r="A37" s="4" t="inlineStr">
        <is>
          <t>Exchange and conversion of convertible notes, net</t>
        </is>
      </c>
      <c r="B37" s="6" t="n">
        <v>5</v>
      </c>
      <c r="C37" s="5" t="n">
        <v>6496</v>
      </c>
      <c r="G37" s="5" t="n">
        <v>6501</v>
      </c>
    </row>
    <row r="38">
      <c r="A38" s="4" t="inlineStr">
        <is>
          <t>Exchange and conversion of convertible notes, net (in shares)</t>
        </is>
      </c>
      <c r="B38" s="5" t="n">
        <v>4925</v>
      </c>
    </row>
    <row r="39">
      <c r="A39" s="4" t="inlineStr">
        <is>
          <t>Issuance of common stock for vested RSUs and ESPP purchase</t>
        </is>
      </c>
      <c r="B39" s="6" t="n">
        <v>6</v>
      </c>
      <c r="C39" s="5" t="n">
        <v>68</v>
      </c>
      <c r="G39" s="5" t="n">
        <v>74</v>
      </c>
    </row>
    <row r="40">
      <c r="A40" s="4" t="inlineStr">
        <is>
          <t>Issuance of common stock for vested RSUs and ESPP purchase (in shares)</t>
        </is>
      </c>
      <c r="B40" s="5" t="n">
        <v>5816</v>
      </c>
    </row>
    <row r="41">
      <c r="A41" s="4" t="inlineStr">
        <is>
          <t>Shares withheld related to net share settlement</t>
        </is>
      </c>
      <c r="B41" s="6" t="n">
        <v>-2</v>
      </c>
      <c r="C41" s="5" t="n">
        <v>-5291</v>
      </c>
      <c r="G41" s="5" t="n">
        <v>-5293</v>
      </c>
    </row>
    <row r="42">
      <c r="A42" s="4" t="inlineStr">
        <is>
          <t>Shares withheld related to net share settlement (in shares)</t>
        </is>
      </c>
      <c r="B42" s="5" t="n">
        <v>-1509</v>
      </c>
    </row>
    <row r="43">
      <c r="A43" s="4" t="inlineStr">
        <is>
          <t>Stock-based compensation expense</t>
        </is>
      </c>
      <c r="C43" s="5" t="n">
        <v>9029</v>
      </c>
      <c r="G43" s="5" t="n">
        <v>9029</v>
      </c>
    </row>
    <row r="44">
      <c r="A44" s="4" t="inlineStr">
        <is>
          <t>Net loss</t>
        </is>
      </c>
      <c r="E44" s="5" t="n">
        <v>-302474</v>
      </c>
      <c r="G44" s="5" t="n">
        <v>-302474</v>
      </c>
    </row>
    <row r="45">
      <c r="A45" s="4" t="inlineStr">
        <is>
          <t>Other comprehensive income, net of tax</t>
        </is>
      </c>
      <c r="D45" s="6" t="n">
        <v>-212</v>
      </c>
      <c r="G45" s="5" t="n">
        <v>-212</v>
      </c>
    </row>
    <row r="46">
      <c r="A46" s="4" t="inlineStr">
        <is>
          <t>Balance at Dec. 31, 2021</t>
        </is>
      </c>
      <c r="B46" s="6" t="n">
        <v>447</v>
      </c>
      <c r="C46" s="6" t="n">
        <v>765215</v>
      </c>
      <c r="D46" s="6" t="n">
        <v>-212</v>
      </c>
      <c r="E46" s="6" t="n">
        <v>-950985</v>
      </c>
      <c r="G46" s="6" t="n">
        <v>-185535</v>
      </c>
    </row>
    <row r="47">
      <c r="A47" s="4" t="inlineStr">
        <is>
          <t>Balance (in shares) at Dec. 31, 2021</t>
        </is>
      </c>
      <c r="B47" s="5" t="n">
        <v>447282</v>
      </c>
    </row>
    <row r="48">
      <c r="A48" s="3" t="inlineStr">
        <is>
          <t>Increase (Decrease) in Temporary Equity</t>
        </is>
      </c>
    </row>
    <row r="49">
      <c r="A49" s="4" t="inlineStr">
        <is>
          <t>Issuance of convertible preferred stock, net</t>
        </is>
      </c>
      <c r="F49" s="5" t="n">
        <v>42756</v>
      </c>
    </row>
    <row r="50">
      <c r="A50" s="4" t="inlineStr">
        <is>
          <t>Conversion of preferred stock</t>
        </is>
      </c>
      <c r="F50" s="6" t="n">
        <v>-455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y, net (Details) - USD ($) $ in Thousands</t>
        </is>
      </c>
      <c r="B1" s="2" t="inlineStr">
        <is>
          <t>12 Months Ended</t>
        </is>
      </c>
    </row>
    <row r="2">
      <c r="B2" s="2" t="inlineStr">
        <is>
          <t>Dec. 31, 2021</t>
        </is>
      </c>
      <c r="C2" s="2" t="inlineStr">
        <is>
          <t>Dec. 31, 2020</t>
        </is>
      </c>
      <c r="D2" s="2" t="inlineStr">
        <is>
          <t>Dec. 31, 2019</t>
        </is>
      </c>
    </row>
    <row r="3">
      <c r="A3" s="4" t="inlineStr">
        <is>
          <t>Finished goods</t>
        </is>
      </c>
      <c r="B3" s="6" t="n">
        <v>1012</v>
      </c>
      <c r="C3" s="6" t="n">
        <v>203</v>
      </c>
    </row>
    <row r="4">
      <c r="A4" s="4" t="inlineStr">
        <is>
          <t>Work-in-process</t>
        </is>
      </c>
      <c r="B4" s="5" t="n">
        <v>3770</v>
      </c>
      <c r="C4" s="5" t="n">
        <v>2626</v>
      </c>
    </row>
    <row r="5">
      <c r="A5" s="4" t="inlineStr">
        <is>
          <t>Raw materials</t>
        </is>
      </c>
      <c r="B5" s="5" t="n">
        <v>1534</v>
      </c>
      <c r="C5" s="5" t="n">
        <v>2452</v>
      </c>
    </row>
    <row r="6">
      <c r="A6" s="4" t="inlineStr">
        <is>
          <t>Total</t>
        </is>
      </c>
      <c r="B6" s="5" t="n">
        <v>6316</v>
      </c>
      <c r="C6" s="5" t="n">
        <v>5281</v>
      </c>
    </row>
    <row r="7">
      <c r="A7" s="4" t="inlineStr">
        <is>
          <t>Inventory Valuation and Obsolescence</t>
        </is>
      </c>
    </row>
    <row r="8">
      <c r="A8" s="3" t="inlineStr">
        <is>
          <t>Inventory adjustments included in cost of sales</t>
        </is>
      </c>
    </row>
    <row r="9">
      <c r="A9" s="4" t="inlineStr">
        <is>
          <t>Cost</t>
        </is>
      </c>
      <c r="B9" s="6" t="n">
        <v>2400</v>
      </c>
      <c r="C9" s="6" t="n">
        <v>15100</v>
      </c>
      <c r="D9" s="6" t="n">
        <v>5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Contract manufacturing</t>
        </is>
      </c>
      <c r="B3" s="6" t="n">
        <v>5036</v>
      </c>
      <c r="C3" s="6" t="n">
        <v>3324</v>
      </c>
    </row>
    <row r="4">
      <c r="A4" s="4" t="inlineStr">
        <is>
          <t>Interest receivable</t>
        </is>
      </c>
      <c r="B4" s="5" t="n">
        <v>443</v>
      </c>
    </row>
    <row r="5">
      <c r="A5" s="4" t="inlineStr">
        <is>
          <t>IT and software</t>
        </is>
      </c>
      <c r="B5" s="5" t="n">
        <v>225</v>
      </c>
      <c r="C5" s="5" t="n">
        <v>150</v>
      </c>
    </row>
    <row r="6">
      <c r="A6" s="4" t="inlineStr">
        <is>
          <t>Clinical and preclinical</t>
        </is>
      </c>
      <c r="B6" s="5" t="n">
        <v>142</v>
      </c>
      <c r="C6" s="5" t="n">
        <v>11</v>
      </c>
    </row>
    <row r="7">
      <c r="A7" s="4" t="inlineStr">
        <is>
          <t>Rent</t>
        </is>
      </c>
      <c r="B7" s="5" t="n">
        <v>105</v>
      </c>
      <c r="C7" s="5" t="n">
        <v>102</v>
      </c>
    </row>
    <row r="8">
      <c r="A8" s="4" t="inlineStr">
        <is>
          <t>Sales and Marketing</t>
        </is>
      </c>
      <c r="B8" s="5" t="n">
        <v>98</v>
      </c>
      <c r="C8" s="5" t="n">
        <v>53</v>
      </c>
    </row>
    <row r="9">
      <c r="A9" s="4" t="inlineStr">
        <is>
          <t>Insurance</t>
        </is>
      </c>
      <c r="B9" s="5" t="n">
        <v>74</v>
      </c>
      <c r="C9" s="5" t="n">
        <v>50</v>
      </c>
    </row>
    <row r="10">
      <c r="A10" s="4" t="inlineStr">
        <is>
          <t>Research and development</t>
        </is>
      </c>
      <c r="B10" s="5" t="n">
        <v>39</v>
      </c>
    </row>
    <row r="11">
      <c r="A11" s="4" t="inlineStr">
        <is>
          <t>Other</t>
        </is>
      </c>
      <c r="B11" s="5" t="n">
        <v>29</v>
      </c>
    </row>
    <row r="12">
      <c r="A12" s="4" t="inlineStr">
        <is>
          <t>Corporate and Finance Consulting</t>
        </is>
      </c>
      <c r="B12" s="5" t="n">
        <v>27</v>
      </c>
      <c r="C12" s="5" t="n">
        <v>84</v>
      </c>
    </row>
    <row r="13">
      <c r="A13" s="4" t="inlineStr">
        <is>
          <t>Total prepaid expenses and other current assets</t>
        </is>
      </c>
      <c r="B13" s="6" t="n">
        <v>6218</v>
      </c>
      <c r="C13" s="6" t="n">
        <v>37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Dec. 31, 2021</t>
        </is>
      </c>
      <c r="C1" s="2" t="inlineStr">
        <is>
          <t>Dec. 31, 2020</t>
        </is>
      </c>
    </row>
    <row r="2">
      <c r="A2" s="3" t="inlineStr">
        <is>
          <t>Property and Equipment</t>
        </is>
      </c>
    </row>
    <row r="3">
      <c r="A3" s="4" t="inlineStr">
        <is>
          <t>Property and Equipment</t>
        </is>
      </c>
      <c r="B3" s="6" t="n">
        <v>2838</v>
      </c>
      <c r="C3" s="6" t="n">
        <v>2659</v>
      </c>
    </row>
    <row r="4">
      <c r="A4" s="4" t="inlineStr">
        <is>
          <t>Accumulated depreciation</t>
        </is>
      </c>
      <c r="B4" s="5" t="n">
        <v>-1530</v>
      </c>
      <c r="C4" s="5" t="n">
        <v>-1102</v>
      </c>
    </row>
    <row r="5">
      <c r="A5" s="4" t="inlineStr">
        <is>
          <t>Property and Equipment, net</t>
        </is>
      </c>
      <c r="B5" s="5" t="n">
        <v>1308</v>
      </c>
      <c r="C5" s="5" t="n">
        <v>1557</v>
      </c>
    </row>
    <row r="6">
      <c r="A6" s="4" t="inlineStr">
        <is>
          <t>Machinery and laboratory equipment</t>
        </is>
      </c>
    </row>
    <row r="7">
      <c r="A7" s="3" t="inlineStr">
        <is>
          <t>Property and Equipment</t>
        </is>
      </c>
    </row>
    <row r="8">
      <c r="A8" s="4" t="inlineStr">
        <is>
          <t>Property and Equipment</t>
        </is>
      </c>
      <c r="B8" s="5" t="n">
        <v>2357</v>
      </c>
      <c r="C8" s="5" t="n">
        <v>2176</v>
      </c>
    </row>
    <row r="9">
      <c r="A9" s="4" t="inlineStr">
        <is>
          <t>Office furniture and equipment</t>
        </is>
      </c>
    </row>
    <row r="10">
      <c r="A10" s="3" t="inlineStr">
        <is>
          <t>Property and Equipment</t>
        </is>
      </c>
    </row>
    <row r="11">
      <c r="A11" s="4" t="inlineStr">
        <is>
          <t>Property and Equipment</t>
        </is>
      </c>
      <c r="B11" s="5" t="n">
        <v>354</v>
      </c>
      <c r="C11" s="5" t="n">
        <v>371</v>
      </c>
    </row>
    <row r="12">
      <c r="A12" s="4" t="inlineStr">
        <is>
          <t>Leasehold improvements</t>
        </is>
      </c>
    </row>
    <row r="13">
      <c r="A13" s="3" t="inlineStr">
        <is>
          <t>Property and Equipment</t>
        </is>
      </c>
    </row>
    <row r="14">
      <c r="A14" s="4" t="inlineStr">
        <is>
          <t>Property and Equipment</t>
        </is>
      </c>
      <c r="B14" s="6" t="n">
        <v>127</v>
      </c>
      <c r="C14" s="6" t="n">
        <v>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net - Depreciation (Details) - USD ($) $ in Millions</t>
        </is>
      </c>
      <c r="B1" s="2" t="inlineStr">
        <is>
          <t>12 Months Ended</t>
        </is>
      </c>
    </row>
    <row r="2">
      <c r="B2" s="2" t="inlineStr">
        <is>
          <t>Dec. 31, 2021</t>
        </is>
      </c>
      <c r="C2" s="2" t="inlineStr">
        <is>
          <t>Dec. 31, 2020</t>
        </is>
      </c>
      <c r="D2" s="2" t="inlineStr">
        <is>
          <t>Dec. 31, 2019</t>
        </is>
      </c>
    </row>
    <row r="3">
      <c r="A3" s="3" t="inlineStr">
        <is>
          <t>Property and Equipment - Other information</t>
        </is>
      </c>
    </row>
    <row r="4">
      <c r="A4" s="4" t="inlineStr">
        <is>
          <t>Depreciation expense</t>
        </is>
      </c>
      <c r="B4" s="12" t="n">
        <v>0.5</v>
      </c>
      <c r="C4" s="12" t="n">
        <v>0.4</v>
      </c>
      <c r="D4" s="12" t="n">
        <v>0.5</v>
      </c>
    </row>
    <row r="5">
      <c r="A5" s="4" t="inlineStr">
        <is>
          <t>Disposals</t>
        </is>
      </c>
      <c r="C5" s="12" t="n">
        <v>0.3</v>
      </c>
      <c r="D5" s="12" t="n">
        <v>1.4</v>
      </c>
    </row>
    <row r="6">
      <c r="A6" s="4" t="inlineStr">
        <is>
          <t>Machinery and laboratory equipment</t>
        </is>
      </c>
    </row>
    <row r="7">
      <c r="A7" s="3" t="inlineStr">
        <is>
          <t>Property and Equipment - Other information</t>
        </is>
      </c>
    </row>
    <row r="8">
      <c r="A8" s="4" t="inlineStr">
        <is>
          <t>Disposals</t>
        </is>
      </c>
      <c r="B8" s="12"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Compensation and benefits</t>
        </is>
      </c>
      <c r="B3" s="6" t="n">
        <v>3484</v>
      </c>
      <c r="C3" s="6" t="n">
        <v>4344</v>
      </c>
    </row>
    <row r="4">
      <c r="A4" s="4" t="inlineStr">
        <is>
          <t>Research and development</t>
        </is>
      </c>
      <c r="B4" s="5" t="n">
        <v>2145</v>
      </c>
      <c r="C4" s="5" t="n">
        <v>842</v>
      </c>
    </row>
    <row r="5">
      <c r="A5" s="4" t="inlineStr">
        <is>
          <t>Interest on notes payable</t>
        </is>
      </c>
      <c r="B5" s="5" t="n">
        <v>2144</v>
      </c>
      <c r="C5" s="5" t="n">
        <v>1773</v>
      </c>
    </row>
    <row r="6">
      <c r="A6" s="4" t="inlineStr">
        <is>
          <t>Sales and marketing services</t>
        </is>
      </c>
      <c r="B6" s="5" t="n">
        <v>1962</v>
      </c>
      <c r="C6" s="5" t="n">
        <v>615</v>
      </c>
    </row>
    <row r="7">
      <c r="A7" s="4" t="inlineStr">
        <is>
          <t>Product warranty and replacement obligations</t>
        </is>
      </c>
      <c r="B7" s="5" t="n">
        <v>1697</v>
      </c>
      <c r="C7" s="5" t="n">
        <v>646</v>
      </c>
    </row>
    <row r="8">
      <c r="A8" s="4" t="inlineStr">
        <is>
          <t>Professional and administration services</t>
        </is>
      </c>
      <c r="B8" s="5" t="n">
        <v>1011</v>
      </c>
      <c r="C8" s="5" t="n">
        <v>880</v>
      </c>
    </row>
    <row r="9">
      <c r="A9" s="4" t="inlineStr">
        <is>
          <t>Contract manufacturing</t>
        </is>
      </c>
      <c r="B9" s="5" t="n">
        <v>914</v>
      </c>
      <c r="C9" s="5" t="n">
        <v>1421</v>
      </c>
    </row>
    <row r="10">
      <c r="A10" s="4" t="inlineStr">
        <is>
          <t>Operating lease</t>
        </is>
      </c>
      <c r="B10" s="5" t="n">
        <v>904</v>
      </c>
      <c r="C10" s="5" t="n">
        <v>794</v>
      </c>
    </row>
    <row r="11">
      <c r="A11" s="4" t="inlineStr">
        <is>
          <t>Other</t>
        </is>
      </c>
      <c r="B11" s="5" t="n">
        <v>3</v>
      </c>
      <c r="C11" s="5" t="n">
        <v>151</v>
      </c>
    </row>
    <row r="12">
      <c r="A12" s="4" t="inlineStr">
        <is>
          <t>Patient access programs</t>
        </is>
      </c>
      <c r="C12" s="5" t="n">
        <v>208</v>
      </c>
    </row>
    <row r="13">
      <c r="A13" s="4" t="inlineStr">
        <is>
          <t>Total accrued expenses and other current liabilities</t>
        </is>
      </c>
      <c r="B13" s="6" t="n">
        <v>14264</v>
      </c>
      <c r="C13" s="6" t="n">
        <v>116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0" customWidth="1" min="1" max="1"/>
    <col width="17" customWidth="1" min="2" max="2"/>
    <col width="28" customWidth="1" min="3" max="3"/>
    <col width="21" customWidth="1" min="4" max="4"/>
    <col width="21" customWidth="1" min="5" max="5"/>
  </cols>
  <sheetData>
    <row r="1">
      <c r="A1" s="1" t="inlineStr">
        <is>
          <t>Leases - (Details) $ in Thousands</t>
        </is>
      </c>
      <c r="B1" s="2" t="inlineStr">
        <is>
          <t>Sep. 02, 2019ft²</t>
        </is>
      </c>
      <c r="C1" s="2" t="inlineStr">
        <is>
          <t>Dec. 31, 2021USD ($)ft²item</t>
        </is>
      </c>
      <c r="D1" s="2" t="inlineStr">
        <is>
          <t>Dec. 31, 2020USD ($)</t>
        </is>
      </c>
      <c r="E1" s="2" t="inlineStr">
        <is>
          <t>Dec. 31, 2019USD ($)</t>
        </is>
      </c>
    </row>
    <row r="2">
      <c r="A2" s="3" t="inlineStr">
        <is>
          <t>Lessee, Lease, Description [Line Items]</t>
        </is>
      </c>
    </row>
    <row r="3">
      <c r="A3" s="4" t="inlineStr">
        <is>
          <t>Operating lease ROU assets</t>
        </is>
      </c>
      <c r="C3" s="6" t="n">
        <v>821</v>
      </c>
    </row>
    <row r="4">
      <c r="A4" s="4" t="inlineStr">
        <is>
          <t>Operating Lease, Liability</t>
        </is>
      </c>
      <c r="C4" s="5" t="n">
        <v>1483</v>
      </c>
    </row>
    <row r="5">
      <c r="A5" s="4" t="inlineStr">
        <is>
          <t>Operating lease expense</t>
        </is>
      </c>
      <c r="C5" s="5" t="n">
        <v>900</v>
      </c>
      <c r="D5" s="6" t="n">
        <v>900</v>
      </c>
      <c r="E5" s="6" t="n">
        <v>700</v>
      </c>
    </row>
    <row r="6">
      <c r="A6" s="4" t="inlineStr">
        <is>
          <t>Impairment charges</t>
        </is>
      </c>
      <c r="C6" s="6" t="n">
        <v>500</v>
      </c>
    </row>
    <row r="7">
      <c r="A7" s="4" t="inlineStr">
        <is>
          <t>Office Space</t>
        </is>
      </c>
    </row>
    <row r="8">
      <c r="A8" s="3" t="inlineStr">
        <is>
          <t>Lessee, Lease, Description [Line Items]</t>
        </is>
      </c>
    </row>
    <row r="9">
      <c r="A9" s="4" t="inlineStr">
        <is>
          <t>Leased space, in square feet | ft²</t>
        </is>
      </c>
      <c r="B9" s="5" t="n">
        <v>30500</v>
      </c>
    </row>
    <row r="10">
      <c r="A10" s="4" t="inlineStr">
        <is>
          <t>Option to renew lease</t>
        </is>
      </c>
      <c r="B10" s="4" t="inlineStr">
        <is>
          <t>false</t>
        </is>
      </c>
    </row>
    <row r="11">
      <c r="A11" s="4" t="inlineStr">
        <is>
          <t>Research and Office Space</t>
        </is>
      </c>
    </row>
    <row r="12">
      <c r="A12" s="3" t="inlineStr">
        <is>
          <t>Lessee, Lease, Description [Line Items]</t>
        </is>
      </c>
    </row>
    <row r="13">
      <c r="A13" s="4" t="inlineStr">
        <is>
          <t>Leased space, in square feet | ft²</t>
        </is>
      </c>
      <c r="C13" s="5" t="n">
        <v>33000</v>
      </c>
    </row>
    <row r="14">
      <c r="A14" s="4" t="inlineStr">
        <is>
          <t>Number of renewal terms | item</t>
        </is>
      </c>
      <c r="C14" s="5" t="n">
        <v>1</v>
      </c>
    </row>
    <row r="15">
      <c r="A15" s="4" t="inlineStr">
        <is>
          <t>Renewal term of lease</t>
        </is>
      </c>
      <c r="C15" s="4" t="inlineStr">
        <is>
          <t>5 years</t>
        </is>
      </c>
    </row>
    <row r="16">
      <c r="A16" s="4" t="inlineStr">
        <is>
          <t>Option to renew lease</t>
        </is>
      </c>
      <c r="C16" s="4" t="inlineStr">
        <is>
          <t>tru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1" customWidth="1" min="2" max="2"/>
    <col width="80" customWidth="1" min="3" max="3"/>
  </cols>
  <sheetData>
    <row r="1">
      <c r="A1" s="1" t="inlineStr">
        <is>
          <t>Leases - Assets and liabilities (Details) - USD ($) $ in Thousands</t>
        </is>
      </c>
      <c r="B1" s="2" t="inlineStr">
        <is>
          <t>12 Months Ended</t>
        </is>
      </c>
    </row>
    <row r="2">
      <c r="B2" s="2" t="inlineStr">
        <is>
          <t>Dec. 31, 2020</t>
        </is>
      </c>
      <c r="C2" s="2" t="inlineStr">
        <is>
          <t>Dec. 31, 2021</t>
        </is>
      </c>
    </row>
    <row r="3">
      <c r="A3" s="3" t="inlineStr">
        <is>
          <t>Operating Lease Assets and Liabilities</t>
        </is>
      </c>
    </row>
    <row r="4">
      <c r="A4" s="4" t="inlineStr">
        <is>
          <t>Operating lease ROU assets</t>
        </is>
      </c>
      <c r="C4" s="6" t="n">
        <v>821</v>
      </c>
    </row>
    <row r="5">
      <c r="A5" s="4" t="inlineStr">
        <is>
          <t>Operating Lease, Right-of-Use Asset, Statement of Financial Position [Extensible List]</t>
        </is>
      </c>
      <c r="C5" s="4" t="inlineStr">
        <is>
          <t>Deposits and Other Assets, Noncurrent</t>
        </is>
      </c>
    </row>
    <row r="6">
      <c r="A6" s="4" t="inlineStr">
        <is>
          <t>Operating lease liabilities</t>
        </is>
      </c>
      <c r="B6" s="6" t="n">
        <v>794</v>
      </c>
      <c r="C6" s="6" t="n">
        <v>904</v>
      </c>
    </row>
    <row r="7">
      <c r="A7" s="4" t="inlineStr">
        <is>
          <t>Operating Lease, Liability, Current, Statement of Financial Position [Extensible List]</t>
        </is>
      </c>
      <c r="B7" s="4" t="inlineStr">
        <is>
          <t>Accrued Liabilities and Other Liabilities, Current</t>
        </is>
      </c>
      <c r="C7" s="4" t="inlineStr">
        <is>
          <t>Accrued Liabilities and Other Liabilities, Current</t>
        </is>
      </c>
    </row>
    <row r="8">
      <c r="A8" s="4" t="inlineStr">
        <is>
          <t>Non-current operating lease liabilities</t>
        </is>
      </c>
      <c r="C8" s="6" t="n">
        <v>579</v>
      </c>
    </row>
    <row r="9">
      <c r="A9" s="4" t="inlineStr">
        <is>
          <t>Operating Lease, Liability, Noncurrent, Statement of Financial Position [Extensible List]</t>
        </is>
      </c>
      <c r="C9" s="4" t="inlineStr">
        <is>
          <t>Other Liabilities, Noncurrent</t>
        </is>
      </c>
    </row>
    <row r="10">
      <c r="A10" s="4" t="inlineStr">
        <is>
          <t>Present value of lease liabilities</t>
        </is>
      </c>
      <c r="C10" s="6" t="n">
        <v>1483</v>
      </c>
    </row>
    <row r="11">
      <c r="A11" s="4" t="inlineStr">
        <is>
          <t>Operating Lease, Liability, Statement of Financial Position [Extensible List]</t>
        </is>
      </c>
      <c r="C11" s="4" t="inlineStr">
        <is>
          <t>Other Liabilities, Noncurrent, Accrued Liabilities and Other Liabilities, Current</t>
        </is>
      </c>
    </row>
    <row r="12">
      <c r="A12" s="3" t="inlineStr">
        <is>
          <t>Maturity of undiscounted payments</t>
        </is>
      </c>
    </row>
    <row r="13">
      <c r="A13" s="4" t="inlineStr">
        <is>
          <t>2022</t>
        </is>
      </c>
      <c r="C13" s="6" t="n">
        <v>1002</v>
      </c>
    </row>
    <row r="14">
      <c r="A14" s="4" t="inlineStr">
        <is>
          <t>2023</t>
        </is>
      </c>
      <c r="C14" s="5" t="n">
        <v>600</v>
      </c>
    </row>
    <row r="15">
      <c r="A15" s="4" t="inlineStr">
        <is>
          <t>Total</t>
        </is>
      </c>
      <c r="C15" s="5" t="n">
        <v>1602</v>
      </c>
    </row>
    <row r="16">
      <c r="A16" s="4" t="inlineStr">
        <is>
          <t>Present value adjustment</t>
        </is>
      </c>
      <c r="C16" s="5" t="n">
        <v>-119</v>
      </c>
    </row>
    <row r="17">
      <c r="A17" s="4" t="inlineStr">
        <is>
          <t>Present value of lease liabilities</t>
        </is>
      </c>
      <c r="C17" s="6" t="n">
        <v>1483</v>
      </c>
    </row>
    <row r="18">
      <c r="A18" s="4" t="inlineStr">
        <is>
          <t>Remaining lease term (years)</t>
        </is>
      </c>
      <c r="B18" s="4" t="inlineStr">
        <is>
          <t>2 years 7 months 6 days</t>
        </is>
      </c>
      <c r="C18" s="4" t="inlineStr">
        <is>
          <t>1 year 7 months 6 days</t>
        </is>
      </c>
    </row>
    <row r="19">
      <c r="A19" s="4" t="inlineStr">
        <is>
          <t>Discount rate</t>
        </is>
      </c>
      <c r="B19" s="4" t="inlineStr">
        <is>
          <t>9.10%</t>
        </is>
      </c>
      <c r="C19" s="4" t="inlineStr">
        <is>
          <t>9.10%</t>
        </is>
      </c>
    </row>
    <row r="20">
      <c r="A20" s="4" t="inlineStr">
        <is>
          <t>Operating lease payments</t>
        </is>
      </c>
      <c r="B20" s="6" t="n">
        <v>9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1</t>
        </is>
      </c>
      <c r="C2" s="2" t="inlineStr">
        <is>
          <t>Dec. 31, 2020</t>
        </is>
      </c>
      <c r="D2" s="2" t="inlineStr">
        <is>
          <t>Dec. 31, 2019</t>
        </is>
      </c>
    </row>
    <row r="3">
      <c r="A3" s="3" t="inlineStr">
        <is>
          <t>401(k) Plan</t>
        </is>
      </c>
    </row>
    <row r="4">
      <c r="A4" s="4" t="inlineStr">
        <is>
          <t>Employer contributions to the 401(k) plan</t>
        </is>
      </c>
      <c r="B4" s="12" t="n">
        <v>0.3</v>
      </c>
      <c r="C4" s="12" t="n">
        <v>0.1</v>
      </c>
      <c r="D4" s="12" t="n">
        <v>0.2</v>
      </c>
    </row>
    <row r="5">
      <c r="A5" s="4" t="inlineStr">
        <is>
          <t>Minimum</t>
        </is>
      </c>
    </row>
    <row r="6">
      <c r="A6" s="3" t="inlineStr">
        <is>
          <t>401(k) Plan</t>
        </is>
      </c>
    </row>
    <row r="7">
      <c r="A7" s="4" t="inlineStr">
        <is>
          <t>Discretionary matching contribution</t>
        </is>
      </c>
      <c r="B7" s="4" t="inlineStr">
        <is>
          <t>1.00%</t>
        </is>
      </c>
    </row>
    <row r="8">
      <c r="A8" s="4" t="inlineStr">
        <is>
          <t>Maximum</t>
        </is>
      </c>
    </row>
    <row r="9">
      <c r="A9" s="3" t="inlineStr">
        <is>
          <t>401(k) Plan</t>
        </is>
      </c>
    </row>
    <row r="10">
      <c r="A10" s="4" t="inlineStr">
        <is>
          <t>Discretionary matching contribution</t>
        </is>
      </c>
      <c r="B10" s="4" t="inlineStr">
        <is>
          <t>4.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cols>
    <col width="70" customWidth="1" min="1" max="1"/>
    <col width="37" customWidth="1" min="2" max="2"/>
    <col width="31" customWidth="1" min="3" max="3"/>
    <col width="31" customWidth="1" min="4" max="4"/>
    <col width="37" customWidth="1" min="5" max="5"/>
    <col width="37" customWidth="1" min="6" max="6"/>
    <col width="27" customWidth="1" min="7" max="7"/>
    <col width="21" customWidth="1" min="8" max="8"/>
    <col width="37" customWidth="1" min="9" max="9"/>
    <col width="37" customWidth="1" min="10" max="10"/>
    <col width="37" customWidth="1" min="11" max="11"/>
    <col width="37" customWidth="1" min="12" max="12"/>
    <col width="21" customWidth="1" min="13" max="13"/>
    <col width="31" customWidth="1" min="14" max="14"/>
  </cols>
  <sheetData>
    <row r="1">
      <c r="A1" s="1" t="inlineStr">
        <is>
          <t>Notes Payable and Stock Purchase Warrants (Details)</t>
        </is>
      </c>
      <c r="B1" s="2" t="inlineStr">
        <is>
          <t>Jan. 31, 2021USD ($)$ / sharesshares</t>
        </is>
      </c>
      <c r="C1" s="2" t="inlineStr">
        <is>
          <t>Jan. 21, 2021USD ($)$ / shares</t>
        </is>
      </c>
      <c r="D1" s="2" t="inlineStr">
        <is>
          <t>Nov. 09, 2020USD ($)$ / shares</t>
        </is>
      </c>
      <c r="E1" s="2" t="inlineStr">
        <is>
          <t>Aug. 14, 2020USD ($)$ / sharesshares</t>
        </is>
      </c>
      <c r="F1" s="2" t="inlineStr">
        <is>
          <t>Aug. 09, 2020USD ($)$ / sharesshares</t>
        </is>
      </c>
      <c r="G1" s="2" t="inlineStr">
        <is>
          <t>Apr. 24, 2020USD ($)shares</t>
        </is>
      </c>
      <c r="H1" s="2" t="inlineStr">
        <is>
          <t>Apr. 22, 2020USD ($)</t>
        </is>
      </c>
      <c r="I1" s="2" t="inlineStr">
        <is>
          <t>Apr. 21, 2020USD ($)$ / sharesshares</t>
        </is>
      </c>
      <c r="J1" s="2" t="inlineStr">
        <is>
          <t>Jan. 31, 2021USD ($)$ / sharesshares</t>
        </is>
      </c>
      <c r="K1" s="2" t="inlineStr">
        <is>
          <t>Dec. 31, 2021USD ($)$ / sharesshares</t>
        </is>
      </c>
      <c r="L1" s="2" t="inlineStr">
        <is>
          <t>Dec. 31, 2020USD ($)$ / sharesshares</t>
        </is>
      </c>
      <c r="M1" s="2" t="inlineStr">
        <is>
          <t>Dec. 31, 2019USD ($)</t>
        </is>
      </c>
      <c r="N1" s="2" t="inlineStr">
        <is>
          <t>Jan. 11, 2021USD ($)$ / shares</t>
        </is>
      </c>
    </row>
    <row r="2">
      <c r="A2" s="3" t="inlineStr">
        <is>
          <t>Debt Instrument [Line Items]</t>
        </is>
      </c>
    </row>
    <row r="3">
      <c r="A3" s="4" t="inlineStr">
        <is>
          <t>Loss on extinguishment</t>
        </is>
      </c>
      <c r="K3" s="6" t="n">
        <v>-3183000</v>
      </c>
      <c r="L3" s="6" t="n">
        <v>-21112000</v>
      </c>
    </row>
    <row r="4">
      <c r="A4" s="3" t="inlineStr">
        <is>
          <t>Notes payable</t>
        </is>
      </c>
    </row>
    <row r="5">
      <c r="A5" s="4" t="inlineStr">
        <is>
          <t>Derivative assets</t>
        </is>
      </c>
      <c r="K5" s="5" t="n">
        <v>239000</v>
      </c>
      <c r="L5" s="5" t="n">
        <v>1886000</v>
      </c>
    </row>
    <row r="6">
      <c r="A6" s="4" t="inlineStr">
        <is>
          <t>Carrying Amount</t>
        </is>
      </c>
      <c r="K6" s="5" t="n">
        <v>59798000</v>
      </c>
      <c r="L6" s="5" t="n">
        <v>57216000</v>
      </c>
    </row>
    <row r="7">
      <c r="A7" s="4" t="inlineStr">
        <is>
          <t>Derivative liabilities</t>
        </is>
      </c>
      <c r="K7" s="6" t="n">
        <v>236291000</v>
      </c>
      <c r="L7" s="6" t="n">
        <v>62119000</v>
      </c>
    </row>
    <row r="8">
      <c r="A8" s="4" t="inlineStr">
        <is>
          <t>Common stock, par value per share (in dollars per share) | $ / shares</t>
        </is>
      </c>
      <c r="K8" s="7" t="n">
        <v>0.001</v>
      </c>
      <c r="L8" s="7" t="n">
        <v>0.001</v>
      </c>
    </row>
    <row r="9">
      <c r="A9" s="4" t="inlineStr">
        <is>
          <t>Amount used to retire existing loans</t>
        </is>
      </c>
      <c r="K9" s="6" t="n">
        <v>2838000</v>
      </c>
      <c r="L9" s="6" t="n">
        <v>66050000</v>
      </c>
      <c r="M9" s="6" t="n">
        <v>15000000</v>
      </c>
    </row>
    <row r="10">
      <c r="A10" s="4" t="inlineStr">
        <is>
          <t>Proceeds from Issuance of Warrants</t>
        </is>
      </c>
      <c r="M10" s="6" t="n">
        <v>722000</v>
      </c>
    </row>
    <row r="11">
      <c r="A11" s="4" t="inlineStr">
        <is>
          <t>Highbridge Loan Agreement</t>
        </is>
      </c>
    </row>
    <row r="12">
      <c r="A12" s="3" t="inlineStr">
        <is>
          <t>Notes payable</t>
        </is>
      </c>
    </row>
    <row r="13">
      <c r="A13" s="4" t="inlineStr">
        <is>
          <t>Principal amount</t>
        </is>
      </c>
      <c r="G13" s="6" t="n">
        <v>15000000</v>
      </c>
      <c r="I13" s="6" t="n">
        <v>15000000</v>
      </c>
    </row>
    <row r="14">
      <c r="A14" s="4" t="inlineStr">
        <is>
          <t>Percentage of net proceeds retained or reinvested</t>
        </is>
      </c>
      <c r="I14" s="4" t="inlineStr">
        <is>
          <t>45.00%</t>
        </is>
      </c>
    </row>
    <row r="15">
      <c r="A15" s="4" t="inlineStr">
        <is>
          <t>Threshold limit of conversion option</t>
        </is>
      </c>
      <c r="I15" s="6" t="n">
        <v>1000000</v>
      </c>
    </row>
    <row r="16">
      <c r="A16" s="4" t="inlineStr">
        <is>
          <t>Stock price percentage, debt conversion</t>
        </is>
      </c>
      <c r="I16" s="4" t="inlineStr">
        <is>
          <t>90.00%</t>
        </is>
      </c>
    </row>
    <row r="17">
      <c r="A17" s="4" t="inlineStr">
        <is>
          <t>Share price for debt conversion | $ / shares</t>
        </is>
      </c>
      <c r="I17" s="8" t="n">
        <v>0.33</v>
      </c>
    </row>
    <row r="18">
      <c r="A18" s="4" t="inlineStr">
        <is>
          <t>Exchange Agreement with Highbridge</t>
        </is>
      </c>
    </row>
    <row r="19">
      <c r="A19" s="3" t="inlineStr">
        <is>
          <t>Debt Instrument [Line Items]</t>
        </is>
      </c>
    </row>
    <row r="20">
      <c r="A20" s="4" t="inlineStr">
        <is>
          <t>Warrants to purchase shares | shares</t>
        </is>
      </c>
      <c r="I20" s="5" t="n">
        <v>4500000</v>
      </c>
    </row>
    <row r="21">
      <c r="A21" s="4" t="inlineStr">
        <is>
          <t>Exercise price of warrant (in dollars per share) | $ / shares</t>
        </is>
      </c>
      <c r="I21" s="8" t="n">
        <v>0.66</v>
      </c>
    </row>
    <row r="22">
      <c r="A22" s="3" t="inlineStr">
        <is>
          <t>Notes payable</t>
        </is>
      </c>
    </row>
    <row r="23">
      <c r="A23" s="4" t="inlineStr">
        <is>
          <t>Shares issued | shares</t>
        </is>
      </c>
      <c r="I23" s="5" t="n">
        <v>11026086</v>
      </c>
    </row>
    <row r="24">
      <c r="A24" s="4" t="inlineStr">
        <is>
          <t>Accrued and unpaid interest</t>
        </is>
      </c>
      <c r="I24" s="6" t="n">
        <v>300000</v>
      </c>
    </row>
    <row r="25">
      <c r="A25" s="4" t="inlineStr">
        <is>
          <t>Number of anniversaries</t>
        </is>
      </c>
      <c r="I25" s="4" t="inlineStr">
        <is>
          <t>3 years</t>
        </is>
      </c>
    </row>
    <row r="26">
      <c r="A26" s="4" t="inlineStr">
        <is>
          <t>Tranche 1 Term Loan | Highbridge Loan Agreement</t>
        </is>
      </c>
    </row>
    <row r="27">
      <c r="A27" s="3" t="inlineStr">
        <is>
          <t>Notes payable</t>
        </is>
      </c>
    </row>
    <row r="28">
      <c r="A28" s="4" t="inlineStr">
        <is>
          <t>Shares issued | shares</t>
        </is>
      </c>
      <c r="G28" s="5" t="n">
        <v>1500000</v>
      </c>
      <c r="I28" s="5" t="n">
        <v>1500000</v>
      </c>
    </row>
    <row r="29">
      <c r="A29" s="4" t="inlineStr">
        <is>
          <t>PHC Notes</t>
        </is>
      </c>
    </row>
    <row r="30">
      <c r="A30" s="3" t="inlineStr">
        <is>
          <t>Notes payable</t>
        </is>
      </c>
    </row>
    <row r="31">
      <c r="A31" s="4" t="inlineStr">
        <is>
          <t>Principal amount</t>
        </is>
      </c>
      <c r="F31" s="6" t="n">
        <v>35000000</v>
      </c>
      <c r="K31" s="5" t="n">
        <v>35000000</v>
      </c>
      <c r="L31" s="6" t="n">
        <v>36312000</v>
      </c>
    </row>
    <row r="32">
      <c r="A32" s="4" t="inlineStr">
        <is>
          <t>Interest rate (as a percent)</t>
        </is>
      </c>
      <c r="F32" s="4" t="inlineStr">
        <is>
          <t>9.50%</t>
        </is>
      </c>
      <c r="L32" s="4" t="inlineStr">
        <is>
          <t>8.00%</t>
        </is>
      </c>
    </row>
    <row r="33">
      <c r="A33" s="4" t="inlineStr">
        <is>
          <t>Carrying Amount</t>
        </is>
      </c>
      <c r="K33" s="5" t="n">
        <v>15277000</v>
      </c>
      <c r="L33" s="6" t="n">
        <v>12716000</v>
      </c>
    </row>
    <row r="34">
      <c r="A34" s="4" t="inlineStr">
        <is>
          <t>Debt issuance costs and discounts</t>
        </is>
      </c>
      <c r="F34" s="6" t="n">
        <v>1400000</v>
      </c>
    </row>
    <row r="35">
      <c r="A35" s="4" t="inlineStr">
        <is>
          <t>Fair value of the embedded conversion option</t>
        </is>
      </c>
      <c r="F35" s="6" t="n">
        <v>25800000</v>
      </c>
      <c r="K35" s="6" t="n">
        <v>149100000</v>
      </c>
    </row>
    <row r="36">
      <c r="A36" s="4" t="inlineStr">
        <is>
          <t>Effective Interest Rate</t>
        </is>
      </c>
      <c r="K36" s="4" t="inlineStr">
        <is>
          <t>9.50%</t>
        </is>
      </c>
      <c r="L36" s="4" t="inlineStr">
        <is>
          <t>9.50%</t>
        </is>
      </c>
    </row>
    <row r="37">
      <c r="A37" s="4" t="inlineStr">
        <is>
          <t>Fair value of notes excluding the derivative liability</t>
        </is>
      </c>
      <c r="K37" s="6" t="n">
        <v>15300000</v>
      </c>
      <c r="L37" s="6" t="n">
        <v>12700000</v>
      </c>
    </row>
    <row r="38">
      <c r="A38" s="4" t="inlineStr">
        <is>
          <t>Financing fee shares issued | shares</t>
        </is>
      </c>
      <c r="F38" s="5" t="n">
        <v>2941176</v>
      </c>
    </row>
    <row r="39">
      <c r="A39" s="4" t="inlineStr">
        <is>
          <t>Common stock, par value per share (in dollars per share) | $ / shares</t>
        </is>
      </c>
      <c r="F39" s="7" t="n">
        <v>0.001</v>
      </c>
    </row>
    <row r="40">
      <c r="A40" s="4" t="inlineStr">
        <is>
          <t>Debt discount of financing fee shares</t>
        </is>
      </c>
      <c r="F40" s="6" t="n">
        <v>1500000</v>
      </c>
    </row>
    <row r="41">
      <c r="A41" s="4" t="inlineStr">
        <is>
          <t>Threshold principal amount outstanding to accelerate maturity date</t>
        </is>
      </c>
      <c r="F41" s="6" t="n">
        <v>1000000</v>
      </c>
    </row>
    <row r="42">
      <c r="A42" s="4" t="inlineStr">
        <is>
          <t>Period prior to maturity debt should be repaid</t>
        </is>
      </c>
      <c r="F42" s="4" t="inlineStr">
        <is>
          <t>91 days</t>
        </is>
      </c>
    </row>
    <row r="43">
      <c r="A43" s="4" t="inlineStr">
        <is>
          <t>Conversion rate</t>
        </is>
      </c>
      <c r="F43" s="13" t="n">
        <v>1867.4136</v>
      </c>
    </row>
    <row r="44">
      <c r="A44" s="4" t="inlineStr">
        <is>
          <t>Conversion price | $ / shares</t>
        </is>
      </c>
      <c r="F44" s="8" t="n">
        <v>0.54</v>
      </c>
    </row>
    <row r="45">
      <c r="A45" s="4" t="inlineStr">
        <is>
          <t>Conversion of Stock, Amount Issued</t>
        </is>
      </c>
      <c r="F45" s="6" t="n">
        <v>15000000</v>
      </c>
    </row>
    <row r="46">
      <c r="A46" s="4" t="inlineStr">
        <is>
          <t>Issuance costs incurred</t>
        </is>
      </c>
      <c r="F46" s="5" t="n">
        <v>2900000</v>
      </c>
      <c r="K46" s="6" t="n">
        <v>1136000</v>
      </c>
      <c r="L46" s="5" t="n">
        <v>1359000</v>
      </c>
    </row>
    <row r="47">
      <c r="A47" s="4" t="inlineStr">
        <is>
          <t>Amount of principal which is converted to shares</t>
        </is>
      </c>
      <c r="F47" s="6" t="n">
        <v>1000</v>
      </c>
    </row>
    <row r="48">
      <c r="A48" s="4" t="inlineStr">
        <is>
          <t>PHC Notes | Debt Redemption on or After October 31, 2022</t>
        </is>
      </c>
    </row>
    <row r="49">
      <c r="A49" s="3" t="inlineStr">
        <is>
          <t>Notes payable</t>
        </is>
      </c>
    </row>
    <row r="50">
      <c r="A50" s="4" t="inlineStr">
        <is>
          <t>Threshold percentage of stock trigger</t>
        </is>
      </c>
      <c r="F50" s="4" t="inlineStr">
        <is>
          <t>275.00%</t>
        </is>
      </c>
    </row>
    <row r="51">
      <c r="A51" s="4" t="inlineStr">
        <is>
          <t>Notice period</t>
        </is>
      </c>
      <c r="F51" s="4" t="inlineStr">
        <is>
          <t>10 days</t>
        </is>
      </c>
    </row>
    <row r="52">
      <c r="A52" s="4" t="inlineStr">
        <is>
          <t>PHC Notes | Debt Redemption on or After October 31, 2023</t>
        </is>
      </c>
    </row>
    <row r="53">
      <c r="A53" s="3" t="inlineStr">
        <is>
          <t>Notes payable</t>
        </is>
      </c>
    </row>
    <row r="54">
      <c r="A54" s="4" t="inlineStr">
        <is>
          <t>Notice period</t>
        </is>
      </c>
      <c r="F54" s="4" t="inlineStr">
        <is>
          <t>10 days</t>
        </is>
      </c>
    </row>
    <row r="55">
      <c r="A55" s="4" t="inlineStr">
        <is>
          <t>PHC Notes | Debt Redemption Six Months Prior to Maturity Date</t>
        </is>
      </c>
    </row>
    <row r="56">
      <c r="A56" s="3" t="inlineStr">
        <is>
          <t>Notes payable</t>
        </is>
      </c>
    </row>
    <row r="57">
      <c r="A57" s="4" t="inlineStr">
        <is>
          <t>Call premium percentage</t>
        </is>
      </c>
      <c r="F57" s="4" t="inlineStr">
        <is>
          <t>130.00%</t>
        </is>
      </c>
    </row>
    <row r="58">
      <c r="A58" s="4" t="inlineStr">
        <is>
          <t>PHC Notes | Debt Redemption Within Six Months of Maturity Date</t>
        </is>
      </c>
    </row>
    <row r="59">
      <c r="A59" s="3" t="inlineStr">
        <is>
          <t>Notes payable</t>
        </is>
      </c>
    </row>
    <row r="60">
      <c r="A60" s="4" t="inlineStr">
        <is>
          <t>Call premium percentage</t>
        </is>
      </c>
      <c r="F60" s="4" t="inlineStr">
        <is>
          <t>125.00%</t>
        </is>
      </c>
    </row>
    <row r="61">
      <c r="A61" s="4" t="inlineStr">
        <is>
          <t>2025 Notes</t>
        </is>
      </c>
    </row>
    <row r="62">
      <c r="A62" s="3" t="inlineStr">
        <is>
          <t>Notes payable</t>
        </is>
      </c>
    </row>
    <row r="63">
      <c r="A63" s="4" t="inlineStr">
        <is>
          <t>Deferred issuance costs and debt discounts</t>
        </is>
      </c>
      <c r="I63" s="6" t="n">
        <v>13200000</v>
      </c>
    </row>
    <row r="64">
      <c r="A64" s="4" t="inlineStr">
        <is>
          <t>Third party debt related cost</t>
        </is>
      </c>
      <c r="L64" s="5" t="n">
        <v>800000</v>
      </c>
    </row>
    <row r="65">
      <c r="A65" s="4" t="inlineStr">
        <is>
          <t>Original debt conversion amount</t>
        </is>
      </c>
      <c r="I65" s="5" t="n">
        <v>24000000</v>
      </c>
    </row>
    <row r="66">
      <c r="A66" s="4" t="inlineStr">
        <is>
          <t>Debt converted, Shares issued | shares</t>
        </is>
      </c>
      <c r="K66" s="5" t="n">
        <v>4924998</v>
      </c>
    </row>
    <row r="67">
      <c r="A67" s="4" t="inlineStr">
        <is>
          <t>2025 Notes | Exchange Agreement with Highbridge</t>
        </is>
      </c>
    </row>
    <row r="68">
      <c r="A68" s="3" t="inlineStr">
        <is>
          <t>Notes payable</t>
        </is>
      </c>
    </row>
    <row r="69">
      <c r="A69" s="4" t="inlineStr">
        <is>
          <t>Principal amount</t>
        </is>
      </c>
      <c r="I69" s="5" t="n">
        <v>24000000</v>
      </c>
    </row>
    <row r="70">
      <c r="A70" s="4" t="inlineStr">
        <is>
          <t>PPP Loan</t>
        </is>
      </c>
    </row>
    <row r="71">
      <c r="A71" s="3" t="inlineStr">
        <is>
          <t>Notes payable</t>
        </is>
      </c>
    </row>
    <row r="72">
      <c r="A72" s="4" t="inlineStr">
        <is>
          <t>Amount received from loan funding</t>
        </is>
      </c>
      <c r="H72" s="6" t="n">
        <v>5800000</v>
      </c>
    </row>
    <row r="73">
      <c r="A73" s="4" t="inlineStr">
        <is>
          <t>Principal amount</t>
        </is>
      </c>
      <c r="K73" s="6" t="n">
        <v>2926000</v>
      </c>
      <c r="L73" s="5" t="n">
        <v>5763000</v>
      </c>
    </row>
    <row r="74">
      <c r="A74" s="4" t="inlineStr">
        <is>
          <t>Interest rate (as a percent)</t>
        </is>
      </c>
      <c r="H74" s="4" t="inlineStr">
        <is>
          <t>1.00%</t>
        </is>
      </c>
    </row>
    <row r="75">
      <c r="A75" s="4" t="inlineStr">
        <is>
          <t>Note term</t>
        </is>
      </c>
      <c r="H75" s="4" t="inlineStr">
        <is>
          <t>2 years</t>
        </is>
      </c>
    </row>
    <row r="76">
      <c r="A76" s="4" t="inlineStr">
        <is>
          <t>Carrying Amount</t>
        </is>
      </c>
      <c r="K76" s="6" t="n">
        <v>2926000</v>
      </c>
      <c r="L76" s="6" t="n">
        <v>5763000</v>
      </c>
    </row>
    <row r="77">
      <c r="A77" s="4" t="inlineStr">
        <is>
          <t>Effective Interest Rate</t>
        </is>
      </c>
      <c r="K77" s="4" t="inlineStr">
        <is>
          <t>1.00%</t>
        </is>
      </c>
      <c r="L77" s="4" t="inlineStr">
        <is>
          <t>1.00%</t>
        </is>
      </c>
    </row>
    <row r="78">
      <c r="A78" s="4" t="inlineStr">
        <is>
          <t>PPP Loan | Silicon Valley Bank</t>
        </is>
      </c>
    </row>
    <row r="79">
      <c r="A79" s="3" t="inlineStr">
        <is>
          <t>Notes payable</t>
        </is>
      </c>
    </row>
    <row r="80">
      <c r="A80" s="4" t="inlineStr">
        <is>
          <t>Principal amount</t>
        </is>
      </c>
      <c r="H80" s="6" t="n">
        <v>5800000</v>
      </c>
    </row>
    <row r="81">
      <c r="A81" s="4" t="inlineStr">
        <is>
          <t>Second Lien Notes</t>
        </is>
      </c>
    </row>
    <row r="82">
      <c r="A82" s="3" t="inlineStr">
        <is>
          <t>Debt Instrument [Line Items]</t>
        </is>
      </c>
    </row>
    <row r="83">
      <c r="A83" s="4" t="inlineStr">
        <is>
          <t>Loss on extinguishment</t>
        </is>
      </c>
      <c r="L83" s="6" t="n">
        <v>15719000</v>
      </c>
    </row>
    <row r="84">
      <c r="A84" s="3" t="inlineStr">
        <is>
          <t>Notes payable</t>
        </is>
      </c>
    </row>
    <row r="85">
      <c r="A85" s="4" t="inlineStr">
        <is>
          <t>Debt issuance costs and discounts</t>
        </is>
      </c>
      <c r="I85" s="5" t="n">
        <v>14100000</v>
      </c>
    </row>
    <row r="86">
      <c r="A86" s="4" t="inlineStr">
        <is>
          <t>Effective Interest Rate</t>
        </is>
      </c>
      <c r="L86" s="4" t="inlineStr">
        <is>
          <t>8.25%</t>
        </is>
      </c>
    </row>
    <row r="87">
      <c r="A87" s="4" t="inlineStr">
        <is>
          <t>Original debt conversion amount</t>
        </is>
      </c>
      <c r="L87" s="6" t="n">
        <v>15700000</v>
      </c>
    </row>
    <row r="88">
      <c r="A88" s="4" t="inlineStr">
        <is>
          <t>Debt converted, Shares issued | shares</t>
        </is>
      </c>
      <c r="K88" s="5" t="n">
        <v>42776936</v>
      </c>
      <c r="L88" s="5" t="n">
        <v>42776936</v>
      </c>
    </row>
    <row r="89">
      <c r="A89" s="4" t="inlineStr">
        <is>
          <t>Second Lien Notes | Exchange Agreement with Highbridge</t>
        </is>
      </c>
    </row>
    <row r="90">
      <c r="A90" s="3" t="inlineStr">
        <is>
          <t>Notes payable</t>
        </is>
      </c>
    </row>
    <row r="91">
      <c r="A91" s="4" t="inlineStr">
        <is>
          <t>Principal amount</t>
        </is>
      </c>
      <c r="I91" s="6" t="n">
        <v>15700000</v>
      </c>
    </row>
    <row r="92">
      <c r="A92" s="4" t="inlineStr">
        <is>
          <t>Annual Interest rate in kind (as a percent)</t>
        </is>
      </c>
      <c r="I92" s="4" t="inlineStr">
        <is>
          <t>8.25%</t>
        </is>
      </c>
    </row>
    <row r="93">
      <c r="A93" s="4" t="inlineStr">
        <is>
          <t>Annual Interest rate in cash (as a percent)</t>
        </is>
      </c>
      <c r="I93" s="4" t="inlineStr">
        <is>
          <t>7.50%</t>
        </is>
      </c>
    </row>
    <row r="94">
      <c r="A94" s="4" t="inlineStr">
        <is>
          <t>Fair value of the embedded conversion option</t>
        </is>
      </c>
      <c r="I94" s="6" t="n">
        <v>1900000</v>
      </c>
    </row>
    <row r="95">
      <c r="A95" s="4" t="inlineStr">
        <is>
          <t>Issuance costs incurred</t>
        </is>
      </c>
      <c r="F95" s="6" t="n">
        <v>500000</v>
      </c>
    </row>
    <row r="96">
      <c r="A96" s="4" t="inlineStr">
        <is>
          <t>First Lien Notes</t>
        </is>
      </c>
    </row>
    <row r="97">
      <c r="A97" s="3" t="inlineStr">
        <is>
          <t>Debt Instrument [Line Items]</t>
        </is>
      </c>
    </row>
    <row r="98">
      <c r="A98" s="4" t="inlineStr">
        <is>
          <t>Loss on extinguishment</t>
        </is>
      </c>
      <c r="E98" s="6" t="n">
        <v>700000</v>
      </c>
      <c r="L98" s="6" t="n">
        <v>689000</v>
      </c>
    </row>
    <row r="99">
      <c r="A99" s="3" t="inlineStr">
        <is>
          <t>Notes payable</t>
        </is>
      </c>
    </row>
    <row r="100">
      <c r="A100" s="4" t="inlineStr">
        <is>
          <t>Prepayment of Notes</t>
        </is>
      </c>
      <c r="E100" s="6" t="n">
        <v>17600000</v>
      </c>
    </row>
    <row r="101">
      <c r="A101" s="4" t="inlineStr">
        <is>
          <t>Derivative assets</t>
        </is>
      </c>
      <c r="K101" s="6" t="n">
        <v>1000000</v>
      </c>
    </row>
    <row r="102">
      <c r="A102" s="4" t="inlineStr">
        <is>
          <t>Effective Interest Rate</t>
        </is>
      </c>
      <c r="L102" s="4" t="inlineStr">
        <is>
          <t>13.00%</t>
        </is>
      </c>
    </row>
    <row r="103">
      <c r="A103" s="4" t="inlineStr">
        <is>
          <t>First Lien Notes | Highbridge Loan Agreement</t>
        </is>
      </c>
    </row>
    <row r="104">
      <c r="A104" s="3" t="inlineStr">
        <is>
          <t>Notes payable</t>
        </is>
      </c>
    </row>
    <row r="105">
      <c r="A105" s="4" t="inlineStr">
        <is>
          <t>Annual interest rate (as a percent)</t>
        </is>
      </c>
      <c r="I105" s="4" t="inlineStr">
        <is>
          <t>12.00%</t>
        </is>
      </c>
    </row>
    <row r="106">
      <c r="A106" s="4" t="inlineStr">
        <is>
          <t>Annual Interest rate in kind (as a percent)</t>
        </is>
      </c>
      <c r="I106" s="4" t="inlineStr">
        <is>
          <t>13.00%</t>
        </is>
      </c>
    </row>
    <row r="107">
      <c r="A107" s="4" t="inlineStr">
        <is>
          <t>Deferred issuance costs and debt discounts</t>
        </is>
      </c>
      <c r="K107" s="5" t="n">
        <v>1500000</v>
      </c>
    </row>
    <row r="108">
      <c r="A108" s="4" t="inlineStr">
        <is>
          <t>Derivative assets</t>
        </is>
      </c>
      <c r="I108" s="6" t="n">
        <v>1000000</v>
      </c>
    </row>
    <row r="109">
      <c r="A109" s="4" t="inlineStr">
        <is>
          <t>PHC Option | Put option</t>
        </is>
      </c>
    </row>
    <row r="110">
      <c r="A110" s="3" t="inlineStr">
        <is>
          <t>Notes payable</t>
        </is>
      </c>
    </row>
    <row r="111">
      <c r="A111" s="4" t="inlineStr">
        <is>
          <t>Derivative assets</t>
        </is>
      </c>
      <c r="K111" s="5" t="n">
        <v>200000</v>
      </c>
    </row>
    <row r="112">
      <c r="A112" s="4" t="inlineStr">
        <is>
          <t>Loss on fair value adjustment of derivatives</t>
        </is>
      </c>
      <c r="K112" s="6" t="n">
        <v>-1600000</v>
      </c>
    </row>
    <row r="113">
      <c r="A113" s="4" t="inlineStr">
        <is>
          <t>Energy Capital Facility</t>
        </is>
      </c>
    </row>
    <row r="114">
      <c r="A114" s="3" t="inlineStr">
        <is>
          <t>Notes payable</t>
        </is>
      </c>
    </row>
    <row r="115">
      <c r="A115" s="4" t="inlineStr">
        <is>
          <t>Deferred issuance costs and debt discounts</t>
        </is>
      </c>
      <c r="L115" s="6" t="n">
        <v>7600000</v>
      </c>
    </row>
    <row r="116">
      <c r="A116" s="4" t="inlineStr">
        <is>
          <t>Period to purchase stock</t>
        </is>
      </c>
      <c r="D116" s="4" t="inlineStr">
        <is>
          <t>24 months</t>
        </is>
      </c>
    </row>
    <row r="117">
      <c r="A117" s="4" t="inlineStr">
        <is>
          <t>Cash Cash Equivalents and Other Available Credit Threshold</t>
        </is>
      </c>
      <c r="C117" s="6" t="n">
        <v>8000000</v>
      </c>
    </row>
    <row r="118">
      <c r="A118" s="4" t="inlineStr">
        <is>
          <t>Derivative liabilities</t>
        </is>
      </c>
      <c r="D118" s="6" t="n">
        <v>4200000</v>
      </c>
      <c r="L118" s="6" t="n">
        <v>69400000</v>
      </c>
    </row>
    <row r="119">
      <c r="A119" s="4" t="inlineStr">
        <is>
          <t>Energy Capital Facility | Minimum</t>
        </is>
      </c>
    </row>
    <row r="120">
      <c r="A120" s="3" t="inlineStr">
        <is>
          <t>Notes payable</t>
        </is>
      </c>
    </row>
    <row r="121">
      <c r="A121" s="4" t="inlineStr">
        <is>
          <t>Share price for debt conversion | $ / shares</t>
        </is>
      </c>
      <c r="C121" s="8" t="n">
        <v>0.25</v>
      </c>
    </row>
    <row r="122">
      <c r="A122" s="4" t="inlineStr">
        <is>
          <t>Series B Preferred Stock | Energy Capital Facility</t>
        </is>
      </c>
    </row>
    <row r="123">
      <c r="A123" s="3" t="inlineStr">
        <is>
          <t>Notes payable</t>
        </is>
      </c>
    </row>
    <row r="124">
      <c r="A124" s="4" t="inlineStr">
        <is>
          <t>Preferred stock value</t>
        </is>
      </c>
      <c r="D124" s="6" t="n">
        <v>12000000</v>
      </c>
    </row>
    <row r="125">
      <c r="A125" s="4" t="inlineStr">
        <is>
          <t>Share price for debt conversion | $ / shares</t>
        </is>
      </c>
      <c r="C125" s="6" t="n">
        <v>1000</v>
      </c>
    </row>
    <row r="126">
      <c r="A126" s="4" t="inlineStr">
        <is>
          <t>Period to purchase stock</t>
        </is>
      </c>
      <c r="C126" s="4" t="inlineStr">
        <is>
          <t>6 months</t>
        </is>
      </c>
    </row>
    <row r="127">
      <c r="A127" s="4" t="inlineStr">
        <is>
          <t>Daily limit</t>
        </is>
      </c>
      <c r="C127" s="6" t="n">
        <v>4000000</v>
      </c>
    </row>
    <row r="128">
      <c r="A128" s="4" t="inlineStr">
        <is>
          <t>Conversion price | $ / shares</t>
        </is>
      </c>
      <c r="D128" s="9" t="n">
        <v>0.3951</v>
      </c>
    </row>
    <row r="129">
      <c r="A129" s="4" t="inlineStr">
        <is>
          <t>Series A Preferred Stock | Masters Capital</t>
        </is>
      </c>
    </row>
    <row r="130">
      <c r="A130" s="3" t="inlineStr">
        <is>
          <t>Notes payable</t>
        </is>
      </c>
    </row>
    <row r="131">
      <c r="A131" s="4" t="inlineStr">
        <is>
          <t>Shares issued | shares</t>
        </is>
      </c>
      <c r="B131" s="5" t="n">
        <v>22783</v>
      </c>
    </row>
    <row r="132">
      <c r="A132" s="4" t="inlineStr">
        <is>
          <t>Conversion price | $ / shares</t>
        </is>
      </c>
      <c r="B132" s="7" t="n">
        <v>0.476</v>
      </c>
      <c r="J132" s="7" t="n">
        <v>0.476</v>
      </c>
      <c r="N132" s="7" t="n">
        <v>0.476</v>
      </c>
    </row>
    <row r="133">
      <c r="A133" s="4" t="inlineStr">
        <is>
          <t>Amount of principal which is converted to shares</t>
        </is>
      </c>
      <c r="B133" s="6" t="n">
        <v>1000</v>
      </c>
      <c r="J133" s="6" t="n">
        <v>1000</v>
      </c>
      <c r="N133" s="6" t="n">
        <v>1000</v>
      </c>
    </row>
    <row r="134">
      <c r="A134" s="4" t="inlineStr">
        <is>
          <t>Number of shares issued and sold | shares</t>
        </is>
      </c>
      <c r="E134" s="5" t="n">
        <v>3000</v>
      </c>
      <c r="F134" s="5" t="n">
        <v>27000</v>
      </c>
    </row>
    <row r="135">
      <c r="A135" s="4" t="inlineStr">
        <is>
          <t>Price per share (in dollars per share) | $ / shares</t>
        </is>
      </c>
      <c r="B135" s="6" t="n">
        <v>1000</v>
      </c>
      <c r="E135" s="6" t="n">
        <v>1000</v>
      </c>
      <c r="F135" s="6" t="n">
        <v>1000</v>
      </c>
      <c r="J135" s="6" t="n">
        <v>1000</v>
      </c>
    </row>
    <row r="136">
      <c r="A136" s="4" t="inlineStr">
        <is>
          <t>Additional shares issued | shares</t>
        </is>
      </c>
      <c r="J136" s="5" t="n">
        <v>22783</v>
      </c>
    </row>
    <row r="137">
      <c r="A137" s="4" t="inlineStr">
        <is>
          <t>Gross proceeds from stock</t>
        </is>
      </c>
      <c r="J137" s="6" t="n">
        <v>22800000</v>
      </c>
    </row>
    <row r="138">
      <c r="A138" s="4" t="inlineStr">
        <is>
          <t>Series A Preferred Stock | Masters Capital | Maximum</t>
        </is>
      </c>
    </row>
    <row r="139">
      <c r="A139" s="3" t="inlineStr">
        <is>
          <t>Notes payable</t>
        </is>
      </c>
    </row>
    <row r="140">
      <c r="A140" s="4" t="inlineStr">
        <is>
          <t>Shares issued | shares</t>
        </is>
      </c>
      <c r="F140" s="5" t="n">
        <v>2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31" customWidth="1" min="2" max="2"/>
    <col width="31" customWidth="1" min="3" max="3"/>
    <col width="21" customWidth="1" min="4" max="4"/>
    <col width="21" customWidth="1" min="5" max="5"/>
    <col width="21" customWidth="1" min="6" max="6"/>
    <col width="21" customWidth="1" min="7" max="7"/>
  </cols>
  <sheetData>
    <row r="1">
      <c r="A1" s="1" t="inlineStr">
        <is>
          <t>Notes Payable and Stock Purchase Warrants - Term Notes Payable (Details)</t>
        </is>
      </c>
      <c r="B1" s="2" t="inlineStr">
        <is>
          <t>1 Months Ended</t>
        </is>
      </c>
      <c r="D1" s="2" t="inlineStr">
        <is>
          <t>12 Months Ended</t>
        </is>
      </c>
    </row>
    <row r="2">
      <c r="B2" s="2" t="inlineStr">
        <is>
          <t>Jul. 31, 2019USD ($)$ / shares</t>
        </is>
      </c>
      <c r="C2" s="2" t="inlineStr">
        <is>
          <t>Jan. 31, 2018USD ($)$ / shares</t>
        </is>
      </c>
      <c r="D2" s="2" t="inlineStr">
        <is>
          <t>Dec. 31, 2021USD ($)</t>
        </is>
      </c>
      <c r="E2" s="2" t="inlineStr">
        <is>
          <t>Dec. 31, 2020USD ($)</t>
        </is>
      </c>
      <c r="F2" s="2" t="inlineStr">
        <is>
          <t>Aug. 09, 2020USD ($)</t>
        </is>
      </c>
      <c r="G2" s="2" t="inlineStr">
        <is>
          <t>Feb. 28, 2018USD ($)</t>
        </is>
      </c>
    </row>
    <row r="3">
      <c r="A3" s="3" t="inlineStr">
        <is>
          <t>Long term debt</t>
        </is>
      </c>
    </row>
    <row r="4">
      <c r="A4" s="4" t="inlineStr">
        <is>
          <t>Warrants</t>
        </is>
      </c>
      <c r="F4" s="6" t="n">
        <v>4800000</v>
      </c>
    </row>
    <row r="5">
      <c r="A5" s="4" t="inlineStr">
        <is>
          <t>Loss on extinguishment of debt and issuance of debt</t>
        </is>
      </c>
      <c r="D5" s="6" t="n">
        <v>-3183000</v>
      </c>
      <c r="E5" s="6" t="n">
        <v>-21112000</v>
      </c>
    </row>
    <row r="6">
      <c r="A6" s="4" t="inlineStr">
        <is>
          <t>2023 Notes</t>
        </is>
      </c>
    </row>
    <row r="7">
      <c r="A7" s="3" t="inlineStr">
        <is>
          <t>Long term debt</t>
        </is>
      </c>
    </row>
    <row r="8">
      <c r="A8" s="4" t="inlineStr">
        <is>
          <t>Principal amount</t>
        </is>
      </c>
      <c r="C8" s="6" t="n">
        <v>50000000</v>
      </c>
      <c r="D8" s="5" t="n">
        <v>15700000</v>
      </c>
      <c r="E8" s="5" t="n">
        <v>15700000</v>
      </c>
      <c r="G8" s="6" t="n">
        <v>3000000</v>
      </c>
    </row>
    <row r="9">
      <c r="A9" s="4" t="inlineStr">
        <is>
          <t>Interest rate (as a percent)</t>
        </is>
      </c>
      <c r="C9" s="4" t="inlineStr">
        <is>
          <t>5.25%</t>
        </is>
      </c>
    </row>
    <row r="10">
      <c r="A10" s="4" t="inlineStr">
        <is>
          <t>Proceeds from issuance of notes</t>
        </is>
      </c>
      <c r="C10" s="6" t="n">
        <v>50700000</v>
      </c>
    </row>
    <row r="11">
      <c r="A11" s="4" t="inlineStr">
        <is>
          <t>Conversion rate (per $1,000 of principal)</t>
        </is>
      </c>
      <c r="C11" s="13" t="n">
        <v>294.1176</v>
      </c>
    </row>
    <row r="12">
      <c r="A12" s="4" t="inlineStr">
        <is>
          <t>Conversion price (in dollars per share) | $ / shares</t>
        </is>
      </c>
      <c r="C12" s="8" t="n">
        <v>3.4</v>
      </c>
    </row>
    <row r="13">
      <c r="A13" s="4" t="inlineStr">
        <is>
          <t>Conversion period</t>
        </is>
      </c>
      <c r="C13" s="4" t="inlineStr">
        <is>
          <t>6 months</t>
        </is>
      </c>
    </row>
    <row r="14">
      <c r="A14" s="4" t="inlineStr">
        <is>
          <t>Repurchase price as a percent of principal amount</t>
        </is>
      </c>
      <c r="C14" s="4" t="inlineStr">
        <is>
          <t>100.00%</t>
        </is>
      </c>
    </row>
    <row r="15">
      <c r="A15" s="4" t="inlineStr">
        <is>
          <t>Transaction costs</t>
        </is>
      </c>
      <c r="C15" s="6" t="n">
        <v>2200000</v>
      </c>
    </row>
    <row r="16">
      <c r="A16" s="4" t="inlineStr">
        <is>
          <t>Amortization percent</t>
        </is>
      </c>
      <c r="C16" s="4" t="inlineStr">
        <is>
          <t>9.30%</t>
        </is>
      </c>
    </row>
    <row r="17">
      <c r="A17" s="4" t="inlineStr">
        <is>
          <t>Fair value of notes excluding the derivative liability</t>
        </is>
      </c>
      <c r="D17" s="5" t="n">
        <v>14200000</v>
      </c>
      <c r="E17" s="5" t="n">
        <v>12900000</v>
      </c>
    </row>
    <row r="18">
      <c r="A18" s="4" t="inlineStr">
        <is>
          <t>Repurchase amount</t>
        </is>
      </c>
      <c r="B18" s="6" t="n">
        <v>37000000</v>
      </c>
    </row>
    <row r="19">
      <c r="A19" s="4" t="inlineStr">
        <is>
          <t>Amount of principal which is converted to shares</t>
        </is>
      </c>
      <c r="C19" s="6" t="n">
        <v>1000</v>
      </c>
    </row>
    <row r="20">
      <c r="A20" s="4" t="inlineStr">
        <is>
          <t>Original debt conversion amount</t>
        </is>
      </c>
      <c r="D20" s="5" t="n">
        <v>0</v>
      </c>
      <c r="E20" s="5" t="n">
        <v>0</v>
      </c>
    </row>
    <row r="21">
      <c r="A21" s="4" t="inlineStr">
        <is>
          <t>2025 Notes.</t>
        </is>
      </c>
    </row>
    <row r="22">
      <c r="A22" s="3" t="inlineStr">
        <is>
          <t>Long term debt</t>
        </is>
      </c>
    </row>
    <row r="23">
      <c r="A23" s="4" t="inlineStr">
        <is>
          <t>Principal amount</t>
        </is>
      </c>
      <c r="B23" s="6" t="n">
        <v>82000000</v>
      </c>
      <c r="D23" s="5" t="n">
        <v>51199000</v>
      </c>
      <c r="E23" s="5" t="n">
        <v>57700000</v>
      </c>
    </row>
    <row r="24">
      <c r="A24" s="4" t="inlineStr">
        <is>
          <t>Interest rate (as a percent)</t>
        </is>
      </c>
      <c r="B24" s="4" t="inlineStr">
        <is>
          <t>5.25%</t>
        </is>
      </c>
    </row>
    <row r="25">
      <c r="A25" s="4" t="inlineStr">
        <is>
          <t>Conversion rate (per $1,000 of principal)</t>
        </is>
      </c>
      <c r="B25" s="13" t="n">
        <v>757.5758</v>
      </c>
    </row>
    <row r="26">
      <c r="A26" s="4" t="inlineStr">
        <is>
          <t>Debt issuance costs and discounts</t>
        </is>
      </c>
      <c r="B26" s="6" t="n">
        <v>4300000</v>
      </c>
    </row>
    <row r="27">
      <c r="A27" s="4" t="inlineStr">
        <is>
          <t>Deferred discount</t>
        </is>
      </c>
      <c r="B27" s="6" t="n">
        <v>1000000</v>
      </c>
    </row>
    <row r="28">
      <c r="A28" s="4" t="inlineStr">
        <is>
          <t>Conversion price (in dollars per share) | $ / shares</t>
        </is>
      </c>
      <c r="B28" s="8" t="n">
        <v>1.32</v>
      </c>
    </row>
    <row r="29">
      <c r="A29" s="4" t="inlineStr">
        <is>
          <t>Conversion price percentage</t>
        </is>
      </c>
      <c r="B29" s="4" t="inlineStr">
        <is>
          <t>150.00%</t>
        </is>
      </c>
    </row>
    <row r="30">
      <c r="A30" s="4" t="inlineStr">
        <is>
          <t>Number of trading days</t>
        </is>
      </c>
      <c r="B30" s="4" t="inlineStr">
        <is>
          <t>20 days</t>
        </is>
      </c>
    </row>
    <row r="31">
      <c r="A31" s="4" t="inlineStr">
        <is>
          <t>Number of consecutive trading days</t>
        </is>
      </c>
      <c r="B31" s="4" t="inlineStr">
        <is>
          <t>30 days</t>
        </is>
      </c>
    </row>
    <row r="32">
      <c r="A32" s="4" t="inlineStr">
        <is>
          <t>Repurchase price as a percent of principal amount</t>
        </is>
      </c>
      <c r="B32" s="4" t="inlineStr">
        <is>
          <t>100.00%</t>
        </is>
      </c>
    </row>
    <row r="33">
      <c r="A33" s="4" t="inlineStr">
        <is>
          <t>Fair value of notes excluding the derivative liability</t>
        </is>
      </c>
      <c r="D33" s="5" t="n">
        <v>30300000</v>
      </c>
      <c r="E33" s="5" t="n">
        <v>29000000</v>
      </c>
    </row>
    <row r="34">
      <c r="A34" s="4" t="inlineStr">
        <is>
          <t>Amount of principal which is converted to shares</t>
        </is>
      </c>
      <c r="B34" s="6" t="n">
        <v>1000</v>
      </c>
    </row>
    <row r="35">
      <c r="A35" s="4" t="inlineStr">
        <is>
          <t>Original debt conversion amount</t>
        </is>
      </c>
      <c r="D35" s="5" t="n">
        <v>6500000</v>
      </c>
    </row>
    <row r="36">
      <c r="A36" s="4" t="inlineStr">
        <is>
          <t>Loss on extinguishment of debt and issuance of debt</t>
        </is>
      </c>
      <c r="D36" s="6" t="n">
        <v>3183000</v>
      </c>
      <c r="E36" s="6" t="n">
        <v>158000</v>
      </c>
    </row>
    <row r="37">
      <c r="A37" s="4" t="inlineStr">
        <is>
          <t>Gross proceeds</t>
        </is>
      </c>
      <c r="B37" s="6" t="n">
        <v>37900000</v>
      </c>
    </row>
    <row r="38">
      <c r="A38" s="4" t="inlineStr">
        <is>
          <t>Senseonics, Incorporated</t>
        </is>
      </c>
    </row>
    <row r="39">
      <c r="A39" s="3" t="inlineStr">
        <is>
          <t>Long term debt</t>
        </is>
      </c>
    </row>
    <row r="40">
      <c r="A40" s="4" t="inlineStr">
        <is>
          <t>Ownership of subsidiary guarantor (as a percent)</t>
        </is>
      </c>
      <c r="B40" s="4" t="inlineStr">
        <is>
          <t>10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302474</v>
      </c>
      <c r="C4" s="6" t="n">
        <v>-175168</v>
      </c>
      <c r="D4" s="6" t="n">
        <v>-115549</v>
      </c>
    </row>
    <row r="5">
      <c r="A5" s="3" t="inlineStr">
        <is>
          <t>Adjustments to reconcile net loss to net cash used in operating activities:</t>
        </is>
      </c>
    </row>
    <row r="6">
      <c r="A6" s="4" t="inlineStr">
        <is>
          <t>Depreciation and amortization expense</t>
        </is>
      </c>
      <c r="B6" s="5" t="n">
        <v>1239</v>
      </c>
      <c r="C6" s="5" t="n">
        <v>1141</v>
      </c>
      <c r="D6" s="5" t="n">
        <v>1001</v>
      </c>
    </row>
    <row r="7">
      <c r="A7" s="4" t="inlineStr">
        <is>
          <t>Non-cash interest expense (debt discount and deferred costs)</t>
        </is>
      </c>
      <c r="B7" s="5" t="n">
        <v>8462</v>
      </c>
      <c r="C7" s="5" t="n">
        <v>10977</v>
      </c>
      <c r="D7" s="5" t="n">
        <v>8457</v>
      </c>
    </row>
    <row r="8">
      <c r="A8" s="4" t="inlineStr">
        <is>
          <t>Change in fair value of derivatives</t>
        </is>
      </c>
      <c r="B8" s="5" t="n">
        <v>174173</v>
      </c>
      <c r="C8" s="5" t="n">
        <v>11641</v>
      </c>
      <c r="D8" s="5" t="n">
        <v>-29232</v>
      </c>
    </row>
    <row r="9">
      <c r="A9" s="4" t="inlineStr">
        <is>
          <t>Loss on fair value adjustment of option</t>
        </is>
      </c>
      <c r="B9" s="5" t="n">
        <v>53152</v>
      </c>
      <c r="C9" s="5" t="n">
        <v>30721</v>
      </c>
    </row>
    <row r="10">
      <c r="A10" s="4" t="inlineStr">
        <is>
          <t>(Gain) Loss on extinguishment of debt and option</t>
        </is>
      </c>
      <c r="B10" s="5" t="n">
        <v>-330</v>
      </c>
      <c r="C10" s="5" t="n">
        <v>21112</v>
      </c>
      <c r="D10" s="5" t="n">
        <v>398</v>
      </c>
    </row>
    <row r="11">
      <c r="A11" s="4" t="inlineStr">
        <is>
          <t>Loss on issuance of debt</t>
        </is>
      </c>
      <c r="C11" s="5" t="n">
        <v>12706</v>
      </c>
    </row>
    <row r="12">
      <c r="A12" s="4" t="inlineStr">
        <is>
          <t>Impairment of right-of-use asset</t>
        </is>
      </c>
      <c r="B12" s="5" t="n">
        <v>518</v>
      </c>
    </row>
    <row r="13">
      <c r="A13" s="4" t="inlineStr">
        <is>
          <t>Impairment of option</t>
        </is>
      </c>
      <c r="B13" s="5" t="n">
        <v>1647</v>
      </c>
      <c r="C13" s="5" t="n">
        <v>2339</v>
      </c>
    </row>
    <row r="14">
      <c r="A14" s="4" t="inlineStr">
        <is>
          <t>Stock-based compensation expense</t>
        </is>
      </c>
      <c r="B14" s="5" t="n">
        <v>9029</v>
      </c>
      <c r="C14" s="5" t="n">
        <v>7314</v>
      </c>
      <c r="D14" s="5" t="n">
        <v>8052</v>
      </c>
    </row>
    <row r="15">
      <c r="A15" s="4" t="inlineStr">
        <is>
          <t>Loss on disposal of assets</t>
        </is>
      </c>
      <c r="B15" s="5" t="n">
        <v>10</v>
      </c>
      <c r="C15" s="5" t="n">
        <v>181</v>
      </c>
      <c r="D15" s="5" t="n">
        <v>310</v>
      </c>
    </row>
    <row r="16">
      <c r="A16" s="3" t="inlineStr">
        <is>
          <t>Changes in assets and liabilities:</t>
        </is>
      </c>
    </row>
    <row r="17">
      <c r="A17" s="4" t="inlineStr">
        <is>
          <t>Accounts receivable</t>
        </is>
      </c>
      <c r="B17" s="5" t="n">
        <v>1013</v>
      </c>
      <c r="C17" s="5" t="n">
        <v>7393</v>
      </c>
      <c r="D17" s="5" t="n">
        <v>-3282</v>
      </c>
    </row>
    <row r="18">
      <c r="A18" s="4" t="inlineStr">
        <is>
          <t>Prepaid expenses and other current assets</t>
        </is>
      </c>
      <c r="B18" s="5" t="n">
        <v>-2444</v>
      </c>
      <c r="C18" s="5" t="n">
        <v>737</v>
      </c>
      <c r="D18" s="5" t="n">
        <v>-527</v>
      </c>
    </row>
    <row r="19">
      <c r="A19" s="4" t="inlineStr">
        <is>
          <t>Inventory</t>
        </is>
      </c>
      <c r="B19" s="5" t="n">
        <v>-1036</v>
      </c>
      <c r="C19" s="5" t="n">
        <v>11648</v>
      </c>
      <c r="D19" s="5" t="n">
        <v>-6698</v>
      </c>
    </row>
    <row r="20">
      <c r="A20" s="4" t="inlineStr">
        <is>
          <t>Deposits and other assets</t>
        </is>
      </c>
      <c r="B20" s="5" t="n">
        <v>-164</v>
      </c>
      <c r="C20" s="5" t="n">
        <v>117</v>
      </c>
      <c r="D20" s="5" t="n">
        <v>-3442</v>
      </c>
    </row>
    <row r="21">
      <c r="A21" s="4" t="inlineStr">
        <is>
          <t>Accounts payable</t>
        </is>
      </c>
      <c r="B21" s="5" t="n">
        <v>-559</v>
      </c>
      <c r="C21" s="5" t="n">
        <v>-2522</v>
      </c>
      <c r="D21" s="5" t="n">
        <v>-122</v>
      </c>
    </row>
    <row r="22">
      <c r="A22" s="4" t="inlineStr">
        <is>
          <t>Accrued expenses and other liabilities</t>
        </is>
      </c>
      <c r="B22" s="5" t="n">
        <v>1314</v>
      </c>
      <c r="C22" s="5" t="n">
        <v>-6585</v>
      </c>
      <c r="D22" s="5" t="n">
        <v>4827</v>
      </c>
    </row>
    <row r="23">
      <c r="A23" s="4" t="inlineStr">
        <is>
          <t>Deferred revenue</t>
        </is>
      </c>
      <c r="D23" s="5" t="n">
        <v>-628</v>
      </c>
    </row>
    <row r="24">
      <c r="A24" s="4" t="inlineStr">
        <is>
          <t>Accrued interest</t>
        </is>
      </c>
      <c r="B24" s="5" t="n">
        <v>372</v>
      </c>
      <c r="C24" s="5" t="n">
        <v>-379</v>
      </c>
      <c r="D24" s="5" t="n">
        <v>388</v>
      </c>
    </row>
    <row r="25">
      <c r="A25" s="4" t="inlineStr">
        <is>
          <t>Operating lease liabilities</t>
        </is>
      </c>
      <c r="C25" s="5" t="n">
        <v>-795</v>
      </c>
    </row>
    <row r="26">
      <c r="A26" s="4" t="inlineStr">
        <is>
          <t>Net cash used in operating activities</t>
        </is>
      </c>
      <c r="B26" s="5" t="n">
        <v>-56078</v>
      </c>
      <c r="C26" s="5" t="n">
        <v>-67422</v>
      </c>
      <c r="D26" s="5" t="n">
        <v>-136047</v>
      </c>
    </row>
    <row r="27">
      <c r="A27" s="3" t="inlineStr">
        <is>
          <t>Cash flows from investing activities</t>
        </is>
      </c>
    </row>
    <row r="28">
      <c r="A28" s="4" t="inlineStr">
        <is>
          <t>Capital expenditures</t>
        </is>
      </c>
      <c r="B28" s="5" t="n">
        <v>-210</v>
      </c>
      <c r="C28" s="5" t="n">
        <v>-181</v>
      </c>
      <c r="D28" s="5" t="n">
        <v>-1045</v>
      </c>
    </row>
    <row r="29">
      <c r="A29" s="4" t="inlineStr">
        <is>
          <t>Purchase of marketable securities</t>
        </is>
      </c>
      <c r="B29" s="5" t="n">
        <v>-154514</v>
      </c>
    </row>
    <row r="30">
      <c r="A30" s="4" t="inlineStr">
        <is>
          <t>Proceeds from sale and maturity of marketable securities</t>
        </is>
      </c>
      <c r="B30" s="5" t="n">
        <v>5975</v>
      </c>
    </row>
    <row r="31">
      <c r="A31" s="4" t="inlineStr">
        <is>
          <t>Net cash used in investing activities</t>
        </is>
      </c>
      <c r="B31" s="5" t="n">
        <v>-148749</v>
      </c>
      <c r="C31" s="5" t="n">
        <v>-181</v>
      </c>
      <c r="D31" s="5" t="n">
        <v>-1045</v>
      </c>
    </row>
    <row r="32">
      <c r="A32" s="3" t="inlineStr">
        <is>
          <t>Cash flows from financing activities</t>
        </is>
      </c>
    </row>
    <row r="33">
      <c r="A33" s="4" t="inlineStr">
        <is>
          <t>Issuance of common stock, net</t>
        </is>
      </c>
      <c r="B33" s="5" t="n">
        <v>200365</v>
      </c>
      <c r="C33" s="5" t="n">
        <v>-26</v>
      </c>
      <c r="D33" s="5" t="n">
        <v>26757</v>
      </c>
    </row>
    <row r="34">
      <c r="A34" s="4" t="inlineStr">
        <is>
          <t>Proceeds from exercise of stock options, stock warrants and ESPP purchases</t>
        </is>
      </c>
      <c r="B34" s="5" t="n">
        <v>5066</v>
      </c>
      <c r="C34" s="5" t="n">
        <v>576</v>
      </c>
      <c r="D34" s="5" t="n">
        <v>108</v>
      </c>
    </row>
    <row r="35">
      <c r="A35" s="4" t="inlineStr">
        <is>
          <t>Taxes paid related to net share settlement of equity awards</t>
        </is>
      </c>
      <c r="B35" s="5" t="n">
        <v>-5293</v>
      </c>
    </row>
    <row r="36">
      <c r="A36" s="4" t="inlineStr">
        <is>
          <t>Proceeds from debt issuance, net</t>
        </is>
      </c>
      <c r="C36" s="5" t="n">
        <v>55971</v>
      </c>
      <c r="D36" s="5" t="n">
        <v>127000</v>
      </c>
    </row>
    <row r="37">
      <c r="A37" s="4" t="inlineStr">
        <is>
          <t>Note issuance costs</t>
        </is>
      </c>
      <c r="C37" s="5" t="n">
        <v>-601</v>
      </c>
      <c r="D37" s="5" t="n">
        <v>-4301</v>
      </c>
    </row>
    <row r="38">
      <c r="A38" s="4" t="inlineStr">
        <is>
          <t>Proceeds from Solar term loan, net of cost</t>
        </is>
      </c>
      <c r="D38" s="5" t="n">
        <v>-2049</v>
      </c>
    </row>
    <row r="39">
      <c r="A39" s="4" t="inlineStr">
        <is>
          <t>Proceeds from issuance of Masters preferred stock, net</t>
        </is>
      </c>
      <c r="B39" s="5" t="n">
        <v>22783</v>
      </c>
    </row>
    <row r="40">
      <c r="A40" s="4" t="inlineStr">
        <is>
          <t>Proceeds from issuance of warrants, net of costs</t>
        </is>
      </c>
      <c r="D40" s="5" t="n">
        <v>722</v>
      </c>
    </row>
    <row r="41">
      <c r="A41" s="4" t="inlineStr">
        <is>
          <t>Repayment of term loans</t>
        </is>
      </c>
      <c r="B41" s="5" t="n">
        <v>-2838</v>
      </c>
      <c r="C41" s="5" t="n">
        <v>-66050</v>
      </c>
      <c r="D41" s="5" t="n">
        <v>-15000</v>
      </c>
    </row>
    <row r="42">
      <c r="A42" s="4" t="inlineStr">
        <is>
          <t>Repurchase of 2023 Notes</t>
        </is>
      </c>
      <c r="D42" s="5" t="n">
        <v>-37000</v>
      </c>
    </row>
    <row r="43">
      <c r="A43" s="4" t="inlineStr">
        <is>
          <t>Net cash provided by (used in) financing activities</t>
        </is>
      </c>
      <c r="B43" s="5" t="n">
        <v>220083</v>
      </c>
      <c r="C43" s="5" t="n">
        <v>-10130</v>
      </c>
      <c r="D43" s="5" t="n">
        <v>96237</v>
      </c>
    </row>
    <row r="44">
      <c r="A44" s="4" t="inlineStr">
        <is>
          <t>Net increase (decrease) in cash, cash equivalents and restricted cash</t>
        </is>
      </c>
      <c r="B44" s="5" t="n">
        <v>15256</v>
      </c>
      <c r="C44" s="5" t="n">
        <v>-77733</v>
      </c>
      <c r="D44" s="5" t="n">
        <v>-40855</v>
      </c>
    </row>
    <row r="45">
      <c r="A45" s="4" t="inlineStr">
        <is>
          <t>Cash, cash equivalents and restricted cash, at beginning of period</t>
        </is>
      </c>
      <c r="B45" s="5" t="n">
        <v>18205</v>
      </c>
      <c r="C45" s="5" t="n">
        <v>95938</v>
      </c>
      <c r="D45" s="5" t="n">
        <v>136793</v>
      </c>
    </row>
    <row r="46">
      <c r="A46" s="4" t="inlineStr">
        <is>
          <t>Cash, cash equivalents and restricted cash, at ending of period</t>
        </is>
      </c>
      <c r="B46" s="5" t="n">
        <v>33461</v>
      </c>
      <c r="C46" s="5" t="n">
        <v>18205</v>
      </c>
      <c r="D46" s="5" t="n">
        <v>95938</v>
      </c>
    </row>
    <row r="47">
      <c r="A47" s="3" t="inlineStr">
        <is>
          <t>Supplemental disclosure of cash flow information</t>
        </is>
      </c>
    </row>
    <row r="48">
      <c r="A48" s="4" t="inlineStr">
        <is>
          <t>Cash paid during the period for interest</t>
        </is>
      </c>
      <c r="B48" s="5" t="n">
        <v>7822</v>
      </c>
      <c r="C48" s="5" t="n">
        <v>4726</v>
      </c>
      <c r="D48" s="5" t="n">
        <v>5233</v>
      </c>
    </row>
    <row r="49">
      <c r="A49" s="4" t="inlineStr">
        <is>
          <t>Lease liabilities arising from obtaining right-of-use assets</t>
        </is>
      </c>
      <c r="D49" s="5" t="n">
        <v>2974</v>
      </c>
    </row>
    <row r="50">
      <c r="A50" s="3" t="inlineStr">
        <is>
          <t>Supplemental disclosure of non-cash investing and financing activities</t>
        </is>
      </c>
    </row>
    <row r="51">
      <c r="A51" s="4" t="inlineStr">
        <is>
          <t>Property and equipment purchases included in accounts payable and accrued expenses</t>
        </is>
      </c>
      <c r="B51" s="5" t="n">
        <v>30</v>
      </c>
      <c r="D51" s="6" t="n">
        <v>32</v>
      </c>
    </row>
    <row r="52">
      <c r="A52" s="4" t="inlineStr">
        <is>
          <t>Issuance of common stock converted from preferred shares</t>
        </is>
      </c>
      <c r="B52" s="5" t="n">
        <v>54166</v>
      </c>
    </row>
    <row r="53">
      <c r="A53" s="4" t="inlineStr">
        <is>
          <t>Issuance of common stock converted from notes payables</t>
        </is>
      </c>
      <c r="B53" s="6" t="n">
        <v>4925</v>
      </c>
      <c r="C53" s="5" t="n">
        <v>227</v>
      </c>
    </row>
    <row r="54">
      <c r="A54" s="4" t="inlineStr">
        <is>
          <t>Issuance of common stock and warrants - Highbridge transactions</t>
        </is>
      </c>
      <c r="C54" s="5" t="n">
        <v>55303</v>
      </c>
    </row>
    <row r="55">
      <c r="A55" s="4" t="inlineStr">
        <is>
          <t>Issuance of warrants - Energy Capital</t>
        </is>
      </c>
      <c r="C55" s="5" t="n">
        <v>3399</v>
      </c>
    </row>
    <row r="56">
      <c r="A56" s="4" t="inlineStr">
        <is>
          <t>Exchange of 2025 Notes for Second Lien Notes</t>
        </is>
      </c>
      <c r="C56" s="5" t="n">
        <v>-24000</v>
      </c>
    </row>
    <row r="57">
      <c r="A57" s="4" t="inlineStr">
        <is>
          <t>Issuance of Second Lien Notes</t>
        </is>
      </c>
      <c r="C57" s="6" t="n">
        <v>156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and Stock Purchase Warrants - Carrying amount of notes payable (Details) - USD ($) $ in Thousands</t>
        </is>
      </c>
      <c r="B1" s="2" t="inlineStr">
        <is>
          <t>Dec. 31, 2021</t>
        </is>
      </c>
      <c r="C1" s="2" t="inlineStr">
        <is>
          <t>Dec. 31, 2020</t>
        </is>
      </c>
      <c r="D1" s="2" t="inlineStr">
        <is>
          <t>Aug. 09, 2020</t>
        </is>
      </c>
      <c r="E1" s="2" t="inlineStr">
        <is>
          <t>Jul. 31, 2019</t>
        </is>
      </c>
      <c r="F1" s="2" t="inlineStr">
        <is>
          <t>Feb. 28, 2018</t>
        </is>
      </c>
      <c r="G1" s="2" t="inlineStr">
        <is>
          <t>Jan. 31, 2018</t>
        </is>
      </c>
    </row>
    <row r="2">
      <c r="A2" s="3" t="inlineStr">
        <is>
          <t>Debt Instrument [Line Items]</t>
        </is>
      </c>
    </row>
    <row r="3">
      <c r="A3" s="4" t="inlineStr">
        <is>
          <t>Warrants</t>
        </is>
      </c>
      <c r="D3" s="6" t="n">
        <v>4800</v>
      </c>
    </row>
    <row r="4">
      <c r="A4" s="4" t="inlineStr">
        <is>
          <t>Carrying Amount</t>
        </is>
      </c>
      <c r="B4" s="6" t="n">
        <v>59798</v>
      </c>
      <c r="C4" s="6" t="n">
        <v>57216</v>
      </c>
    </row>
    <row r="5">
      <c r="A5" s="4" t="inlineStr">
        <is>
          <t>2023 Notes</t>
        </is>
      </c>
    </row>
    <row r="6">
      <c r="A6" s="3" t="inlineStr">
        <is>
          <t>Debt Instrument [Line Items]</t>
        </is>
      </c>
    </row>
    <row r="7">
      <c r="A7" s="4" t="inlineStr">
        <is>
          <t>Aggregate principal amount</t>
        </is>
      </c>
      <c r="B7" s="5" t="n">
        <v>15700</v>
      </c>
      <c r="C7" s="5" t="n">
        <v>15700</v>
      </c>
      <c r="F7" s="6" t="n">
        <v>3000</v>
      </c>
      <c r="G7" s="6" t="n">
        <v>50000</v>
      </c>
    </row>
    <row r="8">
      <c r="A8" s="4" t="inlineStr">
        <is>
          <t>Debt Discount</t>
        </is>
      </c>
      <c r="B8" s="5" t="n">
        <v>-1499</v>
      </c>
      <c r="C8" s="5" t="n">
        <v>-2755</v>
      </c>
    </row>
    <row r="9">
      <c r="A9" s="4" t="inlineStr">
        <is>
          <t>Carrying Amount</t>
        </is>
      </c>
      <c r="B9" s="5" t="n">
        <v>14201</v>
      </c>
      <c r="C9" s="5" t="n">
        <v>12945</v>
      </c>
    </row>
    <row r="10">
      <c r="A10" s="4" t="inlineStr">
        <is>
          <t>2025 Notes.</t>
        </is>
      </c>
    </row>
    <row r="11">
      <c r="A11" s="3" t="inlineStr">
        <is>
          <t>Debt Instrument [Line Items]</t>
        </is>
      </c>
    </row>
    <row r="12">
      <c r="A12" s="4" t="inlineStr">
        <is>
          <t>Aggregate principal amount</t>
        </is>
      </c>
      <c r="B12" s="5" t="n">
        <v>51199</v>
      </c>
      <c r="C12" s="5" t="n">
        <v>57700</v>
      </c>
      <c r="E12" s="6" t="n">
        <v>82000</v>
      </c>
    </row>
    <row r="13">
      <c r="A13" s="4" t="inlineStr">
        <is>
          <t>Debt Discount</t>
        </is>
      </c>
      <c r="B13" s="5" t="n">
        <v>-20535</v>
      </c>
      <c r="C13" s="5" t="n">
        <v>-28276</v>
      </c>
    </row>
    <row r="14">
      <c r="A14" s="4" t="inlineStr">
        <is>
          <t>Issuance costs</t>
        </is>
      </c>
      <c r="B14" s="5" t="n">
        <v>-344</v>
      </c>
      <c r="C14" s="5" t="n">
        <v>-431</v>
      </c>
      <c r="E14" s="6" t="n">
        <v>-3300</v>
      </c>
    </row>
    <row r="15">
      <c r="A15" s="4" t="inlineStr">
        <is>
          <t>Carrying Amount</t>
        </is>
      </c>
      <c r="B15" s="5" t="n">
        <v>30320</v>
      </c>
      <c r="C15" s="5" t="n">
        <v>28993</v>
      </c>
    </row>
    <row r="16">
      <c r="A16" s="4" t="inlineStr">
        <is>
          <t>PHC Notes</t>
        </is>
      </c>
    </row>
    <row r="17">
      <c r="A17" s="3" t="inlineStr">
        <is>
          <t>Debt Instrument [Line Items]</t>
        </is>
      </c>
    </row>
    <row r="18">
      <c r="A18" s="4" t="inlineStr">
        <is>
          <t>Aggregate principal amount</t>
        </is>
      </c>
      <c r="B18" s="5" t="n">
        <v>35000</v>
      </c>
      <c r="C18" s="5" t="n">
        <v>36312</v>
      </c>
      <c r="D18" s="5" t="n">
        <v>35000</v>
      </c>
    </row>
    <row r="19">
      <c r="A19" s="4" t="inlineStr">
        <is>
          <t>Debt Discount</t>
        </is>
      </c>
      <c r="B19" s="5" t="n">
        <v>-18587</v>
      </c>
      <c r="C19" s="5" t="n">
        <v>-22237</v>
      </c>
    </row>
    <row r="20">
      <c r="A20" s="4" t="inlineStr">
        <is>
          <t>Issuance costs</t>
        </is>
      </c>
      <c r="B20" s="5" t="n">
        <v>-1136</v>
      </c>
      <c r="C20" s="5" t="n">
        <v>-1359</v>
      </c>
      <c r="D20" s="6" t="n">
        <v>-2900</v>
      </c>
    </row>
    <row r="21">
      <c r="A21" s="4" t="inlineStr">
        <is>
          <t>Carrying Amount</t>
        </is>
      </c>
      <c r="B21" s="5" t="n">
        <v>15277</v>
      </c>
      <c r="C21" s="5" t="n">
        <v>12716</v>
      </c>
    </row>
    <row r="22">
      <c r="A22" s="4" t="inlineStr">
        <is>
          <t>PPP Loan</t>
        </is>
      </c>
    </row>
    <row r="23">
      <c r="A23" s="3" t="inlineStr">
        <is>
          <t>Debt Instrument [Line Items]</t>
        </is>
      </c>
    </row>
    <row r="24">
      <c r="A24" s="4" t="inlineStr">
        <is>
          <t>Aggregate principal amount</t>
        </is>
      </c>
      <c r="B24" s="5" t="n">
        <v>2926</v>
      </c>
      <c r="C24" s="5" t="n">
        <v>5763</v>
      </c>
    </row>
    <row r="25">
      <c r="A25" s="4" t="inlineStr">
        <is>
          <t>Carrying Amount</t>
        </is>
      </c>
      <c r="B25" s="6" t="n">
        <v>2926</v>
      </c>
      <c r="C25" s="6" t="n">
        <v>57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Stock Purchase Warrants - Interest expense (Details) - USD ($) $ in Thousands</t>
        </is>
      </c>
      <c r="B1" s="2" t="inlineStr">
        <is>
          <t>Aug. 14, 2020</t>
        </is>
      </c>
      <c r="C1" s="2" t="inlineStr">
        <is>
          <t>Dec. 31, 2021</t>
        </is>
      </c>
      <c r="D1" s="2" t="inlineStr">
        <is>
          <t>Dec. 31, 2020</t>
        </is>
      </c>
    </row>
    <row r="2">
      <c r="A2" s="3" t="inlineStr">
        <is>
          <t>Long term debt</t>
        </is>
      </c>
    </row>
    <row r="3">
      <c r="A3" s="4" t="inlineStr">
        <is>
          <t>Interest</t>
        </is>
      </c>
      <c r="C3" s="6" t="n">
        <v>6882</v>
      </c>
      <c r="D3" s="6" t="n">
        <v>7564</v>
      </c>
    </row>
    <row r="4">
      <c r="A4" s="4" t="inlineStr">
        <is>
          <t>Debt Discount &amp; Fees</t>
        </is>
      </c>
      <c r="C4" s="5" t="n">
        <v>9475</v>
      </c>
      <c r="D4" s="5" t="n">
        <v>8433</v>
      </c>
    </row>
    <row r="5">
      <c r="A5" s="4" t="inlineStr">
        <is>
          <t>Issuance Costs</t>
        </is>
      </c>
      <c r="C5" s="5" t="n">
        <v>299</v>
      </c>
      <c r="D5" s="5" t="n">
        <v>212</v>
      </c>
    </row>
    <row r="6">
      <c r="A6" s="4" t="inlineStr">
        <is>
          <t>Loss on extinguishment of debt</t>
        </is>
      </c>
      <c r="C6" s="5" t="n">
        <v>3183</v>
      </c>
      <c r="D6" s="5" t="n">
        <v>21112</v>
      </c>
    </row>
    <row r="7">
      <c r="A7" s="4" t="inlineStr">
        <is>
          <t>Total Interest Expense</t>
        </is>
      </c>
      <c r="C7" s="6" t="n">
        <v>19839</v>
      </c>
      <c r="D7" s="6" t="n">
        <v>37321</v>
      </c>
    </row>
    <row r="8">
      <c r="A8" s="4" t="inlineStr">
        <is>
          <t>Solar Term Loan</t>
        </is>
      </c>
    </row>
    <row r="9">
      <c r="A9" s="3" t="inlineStr">
        <is>
          <t>Long term debt</t>
        </is>
      </c>
    </row>
    <row r="10">
      <c r="A10" s="4" t="inlineStr">
        <is>
          <t>Effective Interest Rate</t>
        </is>
      </c>
      <c r="D10" s="4" t="inlineStr">
        <is>
          <t>8.98%</t>
        </is>
      </c>
    </row>
    <row r="11">
      <c r="A11" s="4" t="inlineStr">
        <is>
          <t>Interest</t>
        </is>
      </c>
      <c r="D11" s="6" t="n">
        <v>1001</v>
      </c>
    </row>
    <row r="12">
      <c r="A12" s="4" t="inlineStr">
        <is>
          <t>Debt Discount &amp; Fees</t>
        </is>
      </c>
      <c r="D12" s="5" t="n">
        <v>301</v>
      </c>
    </row>
    <row r="13">
      <c r="A13" s="4" t="inlineStr">
        <is>
          <t>Loss on extinguishment of debt</t>
        </is>
      </c>
      <c r="D13" s="5" t="n">
        <v>-4546</v>
      </c>
    </row>
    <row r="14">
      <c r="A14" s="4" t="inlineStr">
        <is>
          <t>Total Interest Expense</t>
        </is>
      </c>
      <c r="D14" s="6" t="n">
        <v>5848</v>
      </c>
    </row>
    <row r="15">
      <c r="A15" s="4" t="inlineStr">
        <is>
          <t>2023 Notes</t>
        </is>
      </c>
    </row>
    <row r="16">
      <c r="A16" s="3" t="inlineStr">
        <is>
          <t>Long term debt</t>
        </is>
      </c>
    </row>
    <row r="17">
      <c r="A17" s="4" t="inlineStr">
        <is>
          <t>Effective Interest Rate</t>
        </is>
      </c>
      <c r="C17" s="4" t="inlineStr">
        <is>
          <t>5.25%</t>
        </is>
      </c>
      <c r="D17" s="4" t="inlineStr">
        <is>
          <t>5.25%</t>
        </is>
      </c>
    </row>
    <row r="18">
      <c r="A18" s="4" t="inlineStr">
        <is>
          <t>Interest</t>
        </is>
      </c>
      <c r="C18" s="6" t="n">
        <v>824</v>
      </c>
      <c r="D18" s="6" t="n">
        <v>824</v>
      </c>
    </row>
    <row r="19">
      <c r="A19" s="4" t="inlineStr">
        <is>
          <t>Debt Discount &amp; Fees</t>
        </is>
      </c>
      <c r="C19" s="5" t="n">
        <v>1256</v>
      </c>
      <c r="D19" s="5" t="n">
        <v>1145</v>
      </c>
    </row>
    <row r="20">
      <c r="A20" s="4" t="inlineStr">
        <is>
          <t>Total Interest Expense</t>
        </is>
      </c>
      <c r="C20" s="6" t="n">
        <v>2080</v>
      </c>
      <c r="D20" s="6" t="n">
        <v>1969</v>
      </c>
    </row>
    <row r="21">
      <c r="A21" s="4" t="inlineStr">
        <is>
          <t>2025 Notes.</t>
        </is>
      </c>
    </row>
    <row r="22">
      <c r="A22" s="3" t="inlineStr">
        <is>
          <t>Long term debt</t>
        </is>
      </c>
    </row>
    <row r="23">
      <c r="A23" s="4" t="inlineStr">
        <is>
          <t>Effective Interest Rate</t>
        </is>
      </c>
      <c r="C23" s="4" t="inlineStr">
        <is>
          <t>5.25%</t>
        </is>
      </c>
      <c r="D23" s="4" t="inlineStr">
        <is>
          <t>5.25%</t>
        </is>
      </c>
    </row>
    <row r="24">
      <c r="A24" s="4" t="inlineStr">
        <is>
          <t>Interest</t>
        </is>
      </c>
      <c r="C24" s="6" t="n">
        <v>2717</v>
      </c>
      <c r="D24" s="6" t="n">
        <v>3481</v>
      </c>
    </row>
    <row r="25">
      <c r="A25" s="4" t="inlineStr">
        <is>
          <t>Debt Discount &amp; Fees</t>
        </is>
      </c>
      <c r="C25" s="5" t="n">
        <v>4569</v>
      </c>
      <c r="D25" s="5" t="n">
        <v>5026</v>
      </c>
    </row>
    <row r="26">
      <c r="A26" s="4" t="inlineStr">
        <is>
          <t>Issuance Costs</t>
        </is>
      </c>
      <c r="C26" s="5" t="n">
        <v>76</v>
      </c>
      <c r="D26" s="5" t="n">
        <v>77</v>
      </c>
    </row>
    <row r="27">
      <c r="A27" s="4" t="inlineStr">
        <is>
          <t>Loss on extinguishment of debt</t>
        </is>
      </c>
      <c r="C27" s="5" t="n">
        <v>-3183</v>
      </c>
      <c r="D27" s="5" t="n">
        <v>-158</v>
      </c>
    </row>
    <row r="28">
      <c r="A28" s="4" t="inlineStr">
        <is>
          <t>Total Interest Expense</t>
        </is>
      </c>
      <c r="C28" s="6" t="n">
        <v>10545</v>
      </c>
      <c r="D28" s="6" t="n">
        <v>8742</v>
      </c>
    </row>
    <row r="29">
      <c r="A29" s="4" t="inlineStr">
        <is>
          <t>First Lien Notes</t>
        </is>
      </c>
    </row>
    <row r="30">
      <c r="A30" s="3" t="inlineStr">
        <is>
          <t>Long term debt</t>
        </is>
      </c>
    </row>
    <row r="31">
      <c r="A31" s="4" t="inlineStr">
        <is>
          <t>Effective Interest Rate</t>
        </is>
      </c>
      <c r="D31" s="4" t="inlineStr">
        <is>
          <t>13.00%</t>
        </is>
      </c>
    </row>
    <row r="32">
      <c r="A32" s="4" t="inlineStr">
        <is>
          <t>Interest</t>
        </is>
      </c>
      <c r="D32" s="6" t="n">
        <v>627</v>
      </c>
    </row>
    <row r="33">
      <c r="A33" s="4" t="inlineStr">
        <is>
          <t>Debt Discount &amp; Fees</t>
        </is>
      </c>
      <c r="D33" s="5" t="n">
        <v>29</v>
      </c>
    </row>
    <row r="34">
      <c r="A34" s="4" t="inlineStr">
        <is>
          <t>Issuance Costs</t>
        </is>
      </c>
      <c r="D34" s="5" t="n">
        <v>49</v>
      </c>
    </row>
    <row r="35">
      <c r="A35" s="4" t="inlineStr">
        <is>
          <t>Loss on extinguishment of debt</t>
        </is>
      </c>
      <c r="B35" s="6" t="n">
        <v>-700</v>
      </c>
      <c r="D35" s="5" t="n">
        <v>-689</v>
      </c>
    </row>
    <row r="36">
      <c r="A36" s="4" t="inlineStr">
        <is>
          <t>Total Interest Expense</t>
        </is>
      </c>
      <c r="D36" s="6" t="n">
        <v>1394</v>
      </c>
    </row>
    <row r="37">
      <c r="A37" s="4" t="inlineStr">
        <is>
          <t>Second Lien Notes</t>
        </is>
      </c>
    </row>
    <row r="38">
      <c r="A38" s="3" t="inlineStr">
        <is>
          <t>Long term debt</t>
        </is>
      </c>
    </row>
    <row r="39">
      <c r="A39" s="4" t="inlineStr">
        <is>
          <t>Effective Interest Rate</t>
        </is>
      </c>
      <c r="D39" s="4" t="inlineStr">
        <is>
          <t>8.25%</t>
        </is>
      </c>
    </row>
    <row r="40">
      <c r="A40" s="4" t="inlineStr">
        <is>
          <t>Interest</t>
        </is>
      </c>
      <c r="D40" s="6" t="n">
        <v>288</v>
      </c>
    </row>
    <row r="41">
      <c r="A41" s="4" t="inlineStr">
        <is>
          <t>Debt Discount &amp; Fees</t>
        </is>
      </c>
      <c r="D41" s="5" t="n">
        <v>786</v>
      </c>
    </row>
    <row r="42">
      <c r="A42" s="4" t="inlineStr">
        <is>
          <t>Issuance Costs</t>
        </is>
      </c>
      <c r="D42" s="5" t="n">
        <v>11</v>
      </c>
    </row>
    <row r="43">
      <c r="A43" s="4" t="inlineStr">
        <is>
          <t>Loss on extinguishment of debt</t>
        </is>
      </c>
      <c r="D43" s="5" t="n">
        <v>-15719</v>
      </c>
    </row>
    <row r="44">
      <c r="A44" s="4" t="inlineStr">
        <is>
          <t>Total Interest Expense</t>
        </is>
      </c>
      <c r="D44" s="6" t="n">
        <v>16804</v>
      </c>
    </row>
    <row r="45">
      <c r="A45" s="4" t="inlineStr">
        <is>
          <t>PHC Notes</t>
        </is>
      </c>
    </row>
    <row r="46">
      <c r="A46" s="3" t="inlineStr">
        <is>
          <t>Long term debt</t>
        </is>
      </c>
    </row>
    <row r="47">
      <c r="A47" s="4" t="inlineStr">
        <is>
          <t>Effective Interest Rate</t>
        </is>
      </c>
      <c r="C47" s="4" t="inlineStr">
        <is>
          <t>9.50%</t>
        </is>
      </c>
      <c r="D47" s="4" t="inlineStr">
        <is>
          <t>9.50%</t>
        </is>
      </c>
    </row>
    <row r="48">
      <c r="A48" s="4" t="inlineStr">
        <is>
          <t>Interest</t>
        </is>
      </c>
      <c r="C48" s="6" t="n">
        <v>3287</v>
      </c>
      <c r="D48" s="6" t="n">
        <v>1312</v>
      </c>
    </row>
    <row r="49">
      <c r="A49" s="4" t="inlineStr">
        <is>
          <t>Debt Discount &amp; Fees</t>
        </is>
      </c>
      <c r="C49" s="5" t="n">
        <v>3650</v>
      </c>
      <c r="D49" s="5" t="n">
        <v>1141</v>
      </c>
    </row>
    <row r="50">
      <c r="A50" s="4" t="inlineStr">
        <is>
          <t>Issuance Costs</t>
        </is>
      </c>
      <c r="C50" s="5" t="n">
        <v>223</v>
      </c>
      <c r="D50" s="5" t="n">
        <v>70</v>
      </c>
    </row>
    <row r="51">
      <c r="A51" s="4" t="inlineStr">
        <is>
          <t>Total Interest Expense</t>
        </is>
      </c>
      <c r="C51" s="6" t="n">
        <v>7160</v>
      </c>
      <c r="D51" s="6" t="n">
        <v>2523</v>
      </c>
    </row>
    <row r="52">
      <c r="A52" s="4" t="inlineStr">
        <is>
          <t>PPP Loan</t>
        </is>
      </c>
    </row>
    <row r="53">
      <c r="A53" s="3" t="inlineStr">
        <is>
          <t>Long term debt</t>
        </is>
      </c>
    </row>
    <row r="54">
      <c r="A54" s="4" t="inlineStr">
        <is>
          <t>Effective Interest Rate</t>
        </is>
      </c>
      <c r="C54" s="4" t="inlineStr">
        <is>
          <t>1.00%</t>
        </is>
      </c>
      <c r="D54" s="4" t="inlineStr">
        <is>
          <t>1.00%</t>
        </is>
      </c>
    </row>
    <row r="55">
      <c r="A55" s="4" t="inlineStr">
        <is>
          <t>Interest</t>
        </is>
      </c>
      <c r="C55" s="6" t="n">
        <v>54</v>
      </c>
      <c r="D55" s="6" t="n">
        <v>31</v>
      </c>
    </row>
    <row r="56">
      <c r="A56" s="4" t="inlineStr">
        <is>
          <t>Debt Discount &amp; Fees</t>
        </is>
      </c>
      <c r="D56" s="5" t="n">
        <v>5</v>
      </c>
    </row>
    <row r="57">
      <c r="A57" s="4" t="inlineStr">
        <is>
          <t>Issuance Costs</t>
        </is>
      </c>
      <c r="D57" s="5" t="n">
        <v>5</v>
      </c>
    </row>
    <row r="58">
      <c r="A58" s="4" t="inlineStr">
        <is>
          <t>Total Interest Expense</t>
        </is>
      </c>
      <c r="C58" s="6" t="n">
        <v>54</v>
      </c>
      <c r="D58" s="6" t="n">
        <v>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and Stock Purchase Warrants - Scheduled Maturities (Details) $ in Thousands</t>
        </is>
      </c>
      <c r="B1" s="2" t="inlineStr">
        <is>
          <t>Dec. 31, 2021USD ($)</t>
        </is>
      </c>
    </row>
    <row r="2">
      <c r="A2" s="3" t="inlineStr">
        <is>
          <t>Scheduled maturities</t>
        </is>
      </c>
    </row>
    <row r="3">
      <c r="A3" s="4" t="inlineStr">
        <is>
          <t>2022</t>
        </is>
      </c>
      <c r="B3" s="6" t="n">
        <v>2926</v>
      </c>
    </row>
    <row r="4">
      <c r="A4" s="4" t="inlineStr">
        <is>
          <t>2023</t>
        </is>
      </c>
      <c r="B4" s="5" t="n">
        <v>15700</v>
      </c>
    </row>
    <row r="5">
      <c r="A5" s="4" t="inlineStr">
        <is>
          <t>2024</t>
        </is>
      </c>
      <c r="B5" s="5" t="n">
        <v>35000</v>
      </c>
    </row>
    <row r="6">
      <c r="A6" s="4" t="inlineStr">
        <is>
          <t>2025</t>
        </is>
      </c>
      <c r="B6" s="5" t="n">
        <v>51199</v>
      </c>
    </row>
    <row r="7">
      <c r="A7" s="4" t="inlineStr">
        <is>
          <t>Total</t>
        </is>
      </c>
      <c r="B7" s="6" t="n">
        <v>1048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s>
  <sheetData>
    <row r="1">
      <c r="A1" s="1" t="inlineStr">
        <is>
          <t>Stockholders' Equity (Deficit) - Acquisition transactions (Details)</t>
        </is>
      </c>
      <c r="B1" s="2" t="inlineStr">
        <is>
          <t>Dec. 07, 2015$ / sharesshares</t>
        </is>
      </c>
      <c r="C1" s="2" t="inlineStr">
        <is>
          <t>Dec. 31, 2021$ / shares</t>
        </is>
      </c>
      <c r="D1" s="2" t="inlineStr">
        <is>
          <t>Dec. 31, 2020$ / shares</t>
        </is>
      </c>
    </row>
    <row r="2">
      <c r="A2" s="3" t="inlineStr">
        <is>
          <t>Class of stock information</t>
        </is>
      </c>
    </row>
    <row r="3">
      <c r="A3" s="4" t="inlineStr">
        <is>
          <t>Common stock, par value</t>
        </is>
      </c>
      <c r="C3" s="7" t="n">
        <v>0.001</v>
      </c>
      <c r="D3" s="7" t="n">
        <v>0.001</v>
      </c>
    </row>
    <row r="4">
      <c r="A4" s="4" t="inlineStr">
        <is>
          <t>Senseonics Reverse Merger Agreement | Senseonics, Incorporated | Common Stock, Senseonics, Inc.</t>
        </is>
      </c>
    </row>
    <row r="5">
      <c r="A5" s="3" t="inlineStr">
        <is>
          <t>Class of stock information</t>
        </is>
      </c>
    </row>
    <row r="6">
      <c r="A6" s="4" t="inlineStr">
        <is>
          <t>Common stock, par value</t>
        </is>
      </c>
      <c r="B6" s="8" t="n">
        <v>0.01</v>
      </c>
    </row>
    <row r="7">
      <c r="A7" s="4" t="inlineStr">
        <is>
          <t>Senseonics Reverse Merger Agreement | ASN Technologies, Inc. | Common Stock | Common Stock, Senseonics, Inc. | Common Shares Exchanged in Reverse Capitalization</t>
        </is>
      </c>
    </row>
    <row r="8">
      <c r="A8" s="3" t="inlineStr">
        <is>
          <t>Class of stock information</t>
        </is>
      </c>
    </row>
    <row r="9">
      <c r="A9" s="4" t="inlineStr">
        <is>
          <t>Common stock, par value</t>
        </is>
      </c>
      <c r="B9" s="7" t="n">
        <v>0.001</v>
      </c>
    </row>
    <row r="10">
      <c r="A10" s="4" t="inlineStr">
        <is>
          <t>Shares issued | shares</t>
        </is>
      </c>
      <c r="B10" s="5" t="n">
        <v>1955929</v>
      </c>
    </row>
    <row r="11">
      <c r="A11" s="4" t="inlineStr">
        <is>
          <t>Exchange ratio</t>
        </is>
      </c>
      <c r="B11" s="13" t="n">
        <v>2.0975</v>
      </c>
    </row>
    <row r="12">
      <c r="A12" s="4" t="inlineStr">
        <is>
          <t>Senseonics Reverse Merger Agreement | ASN Technologies, Inc. | Common Stock | Preferred Stock, Senseonics, Inc. | Common Shares Exchanged in Reverse Capitalization</t>
        </is>
      </c>
    </row>
    <row r="13">
      <c r="A13" s="3" t="inlineStr">
        <is>
          <t>Class of stock information</t>
        </is>
      </c>
    </row>
    <row r="14">
      <c r="A14" s="4" t="inlineStr">
        <is>
          <t>Common stock, par value</t>
        </is>
      </c>
      <c r="B14" s="7" t="n">
        <v>0.001</v>
      </c>
    </row>
    <row r="15">
      <c r="A15" s="4" t="inlineStr">
        <is>
          <t>Shares issued | shares</t>
        </is>
      </c>
      <c r="B15" s="5" t="n">
        <v>553016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ficit) - Class of Stock (Details) - $ / shares</t>
        </is>
      </c>
      <c r="B1" s="2" t="inlineStr">
        <is>
          <t>Dec. 31, 2021</t>
        </is>
      </c>
      <c r="C1" s="2" t="inlineStr">
        <is>
          <t>Dec. 31, 2020</t>
        </is>
      </c>
    </row>
    <row r="2">
      <c r="A2" s="3" t="inlineStr">
        <is>
          <t>Class of stock information</t>
        </is>
      </c>
    </row>
    <row r="3">
      <c r="A3" s="4" t="inlineStr">
        <is>
          <t>Preferred stock, shares authorized</t>
        </is>
      </c>
      <c r="B3" s="5" t="n">
        <v>5000000</v>
      </c>
      <c r="C3" s="5" t="n">
        <v>5000000</v>
      </c>
    </row>
    <row r="4">
      <c r="A4" s="4" t="inlineStr">
        <is>
          <t>Preferred stock, par value per share (in dollars per share)</t>
        </is>
      </c>
      <c r="B4" s="7" t="n">
        <v>0.001</v>
      </c>
      <c r="C4" s="7" t="n">
        <v>0.001</v>
      </c>
    </row>
    <row r="5">
      <c r="A5" s="4" t="inlineStr">
        <is>
          <t>Preferred stock, shares outstanding</t>
        </is>
      </c>
      <c r="B5" s="5" t="n">
        <v>0</v>
      </c>
      <c r="C5" s="5" t="n">
        <v>3000</v>
      </c>
    </row>
    <row r="6">
      <c r="A6" s="4" t="inlineStr">
        <is>
          <t>Common stock, shares authorized</t>
        </is>
      </c>
      <c r="B6" s="5" t="n">
        <v>900000000</v>
      </c>
      <c r="C6" s="5" t="n">
        <v>900000000</v>
      </c>
    </row>
    <row r="7">
      <c r="A7" s="4" t="inlineStr">
        <is>
          <t>Common stock, par value per share (in dollars per share)</t>
        </is>
      </c>
      <c r="B7" s="7" t="n">
        <v>0.001</v>
      </c>
      <c r="C7" s="7" t="n">
        <v>0.001</v>
      </c>
    </row>
    <row r="8">
      <c r="A8" s="4" t="inlineStr">
        <is>
          <t>Common stock, shares issued</t>
        </is>
      </c>
      <c r="B8" s="5" t="n">
        <v>447282263</v>
      </c>
      <c r="C8" s="5" t="n">
        <v>265582688</v>
      </c>
    </row>
    <row r="9">
      <c r="A9" s="4" t="inlineStr">
        <is>
          <t>Common stock, shares outstanding</t>
        </is>
      </c>
      <c r="B9" s="5" t="n">
        <v>447282263</v>
      </c>
      <c r="C9" s="5" t="n">
        <v>265582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 Stock Purchase Warrants (Details) - USD ($)</t>
        </is>
      </c>
      <c r="B1" s="2" t="inlineStr">
        <is>
          <t>Nov. 09, 2020</t>
        </is>
      </c>
      <c r="C1" s="2" t="inlineStr">
        <is>
          <t>Apr. 21, 2020</t>
        </is>
      </c>
      <c r="D1" s="2" t="inlineStr">
        <is>
          <t>Jun. 30, 2016</t>
        </is>
      </c>
      <c r="E1" s="2" t="inlineStr">
        <is>
          <t>Dec. 31, 2019</t>
        </is>
      </c>
      <c r="F1" s="2" t="inlineStr">
        <is>
          <t>Aug. 09, 2020</t>
        </is>
      </c>
    </row>
    <row r="2">
      <c r="A2" s="3" t="inlineStr">
        <is>
          <t>Stock Purchase Warrants</t>
        </is>
      </c>
    </row>
    <row r="3">
      <c r="A3" s="4" t="inlineStr">
        <is>
          <t>Proceeds from issuance of warrants</t>
        </is>
      </c>
      <c r="E3" s="6" t="n">
        <v>722000</v>
      </c>
    </row>
    <row r="4">
      <c r="A4" s="4" t="inlineStr">
        <is>
          <t>Cumulative fair value of warrants</t>
        </is>
      </c>
      <c r="F4" s="6" t="n">
        <v>4800000</v>
      </c>
    </row>
    <row r="5">
      <c r="A5" s="4" t="inlineStr">
        <is>
          <t>Highbridge Warrant</t>
        </is>
      </c>
    </row>
    <row r="6">
      <c r="A6" s="3" t="inlineStr">
        <is>
          <t>Stock Purchase Warrants</t>
        </is>
      </c>
    </row>
    <row r="7">
      <c r="A7" s="4" t="inlineStr">
        <is>
          <t>Number of shares called by warrants</t>
        </is>
      </c>
      <c r="C7" s="5" t="n">
        <v>4500000</v>
      </c>
    </row>
    <row r="8">
      <c r="A8" s="4" t="inlineStr">
        <is>
          <t>Exercise price of warrant (in dollars per share)</t>
        </is>
      </c>
      <c r="C8" s="8" t="n">
        <v>0.66</v>
      </c>
    </row>
    <row r="9">
      <c r="A9" s="4" t="inlineStr">
        <is>
          <t>Proceeds from issuance of warrants</t>
        </is>
      </c>
      <c r="C9" s="6" t="n">
        <v>1300000</v>
      </c>
    </row>
    <row r="10">
      <c r="A10" s="4" t="inlineStr">
        <is>
          <t>Energy Capital Warrants</t>
        </is>
      </c>
    </row>
    <row r="11">
      <c r="A11" s="3" t="inlineStr">
        <is>
          <t>Stock Purchase Warrants</t>
        </is>
      </c>
    </row>
    <row r="12">
      <c r="A12" s="4" t="inlineStr">
        <is>
          <t>Number of shares called by warrants</t>
        </is>
      </c>
      <c r="B12" s="5" t="n">
        <v>10000000</v>
      </c>
    </row>
    <row r="13">
      <c r="A13" s="4" t="inlineStr">
        <is>
          <t>Exercise price of warrant (in dollars per share)</t>
        </is>
      </c>
      <c r="B13" s="8" t="n">
        <v>0.4</v>
      </c>
    </row>
    <row r="14">
      <c r="A14" s="4" t="inlineStr">
        <is>
          <t>Proceeds from issuance of warrants</t>
        </is>
      </c>
      <c r="B14" s="6" t="n">
        <v>3400000</v>
      </c>
    </row>
    <row r="15">
      <c r="A15" s="4" t="inlineStr">
        <is>
          <t>Amended and Restated Loan and Security Agreement | Term Notes Payable | Stock Purchase Warrants | Warrant liability</t>
        </is>
      </c>
    </row>
    <row r="16">
      <c r="A16" s="3" t="inlineStr">
        <is>
          <t>Stock Purchase Warrants</t>
        </is>
      </c>
    </row>
    <row r="17">
      <c r="A17" s="4" t="inlineStr">
        <is>
          <t>Cumulative fair value of warrants</t>
        </is>
      </c>
      <c r="D17" s="6" t="n">
        <v>500000</v>
      </c>
    </row>
    <row r="18">
      <c r="A18" s="4" t="inlineStr">
        <is>
          <t>Amended and Restated Loan and Security Agreement | Term Notes Payable | Stock Purchase Warrants, $3.86 Exercise Price | Warrant liability | Common Stock</t>
        </is>
      </c>
    </row>
    <row r="19">
      <c r="A19" s="3" t="inlineStr">
        <is>
          <t>Stock Purchase Warrants</t>
        </is>
      </c>
    </row>
    <row r="20">
      <c r="A20" s="4" t="inlineStr">
        <is>
          <t>Term of stock purchase warrants</t>
        </is>
      </c>
      <c r="D20" s="4" t="inlineStr">
        <is>
          <t>10 years</t>
        </is>
      </c>
    </row>
    <row r="21">
      <c r="A21" s="4" t="inlineStr">
        <is>
          <t>Number of shares called by warrants</t>
        </is>
      </c>
      <c r="D21" s="5" t="n">
        <v>116581</v>
      </c>
    </row>
    <row r="22">
      <c r="A22" s="4" t="inlineStr">
        <is>
          <t>Exercise price of warrant (in dollars per share)</t>
        </is>
      </c>
      <c r="D22" s="8" t="n">
        <v>3.86</v>
      </c>
    </row>
    <row r="23">
      <c r="A23" s="4" t="inlineStr">
        <is>
          <t>Amended and Restated Loan and Security Agreement | Term Notes Payable | Stock Purchase Warrants, $2.38 Exercise Price | Warrant liability | Common Stock</t>
        </is>
      </c>
    </row>
    <row r="24">
      <c r="A24" s="3" t="inlineStr">
        <is>
          <t>Stock Purchase Warrants</t>
        </is>
      </c>
    </row>
    <row r="25">
      <c r="A25" s="4" t="inlineStr">
        <is>
          <t>Term of stock purchase warrants</t>
        </is>
      </c>
      <c r="D25" s="4" t="inlineStr">
        <is>
          <t>10 years</t>
        </is>
      </c>
    </row>
    <row r="26">
      <c r="A26" s="4" t="inlineStr">
        <is>
          <t>Number of shares called by warrants</t>
        </is>
      </c>
      <c r="D26" s="5" t="n">
        <v>63025</v>
      </c>
    </row>
    <row r="27">
      <c r="A27" s="4" t="inlineStr">
        <is>
          <t>Cumulative fair value of warrants</t>
        </is>
      </c>
      <c r="D27" s="8" t="n">
        <v>2.38</v>
      </c>
    </row>
    <row r="28">
      <c r="A28" s="4" t="inlineStr">
        <is>
          <t>Amended and Restated Loan and Security Agreement | Term Notes Payable | Stock Purchase Warrants, $1.86 Exercise Price | Warrant liability | Common Stock</t>
        </is>
      </c>
    </row>
    <row r="29">
      <c r="A29" s="3" t="inlineStr">
        <is>
          <t>Stock Purchase Warrants</t>
        </is>
      </c>
    </row>
    <row r="30">
      <c r="A30" s="4" t="inlineStr">
        <is>
          <t>Term of stock purchase warrants</t>
        </is>
      </c>
      <c r="D30" s="4" t="inlineStr">
        <is>
          <t>10 years</t>
        </is>
      </c>
    </row>
    <row r="31">
      <c r="A31" s="4" t="inlineStr">
        <is>
          <t>Number of shares called by warrants</t>
        </is>
      </c>
      <c r="D31" s="5" t="n">
        <v>80645</v>
      </c>
    </row>
    <row r="32">
      <c r="A32" s="4" t="inlineStr">
        <is>
          <t>Exercise price of warrant (in dollars per share)</t>
        </is>
      </c>
      <c r="D32" s="8" t="n">
        <v>1.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Based Compensation (Details) - shares</t>
        </is>
      </c>
      <c r="B1" s="2" t="inlineStr">
        <is>
          <t>Aug. 01, 2021</t>
        </is>
      </c>
      <c r="C1" s="2" t="inlineStr">
        <is>
          <t>Feb. 01, 2021</t>
        </is>
      </c>
      <c r="D1" s="2" t="inlineStr">
        <is>
          <t>Feb. 29, 2016</t>
        </is>
      </c>
      <c r="E1" s="2" t="inlineStr">
        <is>
          <t>Dec. 31, 2015</t>
        </is>
      </c>
      <c r="F1" s="2" t="inlineStr">
        <is>
          <t>Dec. 31, 2021</t>
        </is>
      </c>
      <c r="G1" s="2" t="inlineStr">
        <is>
          <t>Jan. 01, 2022</t>
        </is>
      </c>
      <c r="H1" s="2" t="inlineStr">
        <is>
          <t>May 30, 2019</t>
        </is>
      </c>
    </row>
    <row r="2">
      <c r="A2" s="3" t="inlineStr">
        <is>
          <t>Stock-based compensation</t>
        </is>
      </c>
    </row>
    <row r="3">
      <c r="A3" s="4" t="inlineStr">
        <is>
          <t>Options vested and expected to vest</t>
        </is>
      </c>
      <c r="F3" s="5" t="n">
        <v>13384000</v>
      </c>
    </row>
    <row r="4">
      <c r="A4" s="4" t="inlineStr">
        <is>
          <t>2015 Equity Incentive Plan</t>
        </is>
      </c>
    </row>
    <row r="5">
      <c r="A5" s="3" t="inlineStr">
        <is>
          <t>Stock-based compensation</t>
        </is>
      </c>
    </row>
    <row r="6">
      <c r="A6" s="4" t="inlineStr">
        <is>
          <t>Expiration period</t>
        </is>
      </c>
      <c r="E6" s="4" t="inlineStr">
        <is>
          <t>10 years</t>
        </is>
      </c>
    </row>
    <row r="7">
      <c r="A7" s="4" t="inlineStr">
        <is>
          <t>Automatic annual increase in shares authorized, percent of common stock outstanding</t>
        </is>
      </c>
      <c r="F7" s="4" t="inlineStr">
        <is>
          <t>3.50%</t>
        </is>
      </c>
    </row>
    <row r="8">
      <c r="A8" s="4" t="inlineStr">
        <is>
          <t>Shares available for grant</t>
        </is>
      </c>
      <c r="F8" s="5" t="n">
        <v>10006224</v>
      </c>
      <c r="G8" s="5" t="n">
        <v>25661103</v>
      </c>
    </row>
    <row r="9">
      <c r="A9" s="4" t="inlineStr">
        <is>
          <t>1997 Stock Option Plan</t>
        </is>
      </c>
    </row>
    <row r="10">
      <c r="A10" s="3" t="inlineStr">
        <is>
          <t>Stock-based compensation</t>
        </is>
      </c>
    </row>
    <row r="11">
      <c r="A11" s="4" t="inlineStr">
        <is>
          <t>Total shares that may be issued</t>
        </is>
      </c>
      <c r="F11" s="5" t="n">
        <v>2109815</v>
      </c>
    </row>
    <row r="12">
      <c r="A12" s="4" t="inlineStr">
        <is>
          <t>Inducement Plan</t>
        </is>
      </c>
    </row>
    <row r="13">
      <c r="A13" s="3" t="inlineStr">
        <is>
          <t>Stock-based compensation</t>
        </is>
      </c>
    </row>
    <row r="14">
      <c r="A14" s="4" t="inlineStr">
        <is>
          <t>Shares available for grant</t>
        </is>
      </c>
      <c r="F14" s="5" t="n">
        <v>989795</v>
      </c>
    </row>
    <row r="15">
      <c r="A15" s="4" t="inlineStr">
        <is>
          <t>Total shares that may be issued</t>
        </is>
      </c>
      <c r="H15" s="5" t="n">
        <v>1800000</v>
      </c>
    </row>
    <row r="16">
      <c r="A16" s="4" t="inlineStr">
        <is>
          <t>2016 Employee Stock Purchase Plan</t>
        </is>
      </c>
    </row>
    <row r="17">
      <c r="A17" s="3" t="inlineStr">
        <is>
          <t>Stock-based compensation</t>
        </is>
      </c>
    </row>
    <row r="18">
      <c r="A18" s="4" t="inlineStr">
        <is>
          <t>Shares available for grant</t>
        </is>
      </c>
      <c r="D18" s="5" t="n">
        <v>800000</v>
      </c>
      <c r="F18" s="5" t="n">
        <v>8670753</v>
      </c>
    </row>
    <row r="19">
      <c r="A19" s="4" t="inlineStr">
        <is>
          <t>Share increase (as a percent)</t>
        </is>
      </c>
      <c r="D19" s="4" t="inlineStr">
        <is>
          <t>1.00%</t>
        </is>
      </c>
    </row>
    <row r="20">
      <c r="A20" s="4" t="inlineStr">
        <is>
          <t>Payroll deductions for ESPP participants (as a percent)</t>
        </is>
      </c>
      <c r="F20" s="4" t="inlineStr">
        <is>
          <t>15.00%</t>
        </is>
      </c>
    </row>
    <row r="21">
      <c r="A21" s="4" t="inlineStr">
        <is>
          <t>Percentage on share price issued</t>
        </is>
      </c>
      <c r="F21" s="4" t="inlineStr">
        <is>
          <t>85.00%</t>
        </is>
      </c>
    </row>
    <row r="22">
      <c r="A22" s="4" t="inlineStr">
        <is>
          <t>Stock issued</t>
        </is>
      </c>
      <c r="B22" s="5" t="n">
        <v>38067</v>
      </c>
      <c r="C22" s="5" t="n">
        <v>1185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25" customWidth="1" min="2" max="2"/>
    <col width="24" customWidth="1" min="3" max="3"/>
    <col width="14" customWidth="1" min="4" max="4"/>
  </cols>
  <sheetData>
    <row r="1">
      <c r="A1" s="1" t="inlineStr">
        <is>
          <t>Stock-Based Compensation - Stock Option Activity (Details) - $ / shares</t>
        </is>
      </c>
      <c r="B1" s="2" t="inlineStr">
        <is>
          <t>12 Months Ended</t>
        </is>
      </c>
    </row>
    <row r="2">
      <c r="B2" s="2" t="inlineStr">
        <is>
          <t>Dec. 31, 2021</t>
        </is>
      </c>
      <c r="C2" s="2" t="inlineStr">
        <is>
          <t>Dec. 31, 2020</t>
        </is>
      </c>
      <c r="D2" s="2" t="inlineStr">
        <is>
          <t>Dec. 31, 2019</t>
        </is>
      </c>
    </row>
    <row r="3">
      <c r="A3" s="3" t="inlineStr">
        <is>
          <t>Stock option activity</t>
        </is>
      </c>
    </row>
    <row r="4">
      <c r="A4" s="4" t="inlineStr">
        <is>
          <t>Options outstanding- Beginning</t>
        </is>
      </c>
      <c r="B4" s="5" t="n">
        <v>15775000</v>
      </c>
      <c r="C4" s="5" t="n">
        <v>24218000</v>
      </c>
    </row>
    <row r="5">
      <c r="A5" s="4" t="inlineStr">
        <is>
          <t>Options granted</t>
        </is>
      </c>
      <c r="B5" s="5" t="n">
        <v>224000</v>
      </c>
      <c r="C5" s="5" t="n">
        <v>469000</v>
      </c>
    </row>
    <row r="6">
      <c r="A6" s="4" t="inlineStr">
        <is>
          <t>Options exercised</t>
        </is>
      </c>
      <c r="B6" s="5" t="n">
        <v>2354566</v>
      </c>
      <c r="C6" s="5" t="n">
        <v>201447</v>
      </c>
      <c r="D6" s="5" t="n">
        <v>87591</v>
      </c>
    </row>
    <row r="7">
      <c r="A7" s="4" t="inlineStr">
        <is>
          <t>Options canceled/forfeited</t>
        </is>
      </c>
      <c r="B7" s="5" t="n">
        <v>-260000</v>
      </c>
      <c r="C7" s="5" t="n">
        <v>-8711000</v>
      </c>
    </row>
    <row r="8">
      <c r="A8" s="4" t="inlineStr">
        <is>
          <t>Options outstanding- Ending</t>
        </is>
      </c>
      <c r="B8" s="5" t="n">
        <v>13384000</v>
      </c>
      <c r="C8" s="5" t="n">
        <v>15775000</v>
      </c>
      <c r="D8" s="5" t="n">
        <v>24218000</v>
      </c>
    </row>
    <row r="9">
      <c r="A9" s="3" t="inlineStr">
        <is>
          <t>Weighted Average Exercise Price Per Share</t>
        </is>
      </c>
    </row>
    <row r="10">
      <c r="A10" s="4" t="inlineStr">
        <is>
          <t>Options outstanding- Beginning (in dollars per share)</t>
        </is>
      </c>
      <c r="B10" s="8" t="n">
        <v>2.16</v>
      </c>
      <c r="C10" s="8" t="n">
        <v>2.16</v>
      </c>
    </row>
    <row r="11">
      <c r="A11" s="4" t="inlineStr">
        <is>
          <t>Options granted (in dollars per share)</t>
        </is>
      </c>
      <c r="B11" s="14" t="n">
        <v>2.98</v>
      </c>
      <c r="C11" s="14" t="n">
        <v>0.54</v>
      </c>
    </row>
    <row r="12">
      <c r="A12" s="4" t="inlineStr">
        <is>
          <t>Options exercised (in dollars per share)</t>
        </is>
      </c>
      <c r="B12" s="14" t="n">
        <v>1.61</v>
      </c>
      <c r="C12" s="14" t="n">
        <v>0.53</v>
      </c>
    </row>
    <row r="13">
      <c r="A13" s="4" t="inlineStr">
        <is>
          <t>Options canceled/forfeited (in dollars per share)</t>
        </is>
      </c>
      <c r="B13" s="8" t="n">
        <v>3.06</v>
      </c>
      <c r="C13" s="14" t="n">
        <v>1.95</v>
      </c>
    </row>
    <row r="14">
      <c r="A14" s="4" t="inlineStr">
        <is>
          <t>Options outstanding- Ending (in dollars per share)</t>
        </is>
      </c>
      <c r="C14" s="8" t="n">
        <v>2.16</v>
      </c>
      <c r="D14" s="8" t="n">
        <v>2.16</v>
      </c>
    </row>
    <row r="15">
      <c r="A15" s="3" t="inlineStr">
        <is>
          <t>Option awards - additional information</t>
        </is>
      </c>
    </row>
    <row r="16">
      <c r="A16" s="4" t="inlineStr">
        <is>
          <t>Options vested and expected to vest</t>
        </is>
      </c>
      <c r="B16" s="5" t="n">
        <v>13384000</v>
      </c>
    </row>
    <row r="17">
      <c r="A17" s="4" t="inlineStr">
        <is>
          <t>Options vested and expected to vest (in dollars per share)</t>
        </is>
      </c>
      <c r="B17" s="8" t="n">
        <v>2.38</v>
      </c>
    </row>
    <row r="18">
      <c r="A18" s="4" t="inlineStr">
        <is>
          <t>Number of options exercisable</t>
        </is>
      </c>
      <c r="B18" s="5" t="n">
        <v>11700000</v>
      </c>
    </row>
    <row r="19">
      <c r="A19" s="4" t="inlineStr">
        <is>
          <t>Weighted-average exercise price of exercisable options</t>
        </is>
      </c>
      <c r="B19" s="8" t="n">
        <v>2.36</v>
      </c>
    </row>
    <row r="20">
      <c r="A20" s="4" t="inlineStr">
        <is>
          <t>Weighted-average remaining contractual life of outstanding stock options</t>
        </is>
      </c>
      <c r="B20" s="4" t="inlineStr">
        <is>
          <t>5 years 8 months 15 days</t>
        </is>
      </c>
      <c r="C20" s="4" t="inlineStr">
        <is>
          <t>6 years 6 months 3 days</t>
        </is>
      </c>
    </row>
    <row r="21">
      <c r="A21" s="4" t="inlineStr">
        <is>
          <t>Weighted-average remaining contractual life of exercisable options</t>
        </is>
      </c>
      <c r="B21" s="4" t="inlineStr">
        <is>
          <t>5 years 5 months 15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Option awards - additional information</t>
        </is>
      </c>
    </row>
    <row r="4">
      <c r="A4" s="4" t="inlineStr">
        <is>
          <t>Weighted average fair value of stock options granted</t>
        </is>
      </c>
      <c r="B4" s="8" t="n">
        <v>1.97</v>
      </c>
      <c r="C4" s="8" t="n">
        <v>0.33</v>
      </c>
      <c r="D4" s="8" t="n">
        <v>1.6</v>
      </c>
    </row>
    <row r="5">
      <c r="A5" s="4" t="inlineStr">
        <is>
          <t>Options exercised</t>
        </is>
      </c>
      <c r="B5" s="5" t="n">
        <v>2354566</v>
      </c>
      <c r="C5" s="5" t="n">
        <v>201447</v>
      </c>
      <c r="D5" s="5" t="n">
        <v>87591</v>
      </c>
    </row>
    <row r="6">
      <c r="A6" s="4" t="inlineStr">
        <is>
          <t>Aggregate intrinsic value of options exercised</t>
        </is>
      </c>
      <c r="B6" s="12" t="n">
        <v>4.4</v>
      </c>
      <c r="C6" s="12" t="n">
        <v>0.1</v>
      </c>
      <c r="D6" s="12" t="n">
        <v>0.2</v>
      </c>
    </row>
    <row r="7">
      <c r="A7" s="4" t="inlineStr">
        <is>
          <t>Total fair value of options vested</t>
        </is>
      </c>
      <c r="B7" s="15" t="n">
        <v>3.1</v>
      </c>
      <c r="C7" s="12" t="n">
        <v>5.8</v>
      </c>
    </row>
    <row r="8">
      <c r="A8" s="4" t="inlineStr">
        <is>
          <t>Aggregate intrinsic value of options currently exercisable</t>
        </is>
      </c>
      <c r="B8" s="15" t="n">
        <v>5.1</v>
      </c>
    </row>
    <row r="9">
      <c r="A9" s="4" t="inlineStr">
        <is>
          <t>Total intrinsic value of stock options outstanding</t>
        </is>
      </c>
      <c r="B9" s="12" t="n">
        <v>5.7</v>
      </c>
    </row>
    <row r="10">
      <c r="A10" s="4" t="inlineStr">
        <is>
          <t>Weighted average grant date fair value of the unvested stock option awards outstanding</t>
        </is>
      </c>
      <c r="B10" s="8" t="n">
        <v>1.58</v>
      </c>
      <c r="C10" s="8" t="n">
        <v>1.59</v>
      </c>
    </row>
    <row r="11">
      <c r="A11" s="4" t="inlineStr">
        <is>
          <t>Weighted average grant date fair value of stock options vested (in dollars per share)</t>
        </is>
      </c>
      <c r="B11" s="14" t="n">
        <v>1.61</v>
      </c>
    </row>
    <row r="12">
      <c r="A12" s="4" t="inlineStr">
        <is>
          <t>Weighted average grant date fair value of stock options exercised</t>
        </is>
      </c>
      <c r="B12" s="14" t="n">
        <v>1.05</v>
      </c>
    </row>
    <row r="13">
      <c r="A13" s="4" t="inlineStr">
        <is>
          <t>Weighted average grant date fair value of the stock option awards forfeited/cancelled</t>
        </is>
      </c>
      <c r="B13" s="8" t="n">
        <v>1.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7" customWidth="1" min="2" max="2"/>
    <col width="17" customWidth="1" min="3" max="3"/>
    <col width="17" customWidth="1" min="4" max="4"/>
  </cols>
  <sheetData>
    <row r="1">
      <c r="A1" s="1" t="inlineStr">
        <is>
          <t>Stock-Based Compensation - Black-Scholes Option Pricing Assumptions (Details)</t>
        </is>
      </c>
      <c r="B1" s="2" t="inlineStr">
        <is>
          <t>12 Months Ended</t>
        </is>
      </c>
    </row>
    <row r="2">
      <c r="B2" s="2" t="inlineStr">
        <is>
          <t>Dec. 31, 2021</t>
        </is>
      </c>
      <c r="C2" s="2" t="inlineStr">
        <is>
          <t>Dec. 31, 2020</t>
        </is>
      </c>
      <c r="D2" s="2" t="inlineStr">
        <is>
          <t>Dec. 31, 2019</t>
        </is>
      </c>
    </row>
    <row r="3">
      <c r="A3" s="3" t="inlineStr">
        <is>
          <t>Fair value of stock-option awards</t>
        </is>
      </c>
    </row>
    <row r="4">
      <c r="A4" s="4" t="inlineStr">
        <is>
          <t>Expected term of options</t>
        </is>
      </c>
      <c r="B4" s="4" t="inlineStr">
        <is>
          <t>6 years 6 months</t>
        </is>
      </c>
      <c r="C4" s="4" t="inlineStr">
        <is>
          <t>6 years 6 months</t>
        </is>
      </c>
      <c r="D4" s="4" t="inlineStr">
        <is>
          <t>6 years 6 months</t>
        </is>
      </c>
    </row>
    <row r="5">
      <c r="A5" s="4" t="inlineStr">
        <is>
          <t>Expected dividend yield</t>
        </is>
      </c>
      <c r="B5" s="4" t="inlineStr">
        <is>
          <t>0.00%</t>
        </is>
      </c>
      <c r="C5" s="4" t="inlineStr">
        <is>
          <t>0.00%</t>
        </is>
      </c>
      <c r="D5" s="4" t="inlineStr">
        <is>
          <t>0.00%</t>
        </is>
      </c>
    </row>
    <row r="6">
      <c r="A6" s="4" t="inlineStr">
        <is>
          <t>Minimum</t>
        </is>
      </c>
    </row>
    <row r="7">
      <c r="A7" s="3" t="inlineStr">
        <is>
          <t>Fair value of stock-option awards</t>
        </is>
      </c>
    </row>
    <row r="8">
      <c r="A8" s="4" t="inlineStr">
        <is>
          <t>Expected volatility rate</t>
        </is>
      </c>
      <c r="B8" s="4" t="inlineStr">
        <is>
          <t>69.93%</t>
        </is>
      </c>
      <c r="C8" s="4" t="inlineStr">
        <is>
          <t>66.50%</t>
        </is>
      </c>
      <c r="D8" s="4" t="inlineStr">
        <is>
          <t>64.49%</t>
        </is>
      </c>
    </row>
    <row r="9">
      <c r="A9" s="4" t="inlineStr">
        <is>
          <t>Risk-free rate</t>
        </is>
      </c>
      <c r="B9" s="4" t="inlineStr">
        <is>
          <t>0.59%</t>
        </is>
      </c>
      <c r="C9" s="4" t="inlineStr">
        <is>
          <t>0.41%</t>
        </is>
      </c>
      <c r="D9" s="4" t="inlineStr">
        <is>
          <t>1.60%</t>
        </is>
      </c>
    </row>
    <row r="10">
      <c r="A10" s="4" t="inlineStr">
        <is>
          <t>Maximum</t>
        </is>
      </c>
    </row>
    <row r="11">
      <c r="A11" s="3" t="inlineStr">
        <is>
          <t>Fair value of stock-option awards</t>
        </is>
      </c>
    </row>
    <row r="12">
      <c r="A12" s="4" t="inlineStr">
        <is>
          <t>Expected volatility rate</t>
        </is>
      </c>
      <c r="B12" s="4" t="inlineStr">
        <is>
          <t>73.32%</t>
        </is>
      </c>
      <c r="C12" s="4" t="inlineStr">
        <is>
          <t>67.41%</t>
        </is>
      </c>
      <c r="D12" s="4" t="inlineStr">
        <is>
          <t>67.16%</t>
        </is>
      </c>
    </row>
    <row r="13">
      <c r="A13" s="4" t="inlineStr">
        <is>
          <t>Risk-free rate</t>
        </is>
      </c>
      <c r="B13" s="4" t="inlineStr">
        <is>
          <t>1.25%</t>
        </is>
      </c>
      <c r="C13" s="4" t="inlineStr">
        <is>
          <t>1.80%</t>
        </is>
      </c>
      <c r="D13" s="4" t="inlineStr">
        <is>
          <t>2.64%</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 Senseonics Holdings, Inc., a Delaware corporation, is a medical technology company focused on the development and manufacturing of long-term, implantable continuous glucose monitoring system to improve the lives of people with diabetes by enhancing their ability to manage their disease with relative ease and accuracy. Senseonics, Incorporated is a wholly owned subsidiary of Senseonics Holdings and was originally incorporated on October 30, 1996 and commenced operations on January 15, 1997. Senseonics Holdings and Senseonics, Incorporated are hereinafter collectively referred to as the “Company” unless otherwise indicated or the context otherwise requi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1</t>
        </is>
      </c>
      <c r="C2" s="2" t="inlineStr">
        <is>
          <t>Dec. 31, 2020</t>
        </is>
      </c>
      <c r="D2" s="2" t="inlineStr">
        <is>
          <t>Dec. 31, 2019</t>
        </is>
      </c>
    </row>
    <row r="3">
      <c r="A3" s="4" t="inlineStr">
        <is>
          <t>Employee granted stock options</t>
        </is>
      </c>
    </row>
    <row r="4">
      <c r="A4" s="3" t="inlineStr">
        <is>
          <t>Compensation expense</t>
        </is>
      </c>
    </row>
    <row r="5">
      <c r="A5" s="4" t="inlineStr">
        <is>
          <t>Stock-based compensation expense</t>
        </is>
      </c>
      <c r="B5" s="6" t="n">
        <v>3204</v>
      </c>
      <c r="C5" s="6" t="n">
        <v>5167</v>
      </c>
      <c r="D5" s="6" t="n">
        <v>7750</v>
      </c>
    </row>
    <row r="6">
      <c r="A6" s="4" t="inlineStr">
        <is>
          <t>Unrecognized compensation cost</t>
        </is>
      </c>
      <c r="B6" s="6" t="n">
        <v>2500</v>
      </c>
    </row>
    <row r="7">
      <c r="A7" s="4" t="inlineStr">
        <is>
          <t>Weighted average period expected to recognize unrecognized compensation cost</t>
        </is>
      </c>
      <c r="B7" s="4" t="inlineStr">
        <is>
          <t>1 year 4 months 28 days</t>
        </is>
      </c>
    </row>
    <row r="8">
      <c r="A8" s="4" t="inlineStr">
        <is>
          <t>Restricted Stock Award</t>
        </is>
      </c>
    </row>
    <row r="9">
      <c r="A9" s="3" t="inlineStr">
        <is>
          <t>Compensation expense</t>
        </is>
      </c>
    </row>
    <row r="10">
      <c r="A10" s="4" t="inlineStr">
        <is>
          <t>Stock-based compensation expense</t>
        </is>
      </c>
      <c r="B10" s="6" t="n">
        <v>5825</v>
      </c>
      <c r="C10" s="5" t="n">
        <v>2088</v>
      </c>
      <c r="D10" s="5" t="n">
        <v>302</v>
      </c>
    </row>
    <row r="11">
      <c r="A11" s="4" t="inlineStr">
        <is>
          <t>Unrecognized compensation cost</t>
        </is>
      </c>
      <c r="B11" s="6" t="n">
        <v>8200</v>
      </c>
    </row>
    <row r="12">
      <c r="A12" s="4" t="inlineStr">
        <is>
          <t>Weighted average period expected to recognize unrecognized compensation cost</t>
        </is>
      </c>
      <c r="B12" s="4" t="inlineStr">
        <is>
          <t>2 years 5 months 8 days</t>
        </is>
      </c>
    </row>
    <row r="13">
      <c r="A13" s="4" t="inlineStr">
        <is>
          <t>Cost of sales | Employee granted stock options</t>
        </is>
      </c>
    </row>
    <row r="14">
      <c r="A14" s="3" t="inlineStr">
        <is>
          <t>Compensation expense</t>
        </is>
      </c>
    </row>
    <row r="15">
      <c r="A15" s="4" t="inlineStr">
        <is>
          <t>Stock-based compensation expense</t>
        </is>
      </c>
      <c r="B15" s="6" t="n">
        <v>30</v>
      </c>
      <c r="C15" s="5" t="n">
        <v>59</v>
      </c>
      <c r="D15" s="5" t="n">
        <v>153</v>
      </c>
    </row>
    <row r="16">
      <c r="A16" s="4" t="inlineStr">
        <is>
          <t>Cost of sales | Restricted Stock Award</t>
        </is>
      </c>
    </row>
    <row r="17">
      <c r="A17" s="3" t="inlineStr">
        <is>
          <t>Compensation expense</t>
        </is>
      </c>
    </row>
    <row r="18">
      <c r="A18" s="4" t="inlineStr">
        <is>
          <t>Stock-based compensation expense</t>
        </is>
      </c>
      <c r="B18" s="5" t="n">
        <v>14</v>
      </c>
      <c r="C18" s="5" t="n">
        <v>8</v>
      </c>
    </row>
    <row r="19">
      <c r="A19" s="4" t="inlineStr">
        <is>
          <t>Sales and marketing expenses | Employee granted stock options</t>
        </is>
      </c>
    </row>
    <row r="20">
      <c r="A20" s="3" t="inlineStr">
        <is>
          <t>Compensation expense</t>
        </is>
      </c>
    </row>
    <row r="21">
      <c r="A21" s="4" t="inlineStr">
        <is>
          <t>Stock-based compensation expense</t>
        </is>
      </c>
      <c r="B21" s="5" t="n">
        <v>545</v>
      </c>
      <c r="C21" s="5" t="n">
        <v>1570</v>
      </c>
      <c r="D21" s="5" t="n">
        <v>3001</v>
      </c>
    </row>
    <row r="22">
      <c r="A22" s="4" t="inlineStr">
        <is>
          <t>Sales and marketing expenses | Restricted Stock Award</t>
        </is>
      </c>
    </row>
    <row r="23">
      <c r="A23" s="3" t="inlineStr">
        <is>
          <t>Compensation expense</t>
        </is>
      </c>
    </row>
    <row r="24">
      <c r="A24" s="4" t="inlineStr">
        <is>
          <t>Stock-based compensation expense</t>
        </is>
      </c>
      <c r="B24" s="5" t="n">
        <v>548</v>
      </c>
      <c r="C24" s="5" t="n">
        <v>338</v>
      </c>
    </row>
    <row r="25">
      <c r="A25" s="4" t="inlineStr">
        <is>
          <t>Research and development | Employee granted stock options</t>
        </is>
      </c>
    </row>
    <row r="26">
      <c r="A26" s="3" t="inlineStr">
        <is>
          <t>Compensation expense</t>
        </is>
      </c>
    </row>
    <row r="27">
      <c r="A27" s="4" t="inlineStr">
        <is>
          <t>Stock-based compensation expense</t>
        </is>
      </c>
      <c r="B27" s="5" t="n">
        <v>1112</v>
      </c>
      <c r="C27" s="5" t="n">
        <v>1189</v>
      </c>
      <c r="D27" s="5" t="n">
        <v>1600</v>
      </c>
    </row>
    <row r="28">
      <c r="A28" s="4" t="inlineStr">
        <is>
          <t>Research and development | Restricted Stock Award</t>
        </is>
      </c>
    </row>
    <row r="29">
      <c r="A29" s="3" t="inlineStr">
        <is>
          <t>Compensation expense</t>
        </is>
      </c>
    </row>
    <row r="30">
      <c r="A30" s="4" t="inlineStr">
        <is>
          <t>Stock-based compensation expense</t>
        </is>
      </c>
      <c r="B30" s="5" t="n">
        <v>1483</v>
      </c>
      <c r="C30" s="5" t="n">
        <v>290</v>
      </c>
    </row>
    <row r="31">
      <c r="A31" s="4" t="inlineStr">
        <is>
          <t>General and administrative | Employee granted stock options</t>
        </is>
      </c>
    </row>
    <row r="32">
      <c r="A32" s="3" t="inlineStr">
        <is>
          <t>Compensation expense</t>
        </is>
      </c>
    </row>
    <row r="33">
      <c r="A33" s="4" t="inlineStr">
        <is>
          <t>Stock-based compensation expense</t>
        </is>
      </c>
      <c r="B33" s="5" t="n">
        <v>1517</v>
      </c>
      <c r="C33" s="5" t="n">
        <v>2349</v>
      </c>
      <c r="D33" s="5" t="n">
        <v>2996</v>
      </c>
    </row>
    <row r="34">
      <c r="A34" s="4" t="inlineStr">
        <is>
          <t>General and administrative | Restricted Stock Award</t>
        </is>
      </c>
    </row>
    <row r="35">
      <c r="A35" s="3" t="inlineStr">
        <is>
          <t>Compensation expense</t>
        </is>
      </c>
    </row>
    <row r="36">
      <c r="A36" s="4" t="inlineStr">
        <is>
          <t>Stock-based compensation expense</t>
        </is>
      </c>
      <c r="B36" s="6" t="n">
        <v>3780</v>
      </c>
      <c r="C36" s="6" t="n">
        <v>1452</v>
      </c>
      <c r="D36" s="6" t="n">
        <v>3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0" customWidth="1" min="2" max="2"/>
    <col width="37" customWidth="1" min="3" max="3"/>
    <col width="49" customWidth="1" min="4" max="4"/>
    <col width="27" customWidth="1" min="5" max="5"/>
  </cols>
  <sheetData>
    <row r="1">
      <c r="A1" s="1" t="inlineStr">
        <is>
          <t>Stock-Based Compensation - Restricted Stock Awards (Details) $ / shares in Units, $ in Thousands</t>
        </is>
      </c>
      <c r="B1" s="2" t="inlineStr">
        <is>
          <t>1 Months Ended</t>
        </is>
      </c>
      <c r="C1" s="2" t="inlineStr">
        <is>
          <t>12 Months Ended</t>
        </is>
      </c>
    </row>
    <row r="2">
      <c r="B2" s="2" t="inlineStr">
        <is>
          <t>Dec. 31, 2020$ / sharesshares</t>
        </is>
      </c>
      <c r="C2" s="2" t="inlineStr">
        <is>
          <t>Dec. 31, 2021USD ($)$ / sharesshares</t>
        </is>
      </c>
      <c r="D2" s="2" t="inlineStr">
        <is>
          <t>Dec. 31, 2020USD ($)installmentD$ / sharesshares</t>
        </is>
      </c>
      <c r="E2" s="2" t="inlineStr">
        <is>
          <t>Dec. 31, 2019USD ($)shares</t>
        </is>
      </c>
    </row>
    <row r="3">
      <c r="A3" s="3" t="inlineStr">
        <is>
          <t>Restricted stock, nonvested, Weighted Average Grant Price</t>
        </is>
      </c>
    </row>
    <row r="4">
      <c r="A4" s="4" t="inlineStr">
        <is>
          <t>Forfeited (in dollars per share) | $ / shares</t>
        </is>
      </c>
      <c r="C4" s="8" t="n">
        <v>0.5600000000000001</v>
      </c>
    </row>
    <row r="5">
      <c r="A5" s="4" t="inlineStr">
        <is>
          <t>Restricted Stock Award</t>
        </is>
      </c>
    </row>
    <row r="6">
      <c r="A6" s="3" t="inlineStr">
        <is>
          <t>Stock-based compensation</t>
        </is>
      </c>
    </row>
    <row r="7">
      <c r="A7" s="4" t="inlineStr">
        <is>
          <t>Stock-based compensation expense | $</t>
        </is>
      </c>
      <c r="C7" s="6" t="n">
        <v>5825</v>
      </c>
      <c r="D7" s="6" t="n">
        <v>2088</v>
      </c>
      <c r="E7" s="6" t="n">
        <v>302</v>
      </c>
    </row>
    <row r="8">
      <c r="A8" s="3" t="inlineStr">
        <is>
          <t>Restricted stock, nonvested, Number of Shares</t>
        </is>
      </c>
    </row>
    <row r="9">
      <c r="A9" s="4" t="inlineStr">
        <is>
          <t>RSU's outstanding as of beginning balance</t>
        </is>
      </c>
      <c r="C9" s="5" t="n">
        <v>14238000</v>
      </c>
    </row>
    <row r="10">
      <c r="A10" s="4" t="inlineStr">
        <is>
          <t>Granted</t>
        </is>
      </c>
      <c r="B10" s="5" t="n">
        <v>3893278</v>
      </c>
      <c r="C10" s="5" t="n">
        <v>4604000</v>
      </c>
      <c r="D10" s="5" t="n">
        <v>17918000</v>
      </c>
    </row>
    <row r="11">
      <c r="A11" s="4" t="inlineStr">
        <is>
          <t>Vested</t>
        </is>
      </c>
      <c r="C11" s="5" t="n">
        <v>-5816000</v>
      </c>
      <c r="D11" s="5" t="n">
        <v>-3322000</v>
      </c>
    </row>
    <row r="12">
      <c r="A12" s="4" t="inlineStr">
        <is>
          <t>Forfeited</t>
        </is>
      </c>
      <c r="C12" s="5" t="n">
        <v>-270000</v>
      </c>
      <c r="D12" s="5" t="n">
        <v>-358000</v>
      </c>
    </row>
    <row r="13">
      <c r="A13" s="4" t="inlineStr">
        <is>
          <t>RSU's outstanding as of ending balance</t>
        </is>
      </c>
      <c r="B13" s="5" t="n">
        <v>14238000</v>
      </c>
      <c r="C13" s="5" t="n">
        <v>12756000</v>
      </c>
      <c r="D13" s="5" t="n">
        <v>14238000</v>
      </c>
    </row>
    <row r="14">
      <c r="A14" s="4" t="inlineStr">
        <is>
          <t>RSU's vested and expected to vest</t>
        </is>
      </c>
      <c r="C14" s="5" t="n">
        <v>12756000</v>
      </c>
    </row>
    <row r="15">
      <c r="A15" s="3" t="inlineStr">
        <is>
          <t>Restricted stock, nonvested, Weighted Average Grant Price</t>
        </is>
      </c>
    </row>
    <row r="16">
      <c r="A16" s="4" t="inlineStr">
        <is>
          <t>RSU's outstanding exercise price as of beginning balance (in dollars per share) | $ / shares</t>
        </is>
      </c>
      <c r="C16" s="8" t="n">
        <v>0.45</v>
      </c>
    </row>
    <row r="17">
      <c r="A17" s="4" t="inlineStr">
        <is>
          <t>Granted (in dollars per share) | $ / shares</t>
        </is>
      </c>
      <c r="C17" s="14" t="n">
        <v>1.8</v>
      </c>
      <c r="D17" s="8" t="n">
        <v>0.45</v>
      </c>
    </row>
    <row r="18">
      <c r="A18" s="4" t="inlineStr">
        <is>
          <t>Vested (in dollars per share) | $ / shares</t>
        </is>
      </c>
      <c r="C18" s="14" t="n">
        <v>0.71</v>
      </c>
      <c r="D18" s="14" t="n">
        <v>0.47</v>
      </c>
    </row>
    <row r="19">
      <c r="A19" s="4" t="inlineStr">
        <is>
          <t>Forfeited (in dollars per share) | $ / shares</t>
        </is>
      </c>
      <c r="C19" s="14" t="n">
        <v>0.5600000000000001</v>
      </c>
      <c r="D19" s="14" t="n">
        <v>0.48</v>
      </c>
    </row>
    <row r="20">
      <c r="A20" s="4" t="inlineStr">
        <is>
          <t>RSU's outstanding exercise price as of ending balance (in dollars per share) | $ / shares</t>
        </is>
      </c>
      <c r="B20" s="8" t="n">
        <v>0.45</v>
      </c>
      <c r="C20" s="14" t="n">
        <v>0.8</v>
      </c>
      <c r="D20" s="8" t="n">
        <v>0.45</v>
      </c>
    </row>
    <row r="21">
      <c r="A21" s="4" t="inlineStr">
        <is>
          <t>RSU's vested and expected to vest (in dollars per share) | $ / shares</t>
        </is>
      </c>
      <c r="C21" s="8" t="n">
        <v>0.8</v>
      </c>
    </row>
    <row r="22">
      <c r="A22" s="3" t="inlineStr">
        <is>
          <t>Other information</t>
        </is>
      </c>
    </row>
    <row r="23">
      <c r="A23" s="4" t="inlineStr">
        <is>
          <t>Weighted-Average Remaining Contractual Life (in years)</t>
        </is>
      </c>
      <c r="C23" s="4" t="inlineStr">
        <is>
          <t>2 years 5 months 8 days</t>
        </is>
      </c>
      <c r="D23" s="4" t="inlineStr">
        <is>
          <t>2 years 2 months 23 days</t>
        </is>
      </c>
    </row>
    <row r="24">
      <c r="A24" s="4" t="inlineStr">
        <is>
          <t>Weighted-average grant of restricted stock award | $ / shares</t>
        </is>
      </c>
      <c r="C24" s="8" t="n">
        <v>1.8</v>
      </c>
      <c r="D24" s="8" t="n">
        <v>0.45</v>
      </c>
    </row>
    <row r="25">
      <c r="A25" s="4" t="inlineStr">
        <is>
          <t>Aggregate intrinsic value, vested | $</t>
        </is>
      </c>
      <c r="C25" s="6" t="n">
        <v>15900</v>
      </c>
      <c r="D25" s="6" t="n">
        <v>1400</v>
      </c>
    </row>
    <row r="26">
      <c r="A26" s="4" t="inlineStr">
        <is>
          <t>Fair value of the restricted stock units | $</t>
        </is>
      </c>
      <c r="C26" s="5" t="n">
        <v>4100</v>
      </c>
      <c r="D26" s="6" t="n">
        <v>1500</v>
      </c>
    </row>
    <row r="27">
      <c r="A27" s="4" t="inlineStr">
        <is>
          <t>Aggregate intrinsic value as of outstanding | $</t>
        </is>
      </c>
      <c r="C27" s="6" t="n">
        <v>34100</v>
      </c>
    </row>
    <row r="28">
      <c r="A28" s="4" t="inlineStr">
        <is>
          <t>Restricted Stock Award | Eight installments</t>
        </is>
      </c>
    </row>
    <row r="29">
      <c r="A29" s="3" t="inlineStr">
        <is>
          <t>Stock-based compensation</t>
        </is>
      </c>
    </row>
    <row r="30">
      <c r="A30" s="4" t="inlineStr">
        <is>
          <t>Number of Installments | installment</t>
        </is>
      </c>
      <c r="D30" s="5" t="n">
        <v>8</v>
      </c>
    </row>
    <row r="31">
      <c r="A31" s="4" t="inlineStr">
        <is>
          <t>Vesting days | D</t>
        </is>
      </c>
      <c r="D31" s="5" t="n">
        <v>7</v>
      </c>
    </row>
    <row r="32">
      <c r="A32" s="4" t="inlineStr">
        <is>
          <t>Duration for vesting days</t>
        </is>
      </c>
      <c r="D32" s="4" t="inlineStr">
        <is>
          <t>6 months</t>
        </is>
      </c>
    </row>
    <row r="33">
      <c r="A33" s="3" t="inlineStr">
        <is>
          <t>Restricted stock, nonvested, Number of Shares</t>
        </is>
      </c>
    </row>
    <row r="34">
      <c r="A34" s="4" t="inlineStr">
        <is>
          <t>Granted</t>
        </is>
      </c>
      <c r="D34" s="5" t="n">
        <v>13288909</v>
      </c>
      <c r="E34" s="5" t="n">
        <v>0</v>
      </c>
    </row>
    <row r="35">
      <c r="A35" s="4" t="inlineStr">
        <is>
          <t>Restricted Stock Award | Board of directors</t>
        </is>
      </c>
    </row>
    <row r="36">
      <c r="A36" s="3" t="inlineStr">
        <is>
          <t>Stock-based compensation</t>
        </is>
      </c>
    </row>
    <row r="37">
      <c r="A37" s="4" t="inlineStr">
        <is>
          <t>Shares issued for services</t>
        </is>
      </c>
      <c r="C37" s="5" t="n">
        <v>117290</v>
      </c>
      <c r="D37" s="5" t="n">
        <v>462308</v>
      </c>
    </row>
    <row r="38">
      <c r="A38" s="4" t="inlineStr">
        <is>
          <t>Restricted stock issued</t>
        </is>
      </c>
      <c r="C38" s="5" t="n">
        <v>4603440</v>
      </c>
      <c r="D38" s="5" t="n">
        <v>17455264</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Income Taxes - Tax Provision (Details)</t>
        </is>
      </c>
      <c r="B1" s="2" t="inlineStr">
        <is>
          <t>12 Months Ended</t>
        </is>
      </c>
    </row>
    <row r="2">
      <c r="B2" s="2" t="inlineStr">
        <is>
          <t>Dec. 31, 2021USD ($)</t>
        </is>
      </c>
    </row>
    <row r="3">
      <c r="A3" s="3" t="inlineStr">
        <is>
          <t>Income Taxes</t>
        </is>
      </c>
    </row>
    <row r="4">
      <c r="A4" s="4" t="inlineStr">
        <is>
          <t>Income tax provision</t>
        </is>
      </c>
      <c r="B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Operating Loss and Tax Credit Carryforwards (Details) - USD ($) $ in Thousands</t>
        </is>
      </c>
      <c r="B1" s="2" t="inlineStr">
        <is>
          <t>12 Months Ended</t>
        </is>
      </c>
    </row>
    <row r="2">
      <c r="B2" s="2" t="inlineStr">
        <is>
          <t>Dec. 31, 2021</t>
        </is>
      </c>
      <c r="C2" s="2" t="inlineStr">
        <is>
          <t>Dec. 31, 2020</t>
        </is>
      </c>
    </row>
    <row r="3">
      <c r="A3" s="3" t="inlineStr">
        <is>
          <t>Carryforwards</t>
        </is>
      </c>
    </row>
    <row r="4">
      <c r="A4" s="4" t="inlineStr">
        <is>
          <t>Increase (decrease) in valuation allowance</t>
        </is>
      </c>
      <c r="B4" s="6" t="n">
        <v>10400</v>
      </c>
      <c r="C4" s="6" t="n">
        <v>22800</v>
      </c>
    </row>
    <row r="5">
      <c r="A5" s="4" t="inlineStr">
        <is>
          <t>Net operating loss carryforwards</t>
        </is>
      </c>
      <c r="B5" s="5" t="n">
        <v>585100</v>
      </c>
    </row>
    <row r="6">
      <c r="A6" s="4" t="inlineStr">
        <is>
          <t>Operating loss carryforwards subject to expiry</t>
        </is>
      </c>
      <c r="B6" s="5" t="n">
        <v>198500</v>
      </c>
    </row>
    <row r="7">
      <c r="A7" s="4" t="inlineStr">
        <is>
          <t>Income tax (benefit) for stock-based compensation arrangements</t>
        </is>
      </c>
      <c r="B7" s="5" t="n">
        <v>0</v>
      </c>
    </row>
    <row r="8">
      <c r="A8" s="3" t="inlineStr">
        <is>
          <t>Deferred income tax assets (liabilities)</t>
        </is>
      </c>
    </row>
    <row r="9">
      <c r="A9" s="4" t="inlineStr">
        <is>
          <t>Net operating loss carryforwards</t>
        </is>
      </c>
      <c r="B9" s="5" t="n">
        <v>125242</v>
      </c>
      <c r="C9" s="5" t="n">
        <v>115531</v>
      </c>
    </row>
    <row r="10">
      <c r="A10" s="4" t="inlineStr">
        <is>
          <t>Capitalized start-up costs</t>
        </is>
      </c>
      <c r="B10" s="5" t="n">
        <v>7315</v>
      </c>
      <c r="C10" s="5" t="n">
        <v>8477</v>
      </c>
    </row>
    <row r="11">
      <c r="A11" s="4" t="inlineStr">
        <is>
          <t>R&amp;E credit carryforwards</t>
        </is>
      </c>
      <c r="B11" s="5" t="n">
        <v>11251</v>
      </c>
      <c r="C11" s="5" t="n">
        <v>10208</v>
      </c>
    </row>
    <row r="12">
      <c r="A12" s="4" t="inlineStr">
        <is>
          <t>Stock-based compensation</t>
        </is>
      </c>
      <c r="B12" s="5" t="n">
        <v>2061</v>
      </c>
      <c r="C12" s="5" t="n">
        <v>4056</v>
      </c>
    </row>
    <row r="13">
      <c r="A13" s="4" t="inlineStr">
        <is>
          <t>Change in fair value of derivative liability</t>
        </is>
      </c>
      <c r="B13" s="5" t="n">
        <v>8853</v>
      </c>
      <c r="C13" s="5" t="n">
        <v>9222</v>
      </c>
    </row>
    <row r="14">
      <c r="A14" s="4" t="inlineStr">
        <is>
          <t>Other</t>
        </is>
      </c>
      <c r="B14" s="5" t="n">
        <v>912</v>
      </c>
      <c r="C14" s="5" t="n">
        <v>1096</v>
      </c>
    </row>
    <row r="15">
      <c r="A15" s="4" t="inlineStr">
        <is>
          <t>Total deferred tax asset</t>
        </is>
      </c>
      <c r="B15" s="5" t="n">
        <v>155634</v>
      </c>
      <c r="C15" s="5" t="n">
        <v>148590</v>
      </c>
    </row>
    <row r="16">
      <c r="A16" s="4" t="inlineStr">
        <is>
          <t>Less valuation allowance</t>
        </is>
      </c>
      <c r="B16" s="5" t="n">
        <v>-146463</v>
      </c>
      <c r="C16" s="5" t="n">
        <v>-136031</v>
      </c>
    </row>
    <row r="17">
      <c r="A17" s="4" t="inlineStr">
        <is>
          <t>Net deferred tax assets</t>
        </is>
      </c>
      <c r="B17" s="5" t="n">
        <v>9171</v>
      </c>
      <c r="C17" s="5" t="n">
        <v>12559</v>
      </c>
    </row>
    <row r="18">
      <c r="A18" s="4" t="inlineStr">
        <is>
          <t>ROU amortization</t>
        </is>
      </c>
      <c r="B18" s="5" t="n">
        <v>-318</v>
      </c>
      <c r="C18" s="5" t="n">
        <v>-477</v>
      </c>
    </row>
    <row r="19">
      <c r="A19" s="4" t="inlineStr">
        <is>
          <t>Amortization of debt discount</t>
        </is>
      </c>
      <c r="B19" s="5" t="n">
        <v>-8853</v>
      </c>
      <c r="C19" s="5" t="n">
        <v>-12082</v>
      </c>
    </row>
    <row r="20">
      <c r="A20" s="4" t="inlineStr">
        <is>
          <t>Total deferred tax liability</t>
        </is>
      </c>
      <c r="B20" s="5" t="n">
        <v>-9171</v>
      </c>
      <c r="C20" s="5" t="n">
        <v>-12559</v>
      </c>
    </row>
    <row r="21">
      <c r="A21" s="4" t="inlineStr">
        <is>
          <t>Net deferred tax assets</t>
        </is>
      </c>
      <c r="B21" s="5" t="n">
        <v>0</v>
      </c>
      <c r="C21" s="6" t="n">
        <v>0</v>
      </c>
    </row>
    <row r="22">
      <c r="A22" s="4" t="inlineStr">
        <is>
          <t>Research and Development Credit Carryforwards</t>
        </is>
      </c>
    </row>
    <row r="23">
      <c r="A23" s="3" t="inlineStr">
        <is>
          <t>Carryforwards</t>
        </is>
      </c>
    </row>
    <row r="24">
      <c r="A24" s="4" t="inlineStr">
        <is>
          <t>Tax credit carryforwards</t>
        </is>
      </c>
      <c r="B24" s="6" t="n">
        <v>14100</v>
      </c>
    </row>
    <row r="25">
      <c r="A25" s="4" t="inlineStr">
        <is>
          <t>Capitalized Start-up Costs Prior to October 22, 2004</t>
        </is>
      </c>
    </row>
    <row r="26">
      <c r="A26" s="3" t="inlineStr">
        <is>
          <t>Carryforwards</t>
        </is>
      </c>
    </row>
    <row r="27">
      <c r="A27" s="4" t="inlineStr">
        <is>
          <t>Amortization period for tax purposes</t>
        </is>
      </c>
      <c r="B27" s="4" t="inlineStr">
        <is>
          <t>60 months</t>
        </is>
      </c>
    </row>
    <row r="28">
      <c r="A28" s="4" t="inlineStr">
        <is>
          <t>Capitalized Start-up Costs On or After October 22, 2004</t>
        </is>
      </c>
    </row>
    <row r="29">
      <c r="A29" s="3" t="inlineStr">
        <is>
          <t>Carryforwards</t>
        </is>
      </c>
    </row>
    <row r="30">
      <c r="A30" s="4" t="inlineStr">
        <is>
          <t>Amortization period for tax purposes</t>
        </is>
      </c>
      <c r="B30" s="4" t="inlineStr">
        <is>
          <t>180 month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Reconciliation of the estimated U.S. federal statutory rate to the Company's effective income tax rate</t>
        </is>
      </c>
    </row>
    <row r="4">
      <c r="A4" s="4" t="inlineStr">
        <is>
          <t>Tax at U.S. Federal Statutory rate (as a percent)</t>
        </is>
      </c>
      <c r="B4" s="4" t="inlineStr">
        <is>
          <t>21.00%</t>
        </is>
      </c>
      <c r="C4" s="4" t="inlineStr">
        <is>
          <t>21.00%</t>
        </is>
      </c>
      <c r="D4" s="4" t="inlineStr">
        <is>
          <t>21.00%</t>
        </is>
      </c>
    </row>
    <row r="5">
      <c r="A5" s="4" t="inlineStr">
        <is>
          <t>State taxes, net (as a percent)</t>
        </is>
      </c>
      <c r="B5" s="4" t="inlineStr">
        <is>
          <t>1.60%</t>
        </is>
      </c>
      <c r="C5" s="4" t="inlineStr">
        <is>
          <t>2.32%</t>
        </is>
      </c>
      <c r="D5" s="4" t="inlineStr">
        <is>
          <t>1.57%</t>
        </is>
      </c>
    </row>
    <row r="6">
      <c r="A6" s="4" t="inlineStr">
        <is>
          <t>Research and development credit (as a percent)</t>
        </is>
      </c>
      <c r="B6" s="4" t="inlineStr">
        <is>
          <t>0.34%</t>
        </is>
      </c>
      <c r="C6" s="4" t="inlineStr">
        <is>
          <t>0.46%</t>
        </is>
      </c>
      <c r="D6" s="4" t="inlineStr">
        <is>
          <t>1.32%</t>
        </is>
      </c>
    </row>
    <row r="7">
      <c r="A7" s="4" t="inlineStr">
        <is>
          <t>State tax rate changes (as a percent)</t>
        </is>
      </c>
      <c r="B7" s="4" t="inlineStr">
        <is>
          <t>(2.18%)</t>
        </is>
      </c>
      <c r="C7" s="4" t="inlineStr">
        <is>
          <t>(0.85%)</t>
        </is>
      </c>
      <c r="D7" s="4" t="inlineStr">
        <is>
          <t>(2.17%)</t>
        </is>
      </c>
    </row>
    <row r="8">
      <c r="A8" s="4" t="inlineStr">
        <is>
          <t>Debt Transactions (as a percent)</t>
        </is>
      </c>
      <c r="B8" s="4" t="inlineStr">
        <is>
          <t>(17.09%)</t>
        </is>
      </c>
      <c r="C8" s="4" t="inlineStr">
        <is>
          <t>(11.15%)</t>
        </is>
      </c>
    </row>
    <row r="9">
      <c r="A9" s="4" t="inlineStr">
        <is>
          <t>Stock Comp DTA (as a percent)</t>
        </is>
      </c>
      <c r="B9" s="4" t="inlineStr">
        <is>
          <t>(0.78%)</t>
        </is>
      </c>
    </row>
    <row r="10">
      <c r="A10" s="4" t="inlineStr">
        <is>
          <t>Other non-deductible (as a percent)</t>
        </is>
      </c>
      <c r="B10" s="4" t="inlineStr">
        <is>
          <t>0.33%</t>
        </is>
      </c>
      <c r="C10" s="4" t="inlineStr">
        <is>
          <t>(0.44%)</t>
        </is>
      </c>
      <c r="D10" s="4" t="inlineStr">
        <is>
          <t>(0.91%)</t>
        </is>
      </c>
    </row>
    <row r="11">
      <c r="A11" s="4" t="inlineStr">
        <is>
          <t>Decrease in valuation allowance (as a percent)</t>
        </is>
      </c>
      <c r="B11" s="4" t="inlineStr">
        <is>
          <t>(3.22%)</t>
        </is>
      </c>
      <c r="C11" s="4" t="inlineStr">
        <is>
          <t>(11.34%)</t>
        </is>
      </c>
      <c r="D11" s="4" t="inlineStr">
        <is>
          <t>(20.81%)</t>
        </is>
      </c>
    </row>
    <row r="12">
      <c r="A12" s="4" t="inlineStr">
        <is>
          <t>Effective income tax rate (as a percent)</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Tax Law Change (Details) - USD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ax at U.S. Federal Statutory rate</t>
        </is>
      </c>
      <c r="B4" s="4" t="inlineStr">
        <is>
          <t>21.00%</t>
        </is>
      </c>
      <c r="C4" s="4" t="inlineStr">
        <is>
          <t>21.00%</t>
        </is>
      </c>
      <c r="D4" s="4" t="inlineStr">
        <is>
          <t>21.00%</t>
        </is>
      </c>
    </row>
    <row r="5">
      <c r="A5" s="4" t="inlineStr">
        <is>
          <t>Increase (decrease) in valuation allowance</t>
        </is>
      </c>
      <c r="B5" s="12" t="n">
        <v>10.4</v>
      </c>
      <c r="C5" s="12" t="n">
        <v>2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1</t>
        </is>
      </c>
      <c r="C2" s="2" t="inlineStr">
        <is>
          <t>Dec. 31, 2020</t>
        </is>
      </c>
      <c r="D2" s="2" t="inlineStr">
        <is>
          <t>Dec. 31, 2019</t>
        </is>
      </c>
    </row>
    <row r="3">
      <c r="A3" s="3" t="inlineStr">
        <is>
          <t>Change in uncertain tax positions</t>
        </is>
      </c>
    </row>
    <row r="4">
      <c r="A4" s="4" t="inlineStr">
        <is>
          <t>Gross unrecognized tax benefit at beginning of year</t>
        </is>
      </c>
      <c r="B4" s="6" t="n">
        <v>2552</v>
      </c>
      <c r="C4" s="6" t="n">
        <v>2351</v>
      </c>
      <c r="D4" s="6" t="n">
        <v>1969</v>
      </c>
    </row>
    <row r="5">
      <c r="A5" s="4" t="inlineStr">
        <is>
          <t>Increase from tax positions in current year</t>
        </is>
      </c>
      <c r="B5" s="5" t="n">
        <v>267</v>
      </c>
      <c r="C5" s="5" t="n">
        <v>201</v>
      </c>
      <c r="D5" s="5" t="n">
        <v>396</v>
      </c>
    </row>
    <row r="6">
      <c r="A6" s="4" t="inlineStr">
        <is>
          <t>Lapse of statute of limitations/expiration</t>
        </is>
      </c>
      <c r="B6" s="5" t="n">
        <v>-6</v>
      </c>
      <c r="D6" s="5" t="n">
        <v>-14</v>
      </c>
    </row>
    <row r="7">
      <c r="A7" s="4" t="inlineStr">
        <is>
          <t>Gross unrecognized tax benefit at end of year</t>
        </is>
      </c>
      <c r="B7" s="6" t="n">
        <v>2813</v>
      </c>
      <c r="C7" s="6" t="n">
        <v>2552</v>
      </c>
      <c r="D7" s="6" t="n">
        <v>23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Revenue</t>
        </is>
      </c>
      <c r="B4" s="6" t="n">
        <v>12281</v>
      </c>
      <c r="C4" s="6" t="n">
        <v>3581</v>
      </c>
      <c r="D4" s="6" t="n">
        <v>16377</v>
      </c>
    </row>
    <row r="5">
      <c r="A5" s="4" t="inlineStr">
        <is>
          <t>Due from related party</t>
        </is>
      </c>
      <c r="B5" s="5" t="n">
        <v>1768</v>
      </c>
      <c r="C5" s="5" t="n">
        <v>2421</v>
      </c>
    </row>
    <row r="6">
      <c r="A6" s="4" t="inlineStr">
        <is>
          <t>Ascensia</t>
        </is>
      </c>
    </row>
    <row r="7">
      <c r="A7" s="3" t="inlineStr">
        <is>
          <t>Related party transactions</t>
        </is>
      </c>
    </row>
    <row r="8">
      <c r="A8" s="4" t="inlineStr">
        <is>
          <t>Revenue</t>
        </is>
      </c>
      <c r="B8" s="5" t="n">
        <v>12300</v>
      </c>
    </row>
    <row r="9">
      <c r="A9" s="4" t="inlineStr">
        <is>
          <t>Due from related party</t>
        </is>
      </c>
      <c r="B9" s="5" t="n">
        <v>1800</v>
      </c>
    </row>
    <row r="10">
      <c r="A10" s="4" t="inlineStr">
        <is>
          <t>Replacement obligations</t>
        </is>
      </c>
      <c r="B10" s="5" t="n">
        <v>700</v>
      </c>
    </row>
    <row r="11">
      <c r="A11" s="4" t="inlineStr">
        <is>
          <t>Marketing campaign support obligation</t>
        </is>
      </c>
      <c r="B11" s="5" t="n">
        <v>1800</v>
      </c>
    </row>
    <row r="12">
      <c r="A12" s="4" t="inlineStr">
        <is>
          <t>Roche</t>
        </is>
      </c>
    </row>
    <row r="13">
      <c r="A13" s="3" t="inlineStr">
        <is>
          <t>Related party transactions</t>
        </is>
      </c>
    </row>
    <row r="14">
      <c r="A14" s="4" t="inlineStr">
        <is>
          <t>Revenue</t>
        </is>
      </c>
      <c r="C14" s="5" t="n">
        <v>3600</v>
      </c>
      <c r="D14" s="5" t="n">
        <v>16400</v>
      </c>
    </row>
    <row r="15">
      <c r="A15" s="4" t="inlineStr">
        <is>
          <t>Due from related party</t>
        </is>
      </c>
      <c r="B15" s="5" t="n">
        <v>0</v>
      </c>
      <c r="C15" s="6" t="n">
        <v>2400</v>
      </c>
      <c r="D15" s="6" t="n">
        <v>7100</v>
      </c>
    </row>
    <row r="16">
      <c r="A16" s="4" t="inlineStr">
        <is>
          <t>Maximum | Roche</t>
        </is>
      </c>
    </row>
    <row r="17">
      <c r="A17" s="3" t="inlineStr">
        <is>
          <t>Related party transactions</t>
        </is>
      </c>
    </row>
    <row r="18">
      <c r="A18" s="4" t="inlineStr">
        <is>
          <t>Revenue</t>
        </is>
      </c>
      <c r="B18" s="6" t="n">
        <v>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Recurring (Details) - USD ($) $ in Thousands</t>
        </is>
      </c>
      <c r="B1" s="2" t="inlineStr">
        <is>
          <t>12 Months Ended</t>
        </is>
      </c>
    </row>
    <row r="2">
      <c r="B2" s="2" t="inlineStr">
        <is>
          <t>Dec. 31, 2021</t>
        </is>
      </c>
      <c r="C2" s="2" t="inlineStr">
        <is>
          <t>Dec. 31, 2020</t>
        </is>
      </c>
      <c r="D2" s="2" t="inlineStr">
        <is>
          <t>Nov. 09, 2020</t>
        </is>
      </c>
      <c r="E2" s="2" t="inlineStr">
        <is>
          <t>Jul. 31, 2019</t>
        </is>
      </c>
      <c r="F2" s="2" t="inlineStr">
        <is>
          <t>Jan. 31, 2018</t>
        </is>
      </c>
    </row>
    <row r="3">
      <c r="A3" s="3" t="inlineStr">
        <is>
          <t>Fair Value Measurements</t>
        </is>
      </c>
    </row>
    <row r="4">
      <c r="A4" s="4" t="inlineStr">
        <is>
          <t>Cash and cash equivalents</t>
        </is>
      </c>
      <c r="B4" s="6" t="n">
        <v>33461</v>
      </c>
      <c r="C4" s="6" t="n">
        <v>18005</v>
      </c>
    </row>
    <row r="5">
      <c r="A5" s="4" t="inlineStr">
        <is>
          <t>Marketable securities</t>
        </is>
      </c>
      <c r="B5" s="5" t="n">
        <v>148327</v>
      </c>
    </row>
    <row r="6">
      <c r="A6" s="4" t="inlineStr">
        <is>
          <t>Derivative assets</t>
        </is>
      </c>
      <c r="B6" s="5" t="n">
        <v>239</v>
      </c>
      <c r="C6" s="5" t="n">
        <v>1886</v>
      </c>
    </row>
    <row r="7">
      <c r="A7" s="4" t="inlineStr">
        <is>
          <t>Derivative liabilities</t>
        </is>
      </c>
      <c r="B7" s="5" t="n">
        <v>236291</v>
      </c>
      <c r="C7" s="5" t="n">
        <v>62119</v>
      </c>
    </row>
    <row r="8">
      <c r="A8" s="4" t="inlineStr">
        <is>
          <t>2023 Notes</t>
        </is>
      </c>
    </row>
    <row r="9">
      <c r="A9" s="3" t="inlineStr">
        <is>
          <t>Fair Value Measurements</t>
        </is>
      </c>
    </row>
    <row r="10">
      <c r="A10" s="4" t="inlineStr">
        <is>
          <t>Derivative liabilities</t>
        </is>
      </c>
      <c r="F10" s="6" t="n">
        <v>17300</v>
      </c>
    </row>
    <row r="11">
      <c r="A11" s="4" t="inlineStr">
        <is>
          <t>2025 Notes.</t>
        </is>
      </c>
    </row>
    <row r="12">
      <c r="A12" s="3" t="inlineStr">
        <is>
          <t>Fair Value Measurements</t>
        </is>
      </c>
    </row>
    <row r="13">
      <c r="A13" s="4" t="inlineStr">
        <is>
          <t>Derivative liabilities</t>
        </is>
      </c>
      <c r="E13" s="6" t="n">
        <v>38300</v>
      </c>
    </row>
    <row r="14">
      <c r="A14" s="4" t="inlineStr">
        <is>
          <t>First Lien Notes</t>
        </is>
      </c>
    </row>
    <row r="15">
      <c r="A15" s="3" t="inlineStr">
        <is>
          <t>Fair Value Measurements</t>
        </is>
      </c>
    </row>
    <row r="16">
      <c r="A16" s="4" t="inlineStr">
        <is>
          <t>Derivative assets</t>
        </is>
      </c>
      <c r="B16" s="5" t="n">
        <v>1000</v>
      </c>
    </row>
    <row r="17">
      <c r="A17" s="4" t="inlineStr">
        <is>
          <t>Energy Capital Facility</t>
        </is>
      </c>
    </row>
    <row r="18">
      <c r="A18" s="3" t="inlineStr">
        <is>
          <t>Fair Value Measurements</t>
        </is>
      </c>
    </row>
    <row r="19">
      <c r="A19" s="4" t="inlineStr">
        <is>
          <t>Derivative liabilities</t>
        </is>
      </c>
      <c r="C19" s="5" t="n">
        <v>69400</v>
      </c>
      <c r="D19" s="6" t="n">
        <v>4200</v>
      </c>
    </row>
    <row r="20">
      <c r="A20" s="4" t="inlineStr">
        <is>
          <t>Recurring | Embedded conversion option | 2023 Notes</t>
        </is>
      </c>
    </row>
    <row r="21">
      <c r="A21" s="3" t="inlineStr">
        <is>
          <t>Fair Value Measurements</t>
        </is>
      </c>
    </row>
    <row r="22">
      <c r="A22" s="4" t="inlineStr">
        <is>
          <t>Derivative liabilities</t>
        </is>
      </c>
      <c r="B22" s="5" t="n">
        <v>5817</v>
      </c>
      <c r="C22" s="5" t="n">
        <v>622</v>
      </c>
    </row>
    <row r="23">
      <c r="A23" s="4" t="inlineStr">
        <is>
          <t>Recurring | Embedded conversion option | 2025 Notes.</t>
        </is>
      </c>
    </row>
    <row r="24">
      <c r="A24" s="3" t="inlineStr">
        <is>
          <t>Fair Value Measurements</t>
        </is>
      </c>
    </row>
    <row r="25">
      <c r="A25" s="4" t="inlineStr">
        <is>
          <t>Derivative liabilities</t>
        </is>
      </c>
      <c r="B25" s="5" t="n">
        <v>81417</v>
      </c>
      <c r="C25" s="5" t="n">
        <v>15850</v>
      </c>
    </row>
    <row r="26">
      <c r="A26" s="4" t="inlineStr">
        <is>
          <t>Recurring | Embedded conversion option | PHC Notes</t>
        </is>
      </c>
    </row>
    <row r="27">
      <c r="A27" s="3" t="inlineStr">
        <is>
          <t>Fair Value Measurements</t>
        </is>
      </c>
    </row>
    <row r="28">
      <c r="A28" s="4" t="inlineStr">
        <is>
          <t>Derivative liabilities</t>
        </is>
      </c>
      <c r="B28" s="5" t="n">
        <v>149058</v>
      </c>
      <c r="C28" s="5" t="n">
        <v>45647</v>
      </c>
    </row>
    <row r="29">
      <c r="A29" s="4" t="inlineStr">
        <is>
          <t>Recurring | Call Option | Masters Capital</t>
        </is>
      </c>
    </row>
    <row r="30">
      <c r="A30" s="3" t="inlineStr">
        <is>
          <t>Fair Value Measurements</t>
        </is>
      </c>
    </row>
    <row r="31">
      <c r="A31" s="4" t="inlineStr">
        <is>
          <t>Derivative liabilities</t>
        </is>
      </c>
      <c r="C31" s="5" t="n">
        <v>23479</v>
      </c>
    </row>
    <row r="32">
      <c r="A32" s="4" t="inlineStr">
        <is>
          <t>Recurring | Money market funds</t>
        </is>
      </c>
    </row>
    <row r="33">
      <c r="A33" s="3" t="inlineStr">
        <is>
          <t>Fair Value Measurements</t>
        </is>
      </c>
    </row>
    <row r="34">
      <c r="A34" s="4" t="inlineStr">
        <is>
          <t>Cash and cash equivalents</t>
        </is>
      </c>
      <c r="B34" s="5" t="n">
        <v>29197</v>
      </c>
      <c r="C34" s="5" t="n">
        <v>3</v>
      </c>
    </row>
    <row r="35">
      <c r="A35" s="4" t="inlineStr">
        <is>
          <t>Recurring | Corporate debt securities</t>
        </is>
      </c>
    </row>
    <row r="36">
      <c r="A36" s="3" t="inlineStr">
        <is>
          <t>Fair Value Measurements</t>
        </is>
      </c>
    </row>
    <row r="37">
      <c r="A37" s="4" t="inlineStr">
        <is>
          <t>Marketable securities</t>
        </is>
      </c>
      <c r="B37" s="5" t="n">
        <v>39748</v>
      </c>
    </row>
    <row r="38">
      <c r="A38" s="4" t="inlineStr">
        <is>
          <t>Recurring | Asset backed Securities</t>
        </is>
      </c>
    </row>
    <row r="39">
      <c r="A39" s="3" t="inlineStr">
        <is>
          <t>Fair Value Measurements</t>
        </is>
      </c>
    </row>
    <row r="40">
      <c r="A40" s="4" t="inlineStr">
        <is>
          <t>Marketable securities</t>
        </is>
      </c>
      <c r="B40" s="5" t="n">
        <v>26707</v>
      </c>
    </row>
    <row r="41">
      <c r="A41" s="4" t="inlineStr">
        <is>
          <t>Recurring | Commercial paper</t>
        </is>
      </c>
    </row>
    <row r="42">
      <c r="A42" s="3" t="inlineStr">
        <is>
          <t>Fair Value Measurements</t>
        </is>
      </c>
    </row>
    <row r="43">
      <c r="A43" s="4" t="inlineStr">
        <is>
          <t>Marketable securities</t>
        </is>
      </c>
      <c r="B43" s="5" t="n">
        <v>57369</v>
      </c>
      <c r="C43" s="5" t="n">
        <v>1886</v>
      </c>
    </row>
    <row r="44">
      <c r="A44" s="4" t="inlineStr">
        <is>
          <t>Recurring | Government and agency securities</t>
        </is>
      </c>
    </row>
    <row r="45">
      <c r="A45" s="3" t="inlineStr">
        <is>
          <t>Fair Value Measurements</t>
        </is>
      </c>
    </row>
    <row r="46">
      <c r="A46" s="4" t="inlineStr">
        <is>
          <t>Marketable securities</t>
        </is>
      </c>
      <c r="B46" s="5" t="n">
        <v>24503</v>
      </c>
    </row>
    <row r="47">
      <c r="A47" s="4" t="inlineStr">
        <is>
          <t>Recurring | PHC Option</t>
        </is>
      </c>
    </row>
    <row r="48">
      <c r="A48" s="3" t="inlineStr">
        <is>
          <t>Fair Value Measurements</t>
        </is>
      </c>
    </row>
    <row r="49">
      <c r="A49" s="4" t="inlineStr">
        <is>
          <t>Derivative assets</t>
        </is>
      </c>
      <c r="B49" s="5" t="n">
        <v>239</v>
      </c>
    </row>
    <row r="50">
      <c r="A50" s="4" t="inlineStr">
        <is>
          <t>Recurring | Put Or Call Option | Energy Capital Facility</t>
        </is>
      </c>
    </row>
    <row r="51">
      <c r="A51" s="3" t="inlineStr">
        <is>
          <t>Fair Value Measurements</t>
        </is>
      </c>
    </row>
    <row r="52">
      <c r="A52" s="4" t="inlineStr">
        <is>
          <t>Derivative liabilities</t>
        </is>
      </c>
      <c r="B52" s="5" t="n">
        <v>69401</v>
      </c>
      <c r="C52" s="5" t="n">
        <v>16255</v>
      </c>
    </row>
    <row r="53">
      <c r="A53" s="4" t="inlineStr">
        <is>
          <t>Recurring | Level 1 | Money market funds</t>
        </is>
      </c>
    </row>
    <row r="54">
      <c r="A54" s="3" t="inlineStr">
        <is>
          <t>Fair Value Measurements</t>
        </is>
      </c>
    </row>
    <row r="55">
      <c r="A55" s="4" t="inlineStr">
        <is>
          <t>Cash and cash equivalents</t>
        </is>
      </c>
      <c r="B55" s="5" t="n">
        <v>29197</v>
      </c>
      <c r="C55" s="5" t="n">
        <v>3</v>
      </c>
    </row>
    <row r="56">
      <c r="A56" s="4" t="inlineStr">
        <is>
          <t>Recurring | Level 1 | Government and agency securities</t>
        </is>
      </c>
    </row>
    <row r="57">
      <c r="A57" s="3" t="inlineStr">
        <is>
          <t>Fair Value Measurements</t>
        </is>
      </c>
    </row>
    <row r="58">
      <c r="A58" s="4" t="inlineStr">
        <is>
          <t>Marketable securities</t>
        </is>
      </c>
      <c r="B58" s="5" t="n">
        <v>19957</v>
      </c>
    </row>
    <row r="59">
      <c r="A59" s="4" t="inlineStr">
        <is>
          <t>Recurring | Level 2 | Embedded conversion option | 2025 Notes.</t>
        </is>
      </c>
    </row>
    <row r="60">
      <c r="A60" s="3" t="inlineStr">
        <is>
          <t>Fair Value Measurements</t>
        </is>
      </c>
    </row>
    <row r="61">
      <c r="A61" s="4" t="inlineStr">
        <is>
          <t>Derivative liabilities</t>
        </is>
      </c>
      <c r="B61" s="5" t="n">
        <v>81417</v>
      </c>
      <c r="C61" s="5" t="n">
        <v>15850</v>
      </c>
    </row>
    <row r="62">
      <c r="A62" s="4" t="inlineStr">
        <is>
          <t>Recurring | Level 2 | Corporate debt securities</t>
        </is>
      </c>
    </row>
    <row r="63">
      <c r="A63" s="3" t="inlineStr">
        <is>
          <t>Fair Value Measurements</t>
        </is>
      </c>
    </row>
    <row r="64">
      <c r="A64" s="4" t="inlineStr">
        <is>
          <t>Marketable securities</t>
        </is>
      </c>
      <c r="B64" s="5" t="n">
        <v>39748</v>
      </c>
    </row>
    <row r="65">
      <c r="A65" s="4" t="inlineStr">
        <is>
          <t>Recurring | Level 2 | Asset backed Securities</t>
        </is>
      </c>
    </row>
    <row r="66">
      <c r="A66" s="3" t="inlineStr">
        <is>
          <t>Fair Value Measurements</t>
        </is>
      </c>
    </row>
    <row r="67">
      <c r="A67" s="4" t="inlineStr">
        <is>
          <t>Marketable securities</t>
        </is>
      </c>
      <c r="B67" s="5" t="n">
        <v>26707</v>
      </c>
    </row>
    <row r="68">
      <c r="A68" s="4" t="inlineStr">
        <is>
          <t>Recurring | Level 2 | Commercial paper</t>
        </is>
      </c>
    </row>
    <row r="69">
      <c r="A69" s="3" t="inlineStr">
        <is>
          <t>Fair Value Measurements</t>
        </is>
      </c>
    </row>
    <row r="70">
      <c r="A70" s="4" t="inlineStr">
        <is>
          <t>Marketable securities</t>
        </is>
      </c>
      <c r="B70" s="5" t="n">
        <v>57369</v>
      </c>
    </row>
    <row r="71">
      <c r="A71" s="4" t="inlineStr">
        <is>
          <t>Recurring | Level 2 | Government and agency securities</t>
        </is>
      </c>
    </row>
    <row r="72">
      <c r="A72" s="3" t="inlineStr">
        <is>
          <t>Fair Value Measurements</t>
        </is>
      </c>
    </row>
    <row r="73">
      <c r="A73" s="4" t="inlineStr">
        <is>
          <t>Marketable securities</t>
        </is>
      </c>
      <c r="B73" s="5" t="n">
        <v>4546</v>
      </c>
    </row>
    <row r="74">
      <c r="A74" s="4" t="inlineStr">
        <is>
          <t>Recurring | Level 3</t>
        </is>
      </c>
    </row>
    <row r="75">
      <c r="A75" s="3" t="inlineStr">
        <is>
          <t>Reconciliation of items measured at fair value on a recurring basis that used significant unobservable inputs (Level 3)</t>
        </is>
      </c>
    </row>
    <row r="76">
      <c r="A76" s="4" t="inlineStr">
        <is>
          <t>Balance at the beginning of the period</t>
        </is>
      </c>
      <c r="B76" s="5" t="n">
        <v>84117</v>
      </c>
    </row>
    <row r="77">
      <c r="A77" s="4" t="inlineStr">
        <is>
          <t>Conversion of financial instruments</t>
        </is>
      </c>
      <c r="B77" s="5" t="n">
        <v>-19973</v>
      </c>
    </row>
    <row r="78">
      <c r="A78" s="4" t="inlineStr">
        <is>
          <t>Loss on fair value adjustment of option</t>
        </is>
      </c>
      <c r="B78" s="5" t="n">
        <v>53152</v>
      </c>
    </row>
    <row r="79">
      <c r="A79" s="4" t="inlineStr">
        <is>
          <t>Loss on change in fair value of derivatives</t>
        </is>
      </c>
      <c r="B79" s="5" t="n">
        <v>108606</v>
      </c>
    </row>
    <row r="80">
      <c r="A80" s="4" t="inlineStr">
        <is>
          <t>Gain on extinguishment of option</t>
        </is>
      </c>
      <c r="B80" s="5" t="n">
        <v>-3513</v>
      </c>
    </row>
    <row r="81">
      <c r="A81" s="4" t="inlineStr">
        <is>
          <t>Financial asset impairment cost</t>
        </is>
      </c>
      <c r="B81" s="5" t="n">
        <v>1648</v>
      </c>
    </row>
    <row r="82">
      <c r="A82" s="4" t="inlineStr">
        <is>
          <t>Balance at the end of the period</t>
        </is>
      </c>
      <c r="B82" s="5" t="n">
        <v>224037</v>
      </c>
    </row>
    <row r="83">
      <c r="A83" s="4" t="inlineStr">
        <is>
          <t>Recurring | Level 3 | Embedded conversion option | 2023 Notes</t>
        </is>
      </c>
    </row>
    <row r="84">
      <c r="A84" s="3" t="inlineStr">
        <is>
          <t>Fair Value Measurements</t>
        </is>
      </c>
    </row>
    <row r="85">
      <c r="A85" s="4" t="inlineStr">
        <is>
          <t>Derivative liabilities</t>
        </is>
      </c>
      <c r="B85" s="5" t="n">
        <v>5817</v>
      </c>
      <c r="C85" s="5" t="n">
        <v>622</v>
      </c>
    </row>
    <row r="86">
      <c r="A86" s="4" t="inlineStr">
        <is>
          <t>Recurring | Level 3 | Embedded conversion option | PHC Notes</t>
        </is>
      </c>
    </row>
    <row r="87">
      <c r="A87" s="3" t="inlineStr">
        <is>
          <t>Fair Value Measurements</t>
        </is>
      </c>
    </row>
    <row r="88">
      <c r="A88" s="4" t="inlineStr">
        <is>
          <t>Derivative liabilities</t>
        </is>
      </c>
      <c r="B88" s="5" t="n">
        <v>149058</v>
      </c>
      <c r="C88" s="5" t="n">
        <v>45647</v>
      </c>
    </row>
    <row r="89">
      <c r="A89" s="4" t="inlineStr">
        <is>
          <t>Recurring | Level 3 | Call Option | Masters Capital</t>
        </is>
      </c>
    </row>
    <row r="90">
      <c r="A90" s="3" t="inlineStr">
        <is>
          <t>Fair Value Measurements</t>
        </is>
      </c>
    </row>
    <row r="91">
      <c r="A91" s="4" t="inlineStr">
        <is>
          <t>Derivative liabilities</t>
        </is>
      </c>
      <c r="C91" s="5" t="n">
        <v>23479</v>
      </c>
    </row>
    <row r="92">
      <c r="A92" s="4" t="inlineStr">
        <is>
          <t>Recurring | Level 3 | Commercial paper</t>
        </is>
      </c>
    </row>
    <row r="93">
      <c r="A93" s="3" t="inlineStr">
        <is>
          <t>Fair Value Measurements</t>
        </is>
      </c>
    </row>
    <row r="94">
      <c r="A94" s="4" t="inlineStr">
        <is>
          <t>Marketable securities</t>
        </is>
      </c>
      <c r="C94" s="5" t="n">
        <v>1886</v>
      </c>
    </row>
    <row r="95">
      <c r="A95" s="4" t="inlineStr">
        <is>
          <t>Recurring | Level 3 | PHC Option</t>
        </is>
      </c>
    </row>
    <row r="96">
      <c r="A96" s="3" t="inlineStr">
        <is>
          <t>Fair Value Measurements</t>
        </is>
      </c>
    </row>
    <row r="97">
      <c r="A97" s="4" t="inlineStr">
        <is>
          <t>Derivative assets</t>
        </is>
      </c>
      <c r="B97" s="5" t="n">
        <v>239</v>
      </c>
    </row>
    <row r="98">
      <c r="A98" s="4" t="inlineStr">
        <is>
          <t>Recurring | Level 3 | Put Or Call Option | Energy Capital Facility</t>
        </is>
      </c>
    </row>
    <row r="99">
      <c r="A99" s="3" t="inlineStr">
        <is>
          <t>Fair Value Measurements</t>
        </is>
      </c>
    </row>
    <row r="100">
      <c r="A100" s="4" t="inlineStr">
        <is>
          <t>Derivative liabilities</t>
        </is>
      </c>
      <c r="B100" s="6" t="n">
        <v>69401</v>
      </c>
      <c r="C100" s="6" t="n">
        <v>1625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Valuation Assumptions (Details) - Recurring - Level 3</t>
        </is>
      </c>
      <c r="B1" s="2" t="inlineStr">
        <is>
          <t>Dec. 31, 2021Y</t>
        </is>
      </c>
    </row>
    <row r="2">
      <c r="A2" s="4" t="inlineStr">
        <is>
          <t>Risky (bond) rate | PHC Option</t>
        </is>
      </c>
    </row>
    <row r="3">
      <c r="A3" s="3" t="inlineStr">
        <is>
          <t>Fair value valuation assumptions</t>
        </is>
      </c>
    </row>
    <row r="4">
      <c r="A4" s="4" t="inlineStr">
        <is>
          <t>Embedded Derivative Liability, Measurement Input</t>
        </is>
      </c>
      <c r="B4" s="5" t="n">
        <v>40</v>
      </c>
    </row>
    <row r="5">
      <c r="A5" s="4" t="inlineStr">
        <is>
          <t>Stock price volatility | PHC Option</t>
        </is>
      </c>
    </row>
    <row r="6">
      <c r="A6" s="3" t="inlineStr">
        <is>
          <t>Fair value valuation assumptions</t>
        </is>
      </c>
    </row>
    <row r="7">
      <c r="A7" s="4" t="inlineStr">
        <is>
          <t>Embedded Derivative Liability, Measurement Input</t>
        </is>
      </c>
      <c r="B7" s="5" t="n">
        <v>95</v>
      </c>
    </row>
    <row r="8">
      <c r="A8" s="4" t="inlineStr">
        <is>
          <t>Probabilities of conversion provisions | Minimum | PHC Option</t>
        </is>
      </c>
    </row>
    <row r="9">
      <c r="A9" s="3" t="inlineStr">
        <is>
          <t>Fair value valuation assumptions</t>
        </is>
      </c>
    </row>
    <row r="10">
      <c r="A10" s="4" t="inlineStr">
        <is>
          <t>Embedded Derivative Liability, Measurement Input</t>
        </is>
      </c>
      <c r="B10" s="5" t="n">
        <v>5</v>
      </c>
    </row>
    <row r="11">
      <c r="A11" s="4" t="inlineStr">
        <is>
          <t>Probabilities of conversion provisions | Maximum | PHC Option</t>
        </is>
      </c>
    </row>
    <row r="12">
      <c r="A12" s="3" t="inlineStr">
        <is>
          <t>Fair value valuation assumptions</t>
        </is>
      </c>
    </row>
    <row r="13">
      <c r="A13" s="4" t="inlineStr">
        <is>
          <t>Embedded Derivative Liability, Measurement Input</t>
        </is>
      </c>
      <c r="B13" s="5" t="n">
        <v>25</v>
      </c>
    </row>
    <row r="14">
      <c r="A14" s="4" t="inlineStr">
        <is>
          <t>Time period until maturity (yrs) | Minimum | PHC Option</t>
        </is>
      </c>
    </row>
    <row r="15">
      <c r="A15" s="3" t="inlineStr">
        <is>
          <t>Fair value valuation assumptions</t>
        </is>
      </c>
    </row>
    <row r="16">
      <c r="A16" s="4" t="inlineStr">
        <is>
          <t>Embedded Derivative Liability, Measurement Input</t>
        </is>
      </c>
      <c r="B16" s="14" t="n">
        <v>0.5</v>
      </c>
    </row>
    <row r="17">
      <c r="A17" s="4" t="inlineStr">
        <is>
          <t>Time period until maturity (yrs) | Maximum | PHC Option</t>
        </is>
      </c>
    </row>
    <row r="18">
      <c r="A18" s="3" t="inlineStr">
        <is>
          <t>Fair value valuation assumptions</t>
        </is>
      </c>
    </row>
    <row r="19">
      <c r="A19" s="4" t="inlineStr">
        <is>
          <t>Embedded Derivative Liability, Measurement Input</t>
        </is>
      </c>
      <c r="B19" s="5" t="n">
        <v>11</v>
      </c>
    </row>
    <row r="20">
      <c r="A20" s="4" t="inlineStr">
        <is>
          <t>2023 Notes | Risky (bond) rate</t>
        </is>
      </c>
    </row>
    <row r="21">
      <c r="A21" s="3" t="inlineStr">
        <is>
          <t>Fair value valuation assumptions</t>
        </is>
      </c>
    </row>
    <row r="22">
      <c r="A22" s="4" t="inlineStr">
        <is>
          <t>Embedded Derivative Liability, Measurement Input</t>
        </is>
      </c>
      <c r="B22" s="5" t="n">
        <v>30</v>
      </c>
    </row>
    <row r="23">
      <c r="A23" s="4" t="inlineStr">
        <is>
          <t>2023 Notes | Stock price volatility</t>
        </is>
      </c>
    </row>
    <row r="24">
      <c r="A24" s="3" t="inlineStr">
        <is>
          <t>Fair value valuation assumptions</t>
        </is>
      </c>
    </row>
    <row r="25">
      <c r="A25" s="4" t="inlineStr">
        <is>
          <t>Embedded Derivative Liability, Measurement Input</t>
        </is>
      </c>
      <c r="B25" s="5" t="n">
        <v>95</v>
      </c>
    </row>
    <row r="26">
      <c r="A26" s="4" t="inlineStr">
        <is>
          <t>2023 Notes | Probabilities of conversion provisions | Minimum</t>
        </is>
      </c>
    </row>
    <row r="27">
      <c r="A27" s="3" t="inlineStr">
        <is>
          <t>Fair value valuation assumptions</t>
        </is>
      </c>
    </row>
    <row r="28">
      <c r="A28" s="4" t="inlineStr">
        <is>
          <t>Embedded Derivative Liability, Measurement Input</t>
        </is>
      </c>
      <c r="B28" s="5" t="n">
        <v>5</v>
      </c>
    </row>
    <row r="29">
      <c r="A29" s="4" t="inlineStr">
        <is>
          <t>2023 Notes | Probabilities of conversion provisions | Maximum</t>
        </is>
      </c>
    </row>
    <row r="30">
      <c r="A30" s="3" t="inlineStr">
        <is>
          <t>Fair value valuation assumptions</t>
        </is>
      </c>
    </row>
    <row r="31">
      <c r="A31" s="4" t="inlineStr">
        <is>
          <t>Embedded Derivative Liability, Measurement Input</t>
        </is>
      </c>
      <c r="B31" s="5" t="n">
        <v>90</v>
      </c>
    </row>
    <row r="32">
      <c r="A32" s="4" t="inlineStr">
        <is>
          <t>2023 Notes | Time period until maturity (yrs) | Minimum</t>
        </is>
      </c>
    </row>
    <row r="33">
      <c r="A33" s="3" t="inlineStr">
        <is>
          <t>Fair value valuation assumptions</t>
        </is>
      </c>
    </row>
    <row r="34">
      <c r="A34" s="4" t="inlineStr">
        <is>
          <t>Embedded Derivative Liability, Measurement Input</t>
        </is>
      </c>
      <c r="B34" s="14" t="n">
        <v>0.5</v>
      </c>
    </row>
    <row r="35">
      <c r="A35" s="4" t="inlineStr">
        <is>
          <t>2023 Notes | Time period until maturity (yrs) | Maximum</t>
        </is>
      </c>
    </row>
    <row r="36">
      <c r="A36" s="3" t="inlineStr">
        <is>
          <t>Fair value valuation assumptions</t>
        </is>
      </c>
    </row>
    <row r="37">
      <c r="A37" s="4" t="inlineStr">
        <is>
          <t>Embedded Derivative Liability, Measurement Input</t>
        </is>
      </c>
      <c r="B37" s="14" t="n">
        <v>1.09</v>
      </c>
    </row>
    <row r="38">
      <c r="A38" s="4" t="inlineStr">
        <is>
          <t>PHC Notes | Risky (bond) rate</t>
        </is>
      </c>
    </row>
    <row r="39">
      <c r="A39" s="3" t="inlineStr">
        <is>
          <t>Fair value valuation assumptions</t>
        </is>
      </c>
    </row>
    <row r="40">
      <c r="A40" s="4" t="inlineStr">
        <is>
          <t>Embedded Derivative Liability, Measurement Input</t>
        </is>
      </c>
      <c r="B40" s="5" t="n">
        <v>15</v>
      </c>
    </row>
    <row r="41">
      <c r="A41" s="4" t="inlineStr">
        <is>
          <t>PHC Notes | Stock price volatility</t>
        </is>
      </c>
    </row>
    <row r="42">
      <c r="A42" s="3" t="inlineStr">
        <is>
          <t>Fair value valuation assumptions</t>
        </is>
      </c>
    </row>
    <row r="43">
      <c r="A43" s="4" t="inlineStr">
        <is>
          <t>Embedded Derivative Liability, Measurement Input</t>
        </is>
      </c>
      <c r="B43" s="5" t="n">
        <v>95</v>
      </c>
    </row>
    <row r="44">
      <c r="A44" s="4" t="inlineStr">
        <is>
          <t>PHC Notes | Probabilities of conversion provisions | Minimum</t>
        </is>
      </c>
    </row>
    <row r="45">
      <c r="A45" s="3" t="inlineStr">
        <is>
          <t>Fair value valuation assumptions</t>
        </is>
      </c>
    </row>
    <row r="46">
      <c r="A46" s="4" t="inlineStr">
        <is>
          <t>Embedded Derivative Liability, Measurement Input</t>
        </is>
      </c>
      <c r="B46" s="5" t="n">
        <v>5</v>
      </c>
    </row>
    <row r="47">
      <c r="A47" s="4" t="inlineStr">
        <is>
          <t>PHC Notes | Probabilities of conversion provisions | Maximum</t>
        </is>
      </c>
    </row>
    <row r="48">
      <c r="A48" s="3" t="inlineStr">
        <is>
          <t>Fair value valuation assumptions</t>
        </is>
      </c>
    </row>
    <row r="49">
      <c r="A49" s="4" t="inlineStr">
        <is>
          <t>Embedded Derivative Liability, Measurement Input</t>
        </is>
      </c>
      <c r="B49" s="5" t="n">
        <v>85</v>
      </c>
    </row>
    <row r="50">
      <c r="A50" s="4" t="inlineStr">
        <is>
          <t>PHC Notes | Time period until maturity (yrs) | Minimum</t>
        </is>
      </c>
    </row>
    <row r="51">
      <c r="A51" s="3" t="inlineStr">
        <is>
          <t>Fair value valuation assumptions</t>
        </is>
      </c>
    </row>
    <row r="52">
      <c r="A52" s="4" t="inlineStr">
        <is>
          <t>Embedded Derivative Liability, Measurement Input</t>
        </is>
      </c>
      <c r="B52" s="14" t="n">
        <v>0.5</v>
      </c>
    </row>
    <row r="53">
      <c r="A53" s="4" t="inlineStr">
        <is>
          <t>PHC Notes | Time period until maturity (yrs) | Maximum</t>
        </is>
      </c>
    </row>
    <row r="54">
      <c r="A54" s="3" t="inlineStr">
        <is>
          <t>Fair value valuation assumptions</t>
        </is>
      </c>
    </row>
    <row r="55">
      <c r="A55" s="4" t="inlineStr">
        <is>
          <t>Embedded Derivative Liability, Measurement Input</t>
        </is>
      </c>
      <c r="B55" s="14" t="n">
        <v>2.83</v>
      </c>
    </row>
    <row r="56">
      <c r="A56" s="4" t="inlineStr">
        <is>
          <t>Energy Capital Facility | Risky (bond) rate</t>
        </is>
      </c>
    </row>
    <row r="57">
      <c r="A57" s="3" t="inlineStr">
        <is>
          <t>Fair value valuation assumptions</t>
        </is>
      </c>
    </row>
    <row r="58">
      <c r="A58" s="4" t="inlineStr">
        <is>
          <t>Embedded Derivative Liability, Measurement Input</t>
        </is>
      </c>
      <c r="B58" s="5" t="n">
        <v>40</v>
      </c>
    </row>
    <row r="59">
      <c r="A59" s="4" t="inlineStr">
        <is>
          <t>Energy Capital Facility | Stock price volatility</t>
        </is>
      </c>
    </row>
    <row r="60">
      <c r="A60" s="3" t="inlineStr">
        <is>
          <t>Fair value valuation assumptions</t>
        </is>
      </c>
    </row>
    <row r="61">
      <c r="A61" s="4" t="inlineStr">
        <is>
          <t>Embedded Derivative Liability, Measurement Input</t>
        </is>
      </c>
      <c r="B61" s="5" t="n">
        <v>95</v>
      </c>
    </row>
    <row r="62">
      <c r="A62" s="4" t="inlineStr">
        <is>
          <t>Energy Capital Facility | Probabilities of conversion provisions | Minimum</t>
        </is>
      </c>
    </row>
    <row r="63">
      <c r="A63" s="3" t="inlineStr">
        <is>
          <t>Fair value valuation assumptions</t>
        </is>
      </c>
    </row>
    <row r="64">
      <c r="A64" s="4" t="inlineStr">
        <is>
          <t>Embedded Derivative Liability, Measurement Input</t>
        </is>
      </c>
      <c r="B64" s="5" t="n">
        <v>0</v>
      </c>
    </row>
    <row r="65">
      <c r="A65" s="4" t="inlineStr">
        <is>
          <t>Energy Capital Facility | Probabilities of conversion provisions | Maximum</t>
        </is>
      </c>
    </row>
    <row r="66">
      <c r="A66" s="3" t="inlineStr">
        <is>
          <t>Fair value valuation assumptions</t>
        </is>
      </c>
    </row>
    <row r="67">
      <c r="A67" s="4" t="inlineStr">
        <is>
          <t>Embedded Derivative Liability, Measurement Input</t>
        </is>
      </c>
      <c r="B67" s="5" t="n">
        <v>100</v>
      </c>
    </row>
    <row r="68">
      <c r="A68" s="4" t="inlineStr">
        <is>
          <t>Energy Capital Facility | Time period until maturity (yrs) | Minimum</t>
        </is>
      </c>
    </row>
    <row r="69">
      <c r="A69" s="3" t="inlineStr">
        <is>
          <t>Fair value valuation assumptions</t>
        </is>
      </c>
    </row>
    <row r="70">
      <c r="A70" s="4" t="inlineStr">
        <is>
          <t>Embedded Derivative Liability, Measurement Input</t>
        </is>
      </c>
      <c r="B70" s="14" t="n">
        <v>0.08</v>
      </c>
    </row>
    <row r="71">
      <c r="A71" s="4" t="inlineStr">
        <is>
          <t>Energy Capital Facility | Time period until maturity (yrs) | Maximum</t>
        </is>
      </c>
    </row>
    <row r="72">
      <c r="A72" s="3" t="inlineStr">
        <is>
          <t>Fair value valuation assumptions</t>
        </is>
      </c>
    </row>
    <row r="73">
      <c r="A73" s="4" t="inlineStr">
        <is>
          <t>Embedded Derivative Liability, Measurement Input</t>
        </is>
      </c>
      <c r="B73" s="14" t="n">
        <v>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2. Liquidity ​ The Company’s operations are subject to certain risks and uncertainties including, among others, current and potential competitors with greater resources, lack of operating history and uncertainty of future profitability. Since inception, the Company has suffered substantial operating losses, principally from expenses associated with the Company’s research and development programs and commercial launch of the Eversense® CGM System (for use up to 90 days) in the United States and the Eversense CGM and Eversense XL CGM Systems (for use up to six months) in Europe, the Middle East, and Africa. The Company has not generated significant revenue from the sale of products and its ability to generate revenue and achieve profitability largely depends on the Company’s ability to successfully expand the commercialization of Eversense, continue the development of its products and product upgrades, and to obtain necessary regulatory approvals or certifications for the sale of those products. These activities will require significant uses of working capital through 2022 and beyond. ​ The Company generated a net loss of $302.5 million for the twelve months ended December 31, 2021 and had an accumulated deficit of $951.0 million at December 31, 2021. To date, we have funded its operations principally through the issuance of preferred stock, common stock, convertible note issuance and debt. As of December 31, 2021, we had cash, cash equivalents and marketable securities of $181.8 million ​ In November 2021, the Company entered into an Open Market Sale Agreement (the “2021 Sales Agreement”) with Jefferies LLC (“Jefferies”), under which the Company could offer and sell, from time to time, at its sole discretion, shares of its common stock having an aggregate offering price of up to $150.0 million through Jefferies as the sales agent in an “at the market” offering. Jefferies will receive a commission up to 3.0% of the gross proceeds of any common stock sold through Jefferies under the 2021 Sales Agreement. For the twelve months ending December 31, 2021, the Company did not execute any sales of common stock under the 2021 Sales Agreement. However, as of the date of this Annual Report on Form 10-K, the Company received $8.1 million in net proceeds from the sale of 3,077,493 shares of its common stock under the 2021 Sales Agreement. ​ In November 2019, the Company entered into an Open Market Sale Agreement (the “2019 Sales Agreement”) with Jefferies, under which the Company could offer and sell, from time to time at its sole discretion, shares of its common stock having an aggregate offering price of up to $50.0 million through Jefferies as the sales agent in an “at the market” offering. In June 2021, the Company received $48.4 million in net proceeds from the sale of 12,830,333 shares of its common stock utilizing the full capacity under the 2019 Sales Agreement. For the twelve months ended December 31, 2020, the Company received $0.1 million in net proceeds from the sale of 175,289 shares of its common stock under the 2019 Sales Agreement. ​ On January 21, 2021, the Company entered into an underwriting agreement, which was subsequently amended and restated on the same day (the “Underwriting Agreement”) with H.C. Wainwright &amp; Co., LLC, as representative of the underwriters (the “Underwriters”), to issue and sell 51,948,052 shares of common stock, in an underwritten public offering pursuant to effective registration statements on Form S-3, including and a related prospectus and prospectus supplement, in each case filed with the Securities and Exchange Commission (the “Offering”). The price to the public in the Offering was $1.925 per share of common stock. The Underwriters agreed to purchase the shares from the Company pursuant to the Underwriting Agreement at a price of $1.799875 per share and the Company also agreed to reimburse them for customary fees and expenses. The initial closing of the Offering occurred on January 26, 2021. Subsequent to the initial closing, the Underwriters exercised their option to purchase an additional 7,792,207 shares of Common Stock. Total net proceeds from the Offering were $106.1 million after deducting underwriting discounts and commissions and estimated offering expenses. ​ On January 17, 2021, the Company entered into a Securities Purchase Agreement (the “Purchase Agreement”) with certain institutional purchasers (the “Purchasers”), pursuant to which the Company sold to the Purchasers, in a registered direct offering (the “Registered Direct Offering”), an aggregate of 40,000,000 shares (the “Shares”) of common stock, $0.001 par value per share. The Shares were sold at a purchase price of $1.25 per share for aggregate gross proceeds to the Company of $50 million, before deducting fees to the placement agent and other estimated offering expenses payable by the Company. The Shares were offered and sold by the Company pursuant to an effective shelf registration statement on Form S-3, which was originally filed with the Securities and Exchange Commission on November 27, 2019. The net proceeds to the Company from the Registered Direct Offering, after deducting fees and expenses and the estimated offering expenses payable by the Company, are approximately $46.1 million. ​ On November 9, 2020, the Company entered into an equity line agreement, (“Equity Line Agreement”), with Energy Capital, LLC (“Energy Capital”), which provides that, upon the terms and subject to the conditions and limitations set forth therein, Energy Capital is committed to purchase up to an aggregate of $12.0 million of shares of the Company’s newly designated series B convertible preferred stock, or the Series B Preferred Stock, at the Company’s request from time to time during the 24-month term of the Equity Line Agreement. Under the Equity Line Agreement, beginning January 21, 2021, subject to the satisfaction of certain conditions, including that the Company has less than $8 million of cash, cash equivalents and other available credit (aside from availability under the Equity Line Agreement), the Company has the right, in its sole discretion, to present Energy Capital with a purchase notice, or a Regular Purchase Notice, directing Energy Capital (as principal) to purchase shares of Series B Preferred Stock at a price of $1,000 per share (not to exceed $4.0 million worth of shares) once per month, up to an aggregate of $12.0 million of its Series B Preferred Stock at a per share price, or the Purchase Price, equal to $1,000 per share of Series B Preferred Stock, with each share of Series B Preferred Stock initially convertible into common stock, beginning nine months after the date of its issuance, at a conversion price of $0.3951 per share. The Equity Line Agreement provides that the Company shall not affect any Regular Purchase under the Equity Line Agreement on any date where the closing price of the common stock on the NYSE American is less than $0.25 without the approval of Energy Capital. ​ ​ Additionally, on August 9, 2020, the Company entered into a Stock Purchase Agreement with Masters Special Solutions, LLC and certain affiliates thereof (“Masters”), pursuant to which the Company issued and sold to Masters 3,000 shares of convertible preferred stock, designated as Series A Preferred Stock (the “Series A Preferred Stock”), at a price of $1,000.00 per share in an initial closing. Masters also had the option to purchase up to an additional 27,000 shares of Series A Preferred Stock at a price of $1,000.00 per share in subsequent closings, subject to the terms and conditions of the Stock Purchase Agreement, as amended, through January 11, 2021. In January 2021, Masters and its assignees purchased in aggregate an additional 22,783 shares of Series A Preferred Stock, resulting in additional gross proceeds of $22.8 million. Each share of Series A Preferred Stock is initially convertible into a number of shares of common stock equal to $1,000 divided by the conversion price of $0.476 per share, subject to customary anti-dilution adjustments, including in the event of any stock split. All shares of Series A Preferred Stock have been converted to common stock as of December 31, 2021. ​ The Company believes that these agreements provide the financial resources and mutual commitment to support the growth of Eversense and specifically for the Company, the manufacturing of Eversense and continued product development, including the U.S. launch of the new Eversense E3 product. The timing and success of these collaborations and financings are dependent on certain events occurring in accordance with the Company’s plans, and may be influenced by uncontrollable external factors, including restrictions or impacts of COVID-19. Management has concluded that based on the Company’s current operating plans, its existing cash and cash equivalents will be sufficient to meet the Company’s anticipated operating needs through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Transfers (Details) - USD ($) $ in Thousands</t>
        </is>
      </c>
      <c r="B1" s="2" t="inlineStr">
        <is>
          <t>12 Months Ended</t>
        </is>
      </c>
    </row>
    <row r="2">
      <c r="B2" s="2" t="inlineStr">
        <is>
          <t>Dec. 31, 2021</t>
        </is>
      </c>
      <c r="C2" s="2" t="inlineStr">
        <is>
          <t>Dec. 31, 2020</t>
        </is>
      </c>
    </row>
    <row r="3">
      <c r="A3" s="3" t="inlineStr">
        <is>
          <t>Fair Value Measurements</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Liabilities, Level 1 to Level 2 Transfers</t>
        </is>
      </c>
      <c r="B6" s="5" t="n">
        <v>0</v>
      </c>
      <c r="C6" s="5" t="n">
        <v>0</v>
      </c>
    </row>
    <row r="7">
      <c r="A7" s="4" t="inlineStr">
        <is>
          <t>Fair Value Liabilities, Level 2 to Level 1 Transfers</t>
        </is>
      </c>
      <c r="B7" s="5" t="n">
        <v>0</v>
      </c>
      <c r="C7" s="5" t="n">
        <v>0</v>
      </c>
    </row>
    <row r="8">
      <c r="A8" s="4" t="inlineStr">
        <is>
          <t>Fair Value Measurement Liability Transfers Into Level 3</t>
        </is>
      </c>
      <c r="B8" s="5" t="n">
        <v>0</v>
      </c>
      <c r="C8" s="5" t="n">
        <v>0</v>
      </c>
    </row>
    <row r="9">
      <c r="A9" s="4" t="inlineStr">
        <is>
          <t>Fair Value Measurement Liability Transfers out of Level 3</t>
        </is>
      </c>
      <c r="B9" s="5" t="n">
        <v>0</v>
      </c>
      <c r="C9" s="5" t="n">
        <v>0</v>
      </c>
    </row>
    <row r="10">
      <c r="A10" s="4" t="inlineStr">
        <is>
          <t>Fair Value Measurement Asset Transfers Into Level 3</t>
        </is>
      </c>
      <c r="B10" s="5" t="n">
        <v>0</v>
      </c>
      <c r="C10" s="5" t="n">
        <v>0</v>
      </c>
    </row>
    <row r="11">
      <c r="A11" s="4" t="inlineStr">
        <is>
          <t>Fair Value Measurement Asset Transfers out of Level 3</t>
        </is>
      </c>
      <c r="B11" s="6" t="n">
        <v>0</v>
      </c>
      <c r="C11"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classification of Prior Year Presentation (Details) - USD ($)</t>
        </is>
      </c>
      <c r="B1" s="2" t="inlineStr">
        <is>
          <t>12 Months Ended</t>
        </is>
      </c>
    </row>
    <row r="2">
      <c r="B2" s="2" t="inlineStr">
        <is>
          <t>Dec. 31, 2021</t>
        </is>
      </c>
      <c r="C2" s="2" t="inlineStr">
        <is>
          <t>Dec. 31, 2020</t>
        </is>
      </c>
      <c r="D2" s="2" t="inlineStr">
        <is>
          <t>Dec. 31, 2019</t>
        </is>
      </c>
    </row>
    <row r="3">
      <c r="A3" s="3" t="inlineStr">
        <is>
          <t>Reclassification [Line Items]</t>
        </is>
      </c>
    </row>
    <row r="4">
      <c r="A4" s="4" t="inlineStr">
        <is>
          <t>Inventory</t>
        </is>
      </c>
      <c r="B4" s="6" t="n">
        <v>1036000</v>
      </c>
      <c r="C4" s="6" t="n">
        <v>-11648000</v>
      </c>
      <c r="D4" s="6" t="n">
        <v>6698000</v>
      </c>
    </row>
    <row r="5">
      <c r="A5" s="4" t="inlineStr">
        <is>
          <t>Revision of Prior Period, Reclassification, Adjustment</t>
        </is>
      </c>
    </row>
    <row r="6">
      <c r="A6" s="3" t="inlineStr">
        <is>
          <t>Reclassification [Line Items]</t>
        </is>
      </c>
    </row>
    <row r="7">
      <c r="A7" s="4" t="inlineStr">
        <is>
          <t>Provision for inventory obsolescence and net realizable value</t>
        </is>
      </c>
      <c r="C7" s="5" t="n">
        <v>-4171000</v>
      </c>
      <c r="D7" s="5" t="n">
        <v>-3970000</v>
      </c>
    </row>
    <row r="8">
      <c r="A8" s="4" t="inlineStr">
        <is>
          <t>Inventory</t>
        </is>
      </c>
      <c r="C8" s="6" t="n">
        <v>-4171000</v>
      </c>
      <c r="D8" s="6" t="n">
        <v>-397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bsequent Events - (Details) - Open Market Sale Agreement - USD ($) $ in Millions</t>
        </is>
      </c>
      <c r="B1" s="2" t="inlineStr">
        <is>
          <t>1 Months Ended</t>
        </is>
      </c>
      <c r="E1" s="2" t="inlineStr">
        <is>
          <t>12 Months Ended</t>
        </is>
      </c>
    </row>
    <row r="2">
      <c r="B2" s="2" t="inlineStr">
        <is>
          <t>Feb. 28, 2022</t>
        </is>
      </c>
      <c r="C2" s="2" t="inlineStr">
        <is>
          <t>Nov. 30, 2021</t>
        </is>
      </c>
      <c r="D2" s="2" t="inlineStr">
        <is>
          <t>Jun. 30, 2021</t>
        </is>
      </c>
      <c r="E2" s="2" t="inlineStr">
        <is>
          <t>Dec. 31, 2021</t>
        </is>
      </c>
      <c r="F2" s="2" t="inlineStr">
        <is>
          <t>Dec. 31, 2020</t>
        </is>
      </c>
    </row>
    <row r="3">
      <c r="A3" s="3" t="inlineStr">
        <is>
          <t>Subsequent Event [Line Items]</t>
        </is>
      </c>
    </row>
    <row r="4">
      <c r="A4" s="4" t="inlineStr">
        <is>
          <t>Maximum offering price under sales agreement</t>
        </is>
      </c>
      <c r="C4" s="6" t="n">
        <v>150</v>
      </c>
    </row>
    <row r="5">
      <c r="A5" s="4" t="inlineStr">
        <is>
          <t>Commission rate (as a percentage)</t>
        </is>
      </c>
      <c r="C5" s="4" t="inlineStr">
        <is>
          <t>3.00%</t>
        </is>
      </c>
    </row>
    <row r="6">
      <c r="A6" s="4" t="inlineStr">
        <is>
          <t>Issuance of common stock (in shares)</t>
        </is>
      </c>
      <c r="D6" s="5" t="n">
        <v>12830333</v>
      </c>
      <c r="E6" s="5" t="n">
        <v>3077493</v>
      </c>
      <c r="F6" s="5" t="n">
        <v>175289</v>
      </c>
    </row>
    <row r="7">
      <c r="A7" s="4" t="inlineStr">
        <is>
          <t>Subsequent Event</t>
        </is>
      </c>
    </row>
    <row r="8">
      <c r="A8" s="3" t="inlineStr">
        <is>
          <t>Subsequent Event [Line Items]</t>
        </is>
      </c>
    </row>
    <row r="9">
      <c r="A9" s="4" t="inlineStr">
        <is>
          <t>Issuance of common stock (in shares)</t>
        </is>
      </c>
      <c r="B9" s="5" t="n">
        <v>3077493</v>
      </c>
    </row>
    <row r="10">
      <c r="A10" s="4" t="inlineStr">
        <is>
          <t>Net proceeds</t>
        </is>
      </c>
      <c r="B10" s="12" t="n">
        <v>8.1</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 Basis of Presentation ​ The accompanying consolidated financial statements have been prepared in accordance with accounting principles generally accepted in the United States of America (“U.S. GAAP”). The consolidated financial statements reflect the accounts of Senseonics Holdings and its wholly owned subsidiary Senseonics. All intercompany balances and transactions have been eliminated in consolidation. ​ 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 ​ Segment Information ​ The Company views its operations and manages its business in one segment, glucose monitoring products. ​ Comprehensive Loss ​ Comprehensive income (loss) comprises net income (loss) and other changes in equity that are excluded from net income (loss). For the twelve months ended December 31, 2021, the Company’s comprehensive income (loss) included $0.2 million of other comprehensive loss related to the unrealized loss on marketable securities. For the years ended December 31, 2020 and 2019, the Company’s net loss equaled its comprehensive loss and, accordingly, no additional disclosure is presented. ​ ​ Cash and Cash Equivalents and Concentration of Credit Risk ​ The Company considers highly liquid investments with original maturities of three months or less from the date of purchase to be cash equivalents. These investments are carried at cost, which approximates fair value. Cash, cash equivalents and restricted cash consisted of the following (in thousands): ​ ​ ​ ​ ​ ​ ​ ​ ​ ​ ​ ​ ​ ​ ​ ​ ​ ​ ​ ​ ​ ​ ​ ​ ​ ​ ​ ​ ​ December 31, ​ December 31, ​ ​ ​ ​ ​ ​ ​ ​ ​ 2021 2020 Cash ⁽ ¹ ⁾ ​ ​ ​ ​ ​ ​ ​ ​ ​ ​ $ 4,264 ​ $ 18,002 ​ Money market funds ​ ​ ​ ​ ​ ​ ​ ​ ​ ​ ​ ​ 29,197 ​ ​ 3 ​ Cash and cash equivalents ​ ​ ​ ​ ​ ​ ​ ​ ​ ​ ​ $ 33,461 ​ $ 18,005 ​ (1) Includes overnight repurchase agreements. ​ ​ ​ ​ ​ ​ ​ ​ ​ ​ ​ ​ ​ ​ ​ ​ ​ ​ ​ ​ ​ ​ ​ ​ ​ ​ ​ ​ ​ December 31, ​ December 31, ​ ​ ​ ​ ​ ​ ​ 2021 2020 Cash and cash equivalents ​ ​ ​ ​ ​ ​ ​ ​ ​ ​ ​ $ 33,461 ​ $ 18,005 Restricted cash ​ ​ ​ ​ ​ ​ ​ ​ ​ ​ ​ ​ — ​ ​ 200 Cash, cash equivalents and restricted cash ​ ​ ​ ​ ​ ​ ​ ​ ​ ​ ​ $ 33,461 ​ $ 18,205 ​ Concentration of Revenues and Customers ​ Net revenue from the Company’s distribution arrangement with Ascensia, a related party, accounted for 90% of total net revenues for the year ended December 31, 2021. Net revenue from distribution arrangement with Roche Diabetes Care GmbH, a related party, accounted for 72% of total net revenues for the year ended December 31, 2020. Revenue from distribution arrangement with Edwards Healthcare Centers, Advanced Diabetes Supply, and Solara Medical Supply, strategic fulfillment partners and supplier of CGM systems to diabetic patients in the United States, accounted for 19%, 15%, and 10%, respectively, of total net revenues for the year ended December 31, 2020. During the year ended December 2019, the Company derived 77% of its total net revenue from Roche, and 12% from Advanced Diabetes Supply. ​ Revenues by geographic region ​ The following table sets forth net revenues derived from the Company’s two primary geographical markets, the United States and outside of the United States, based on the geographic location to which the Company delivers the product, for the years ended December 31, 2021, 2020 and 2019: ​ ​ ​ ​ ​ ​ ​ ​ ​ ​ ​ ​ ​ ​ ​ ​ ​ ​ ​ ​ ​ December 31, 2021 ​ ​ December 31, 2020 ​ December 31, 2019 ​ ​ ​ ​ ​ % ​ ​ ​ ​ % ​ ​ ​ % ​ (Dollars in thousands) ​ Amount ​ of Total ​ ​ Amount ​ of Total ​ Amount ​ of Total ​ Revenue, net: ​ ​ ​ ​ ​ ​ ​ ​ ​ ​ ​ ​ ​ ​ ​ ​ ​ Outside of the United States ​ $ 11,117 ​ 81.3 % ​ $ 3,821 ​ 77.2 % $ 18,054 ​ 84.8 % United States ​ ​ 2,558 ​ 18.7 ​ ​ ​ 1,128 ​ 22.8 ​ ​ 3,247 ​ 15.2 ​ Total ​ $ 13,675 ​ 100.0 % ​ $ 4,949 ​ 100.0 % $ 21,301 ​ 100.0 % ​ ​ ​ ​ ​ ​ ​ ​ ​ ​ ​ ​ ​ ​ ​ ​ ​ ​ ​ ​ ​ ​ ​ ​ ​ ​ ​ ​ ​ ​ ​ ​ ​ ​ ​ ​ ​ ​ Marketable Securities ​ Marketable securities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We classify all available-for-sale marketable securities with maturities greater than one year from the balance sheet date as non-current assets. We do not generally intend to sell these investments and it is not more likely than not that we will be required to sell the investments before recovery of their amortized cost bases, which may be at maturity. ​ ​ Inventory and Obsolescence ​ Inventory is valued at the lower of cost or net realizable value. Cost is determined using the standard cost method that approximates first in, first out. The Company records an adjustment to reduce the value of inventory for items that are potentially obsolete, where standard costs require adjustment to the net realizable value, and are in excess of future demand taking into consideration the product shelf life. The sensor manufacturing process can span several months, involves various contract manufacturers and includes raw components with long lead times, often resulting in significant work-in-progress inventory. However, expiry does not commence until the chemistry is applied to the sensor. The Company is able to isolate pre-chemistry sensor inventory in progress from post-chemistry sensor inventory in progress and finished goods to assess against demand forecasts and customer dating requirements for potential excess or obsolete inventory. The Company’s estimates are based on information known as of the balance sheet date and include factors such as anticipated future usage and sales, potential for external unfavorable conditions such as import holds or quality issues, and planned product upgrades. However, if actual product quality or conditions differ from the Company’s assumptions, additional inventory adjustments that would increase cost of sales could be required. ​ ​ Accounts Receivable ​ The Company grants credit to various customers in the normal course of business. Accounts receivable consist of amounts due from distributors and are reduced by an allowance for doubtful accounts at the time potential collection risk is identified. Uncollectible accounts are written off against the allowance after appropriate collection efforts have been exhausted and when it is deemed that a balance is uncollectible. The Company does not have a history of collectability concerns, and no allowance for uncollectible accounts was recorded as of December 31, 2021. The Company had an immaterial allowance for doubtful accounts as of December 31, 2020. ​ ​ Property and Equipment ​ Property and equipment are stated at cost and depreciated using the straight-line method over the estimated useful lives of the assets, which is generally between three ​ ​ Long-lived Assets ​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identified indicators of impairment on right-of-use assets in 2021. Management did not identify any indicators of impairment in 2020 and 2019. ​ ​ ​ Derivative Financial Instruments In connection with the Company’s issuance of the convertible senior subordinated notes due 2023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ccounting Standards Codification (“ASC”) Topic 815, Derivatives and Hedging ​ In July 2019, the Company issued $82.0 million in aggregate principal amount of convertible senior subordinated notes due 2025 (the “2025 Notes). In connection with the 2025 Notes, the Company bifurcated the embedded conversion option along with the fundamental change make-whole provision and the cash settled fundamental make-whole shares provision, and recorded the fair value of these embedded features as a derivative liability in the Company’s consolidated balance sheets in accordance with ASC Topic 815, Derivatives and Hedging ​ On April 21, 2020, the Company entered into the Highbridge Loan Agreement, in which an aggregate principal amount of $15.0 million was borrowed through the issuance and sale of the First Lien Notes and issued 1,500,000 shares of its common stock to the Lenders as a commitment fee. The First Lien Notes also contained redemption features that were evaluated for bifurcation as separate derivative instruments including the permitted prepayment put option, the mandatory accelerated redemption and the mandatory redemption and reinvestment upon an asset sale. The Company recorded the fair value of the embedded features in the amount of $1.0 million as a debt premium and derivative asset in its consolidated balance sheets in accordance with ASC Topic 815, Derivatives and Hedging. The derivative was adjusted to fair value at each reporting period, with the change recorded in change in fair value of derivatives that is a component of other income (expense) in its consolidated statements of operations and comprehensive loss. On August 14, 2020, the Company prepaid the First Lien Notes in full, including the discounted prepayment premium, in the amount of approximately $17.6 million and recognized a loss on extinguishment in the amount of $0.7 million. ​ On April 21, 2020, the Company entered into a Note Purchase and Exchange Agreement with certain funds managed by Highbridge providing for the exchange (the “Exchange”) of $24.0 million aggregate principal amount of the outstanding 2025 Notes for (i) $15.7 million aggregate principal amount of newly issued Second Lien Notes, (ii) 11,026,086 shares of common stock, (iii) warrants to purchase up to 4,500,000 shares of common stock at an exercise price of $0.66 per share, and (iv) $0.3 million in accrued and unpaid interest on the 2025 Notes being exchanged. On August 9, 2020, the Company entered into a First Amendment to Note Purchase and Exchange Agreement with Highbridge (as amended by the Amendment, the “Exchange Agreement”). The Second Lien Notes also contained redemption features that were evaluated for bifurcation as separate derivative instruments including the permitted prepayment put option, the mandatory accelerated redemption and the mandatory redemption and reinvestment upon an asset sale. Unlike the First Lien Notes, the Second Lien Notes also permit voluntary conversion at the option of the holder as described above. The Company recorded the fair value of these embedded features in the amount of $1.9 million as a derivative asset in its consolidated balance sheets in accordance with ASC Topic 815, Derivatives and Hedging. The derivative was adjusted to fair value at each reporting period, with the change in the fair value recorded in change in fair value of derivatives that is a component of other income (expense) in its consolidated statement of operations and comprehensive loss. During the fiscal year ended December 31, 2020, Highbridge elected to convert the full $15.7 million of outstanding principal on the Second Lien Notes for issuance of 42,776,936 shares of common stock, which included prepayment premiums and were based off of its election of PIK interest. ​ In August 2020, the Company issued $35.0 million in aggregate principal amount of convertible senior secured notes due PHC, or the PHC Notes. The Note Purchase Agreement also contained several provisions requiring bifurcation as a separate derivative liability including an embedded conversion feature, mandatory prepayment upon event of default that constitutes a breach of the minimum revenue financial covenant, optional redemption upon an event of default, change in interest rate after PMA approval and default interest upon an event of default. On the date of issuance, the Company recorded the fair value of the embedded features in the amount of $25.8 million as a derivative liability in the Company’s consolidated balance sheets in accordance with ASC Topic 815, Derivatives and Hedging. ​ The financial instruments above are remeasured at the end of each reporting period with changes in fair value recorded in the consolidated statements of operations and comprehensive loss in other income (expense) as a change in fair value of the derivative liability. ​ ​ Warranty Obligation ​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 At December 31, 2021 and December 31, 2020, the warranty reserve was $0.7 million and $0.6 million, respectively. The following table provides a reconciliation of the change in estimated warranty liabilities for the years ended December 31, 2021 and 2020 (in thousands): ​ ​ ​ ​ ​ ​ ​ ​ ​ ​ December 31, ​ December 31, ​ 2021 2020 Balance at beginning of the period ​ $ 646 ​ $ 2,197 Provision for warranties during the period ​ ​ 781 ​ ​ (266) Settlements made during the period ​ ​ (704) ​ ​ (1,285) Balance at end of the period ​ $ 723 ​ $ 646 ​ ​ Revenue Recognition The Company generates product revenue from sales of the Eversense system and related components and supplies to Ascensia, through the Commercialization Agreement, third-party distributors in the European Union and to strategic fulfillment partners in the United States, or collectively, Customers, who then resell the products to health care providers and patients. The Company is paid for its sales directly to the Customers, regardless of whether or not the Customers resell the products to health care providers and patients. ​ Revenue from product sales is recognized at a point in time when the Customers obtain control of the Company’s product based upon the delivery terms as defined in the contract at an amount that reflects the consideration which the Company expect to receive in exchange for the product. Contracts with the Company’s distributors contain performance obligations, mostly for the supply of goods, and is typically satisfied upon transfer of control of the product. Customer contracts do not include the right to return unless there is a product issue, in which case we may provide replacement product. Product conformity guarantees do not create additional performance obligations and are accounted for as warranty obligations in accordance with guarantee and loss contingency accounting guidance. ​ The Company’s contracts may contain some form of variable consideration such as prompt-pay discounts, tier-volume price discounts and for the Ascensia commercial agreement, revenue share. Variable consideration, such as discounts and prompt-pay incentives, are treated as a reduction in revenue and variable considerations,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significant management judgment. Depending on the variable consideration, the Company develops estimates for the expected value based on the terms of the agreements, historical data, geographic mix, reimbursement rates, Ascensia’s ability to sell through the inventory and market conditions. ​ Contract assets consist of trade receivables and unbilled receivables from customers and are recorded at net realizable value. Unbilled receivables relate to the revenue share variable consideration from the Ascensia commercial agreement. ​ ​ Cost of Sales ​ The Company uses third-party contract manufacturers to manufacture Eversense and related components and supplies. Cost of sales includes raw materials, contract manufacturing service fees, expected warranty costs, recall costs, product obsolescence, scrap, third-party warehousing, shipping and handling expenses associated with product delivery, and employee-related costs of the internal supply chain and manufacturing team. ​ ​ Sales and Marketing Expenses ​ Sales and marketing expenses consist primarily of salaries, commissions, and other related costs, including stock-based compensation, for personnel who perform sales, marketing, and customer support functions. Other significant costs include website design and advertising, educational and promotional materials, consultants, tradeshow expenses, marketing programs and support for Ascensia’s marketing programs including direct to consumer campaigns. ​ Research and Development Expenses ​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 ​ ​ General and Administrative Expenses ​ General and administrative expenses consist primarily of salaries and other related costs, including stock-based compensation, for personnel in the Company’s executive, finance, accounting, business development, information technology, and human resources functions. Other significant costs include information technology, facility costs, legal fees relating to patent and corporate matters and fees for accounting and consulting services. ​ ​ Stock-Based Compensation ​ The Company accounts for stock-based compensation related to stock option grants and restricted stock units under stock incentive plans, purchases under the employee stock purchase plan, as well as inducement stock grants, based on the fair value of those awards at the date of grant. The estimated fair value of stock options on the date of grant is amortized on a straight-line basis over the requisite service period of the individual award, which typically equals the vesting period. Forfeitures are accounted for in the period in which they occur. ​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 The Company has assumed no dividend yield because it does not expect to pay dividends in the future, which is consistent with its history of not paying dividends. The risk-free interest rate assumption is based on observed interest rates for constant maturity U.S. Treasury securities consistent with the expected life of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daily closing prices of a peer group of comparable publicly traded companies in similar stages of development. ​ ​ Income Taxes ​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 The Company is subject to taxation in various jurisdictions in the United States and remains subject to examination by taxing jurisdictions for the year 1998 and all subsequent periods due to the availability of NOL carryforwards. In addition, all of the net operating losses and research and development credit carryforwards that may be used in future years are still subject to adjustment. ​ ​ Fair Value of Financial Instruments ​ The carrying amounts of cash, cash equivalents, restricted cash, accounts receivable, accounts payable, and accrued expenses approximate fair value because of their short maturities. The Company’s term loan under the 2025 Notes, PHC Notes, 2023 Notes, and Warrants are recorded at historical cost, net of discounts, and approximate fair value based on their borrowing rates. The associated embedded conversion features in the Notes are derivative instruments and along with Options are remeasured at fair value each reporting period. ​ ​ Net Loss per Share ​ Basic loss per share is computed by dividing net loss available to common stockholders by the weighted average number of shares of common stock outstanding during the period. ​ For periods of net loss, diluted loss per share is calculated similarly to basic loss per share because the impact of all potential common shares is anti-dilutive. The total number of anti-dilutive shares at December 31, 2021, 2020 and 2019, consisting of common stock options and stock purchase warrants, which have been excluded from the computation of diluted loss per share, was as follows: ​ ​ ​ ​ ​ ​ ​ ​ ​ ​ ​ ​ ​ ​ ​ ​ 2021 2020 2019 ​ Stock-based awards ​ 26,140,291 ​ 30,013,407 ​ 24,218,612 ​ Masters preferred shares ​ — ​ 6,302,521 ​ — ​ 2023 Notes ​ 4,617,646 ​ 6,672,500 ​ 6,672,500 ​ PHC Notes ​ 65,757,177 ​ 68,222,412 ​ — ​ 2025 Notes ​ 39,689,142 ​ 44,728,676 ​ 63,565,883 ​ Warrants ​ 13,177,822 ​ 17,282,792 ​ 5,196,581 ​ Total anti-dilutive shares outstanding ​ 149,382,078 ​ 173,222,308 ​ 99,653,576 ​ ​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stock purchase warrants and employee stock purchases using the treasury stock method. ​ ​ Recent Accounting Pronouncements ​ Recently Adopted ​ ​ Not Yet Adopted ​ ​ In August 2020, the FASB issued ASU 2020-06, Debt-Debt with Conversion and Other Options (Subtopic 470-20) and Derivatives and Hedging—Contract in Entity’s Own Equity (Subtopic 815-40).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partial retrospective or fully retrospective method of transition. This ASU is effective for public business entities for fiscal years beginning after December 15, 2021, including interim periods within those fiscal years. Early adoption is permitted for fiscal years beginning December 15, 2020, including interim periods within that fiscal year. The Company adopted this guidance on its effective date of January 1, 2022 and does not expect this to have a significant impact on its consolidated financial statements and related disclosures at this time. ​ The Company evaluated all other issued unadopted ASUs and believes the adoption of these standards will not have a material impact on its consolidated statements of operations and comprehensive loss, balance sheet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9:26Z</dcterms:created>
  <dcterms:modified xmlns:dcterms="http://purl.org/dc/terms/" xmlns:xsi="http://www.w3.org/2001/XMLSchema-instance" xsi:type="dcterms:W3CDTF">2022-03-01T21:29:26Z</dcterms:modified>
</cp:coreProperties>
</file>